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Equity Method Investment" sheetId="19" state="visible" r:id="rId19"/>
    <sheet xmlns:r="http://schemas.openxmlformats.org/officeDocument/2006/relationships" name="Share Based Compensation" sheetId="20" state="visible" r:id="rId20"/>
    <sheet xmlns:r="http://schemas.openxmlformats.org/officeDocument/2006/relationships" name="Commitments"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Net Capital Requirements" sheetId="24" state="visible" r:id="rId24"/>
    <sheet xmlns:r="http://schemas.openxmlformats.org/officeDocument/2006/relationships" name="Accumulated Other Comprehensive" sheetId="25" state="visible" r:id="rId25"/>
    <sheet xmlns:r="http://schemas.openxmlformats.org/officeDocument/2006/relationships" name="Selected Quarterly Information"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hare Based Compensation (Table" sheetId="38" state="visible" r:id="rId38"/>
    <sheet xmlns:r="http://schemas.openxmlformats.org/officeDocument/2006/relationships" name="Commitments (Tables)" sheetId="39" state="visible" r:id="rId39"/>
    <sheet xmlns:r="http://schemas.openxmlformats.org/officeDocument/2006/relationships" name="Employee Benefit Plan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42" sheetId="42" state="visible" r:id="rId42"/>
    <sheet xmlns:r="http://schemas.openxmlformats.org/officeDocument/2006/relationships" name="Selected Quarterly Information " sheetId="43" state="visible" r:id="rId43"/>
    <sheet xmlns:r="http://schemas.openxmlformats.org/officeDocument/2006/relationships" name="Organization and Nature of Bu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Acquisitions (Details)" sheetId="50" state="visible" r:id="rId50"/>
    <sheet xmlns:r="http://schemas.openxmlformats.org/officeDocument/2006/relationships" name="Acquisitions - CEMP transaction" sheetId="51" state="visible" r:id="rId51"/>
    <sheet xmlns:r="http://schemas.openxmlformats.org/officeDocument/2006/relationships" name="Acquisitions - RSIM acquisition" sheetId="52" state="visible" r:id="rId52"/>
    <sheet xmlns:r="http://schemas.openxmlformats.org/officeDocument/2006/relationships" name="Acquisitions - Acquisition-rela" sheetId="53" state="visible" r:id="rId53"/>
    <sheet xmlns:r="http://schemas.openxmlformats.org/officeDocument/2006/relationships" name="Fair Value Measurements (Detail" sheetId="54" state="visible" r:id="rId54"/>
    <sheet xmlns:r="http://schemas.openxmlformats.org/officeDocument/2006/relationships" name="Fair Value Measurements - Incre" sheetId="55" state="visible" r:id="rId55"/>
    <sheet xmlns:r="http://schemas.openxmlformats.org/officeDocument/2006/relationships" name="Related Party Transactions (Det" sheetId="56" state="visible" r:id="rId56"/>
    <sheet xmlns:r="http://schemas.openxmlformats.org/officeDocument/2006/relationships" name="Investments (Details)" sheetId="57" state="visible" r:id="rId57"/>
    <sheet xmlns:r="http://schemas.openxmlformats.org/officeDocument/2006/relationships" name="Investments -Trading Securities" sheetId="58" state="visible" r:id="rId58"/>
    <sheet xmlns:r="http://schemas.openxmlformats.org/officeDocument/2006/relationships" name="Property and Equipment (Details"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Income Taxes (Details)" sheetId="63" state="visible" r:id="rId63"/>
    <sheet xmlns:r="http://schemas.openxmlformats.org/officeDocument/2006/relationships" name="Income Taxes - Components Of In" sheetId="64" state="visible" r:id="rId64"/>
    <sheet xmlns:r="http://schemas.openxmlformats.org/officeDocument/2006/relationships" name="Income Taxes - Effective tax ra" sheetId="65" state="visible" r:id="rId65"/>
    <sheet xmlns:r="http://schemas.openxmlformats.org/officeDocument/2006/relationships" name="Income Taxes - Deferred income " sheetId="66" state="visible" r:id="rId66"/>
    <sheet xmlns:r="http://schemas.openxmlformats.org/officeDocument/2006/relationships" name="Income Taxes - Additional Infor" sheetId="67" state="visible" r:id="rId67"/>
    <sheet xmlns:r="http://schemas.openxmlformats.org/officeDocument/2006/relationships" name="Debt (Details)" sheetId="68" state="visible" r:id="rId68"/>
    <sheet xmlns:r="http://schemas.openxmlformats.org/officeDocument/2006/relationships" name="Debt - Component of Interest Ex" sheetId="69" state="visible" r:id="rId69"/>
    <sheet xmlns:r="http://schemas.openxmlformats.org/officeDocument/2006/relationships" name="Debt - Component of Long Term D" sheetId="70" state="visible" r:id="rId70"/>
    <sheet xmlns:r="http://schemas.openxmlformats.org/officeDocument/2006/relationships" name="Debt - Promissory Note (Details" sheetId="71" state="visible" r:id="rId71"/>
    <sheet xmlns:r="http://schemas.openxmlformats.org/officeDocument/2006/relationships" name="Derivatives (Details)" sheetId="72" state="visible" r:id="rId72"/>
    <sheet xmlns:r="http://schemas.openxmlformats.org/officeDocument/2006/relationships" name="Equity Method Investment (Detai" sheetId="73" state="visible" r:id="rId73"/>
    <sheet xmlns:r="http://schemas.openxmlformats.org/officeDocument/2006/relationships" name="Share Based Compensation (Detai" sheetId="74" state="visible" r:id="rId74"/>
    <sheet xmlns:r="http://schemas.openxmlformats.org/officeDocument/2006/relationships" name="Share Based Compensation - Rest" sheetId="75" state="visible" r:id="rId75"/>
    <sheet xmlns:r="http://schemas.openxmlformats.org/officeDocument/2006/relationships" name="Share Based Compensation - Fair" sheetId="76" state="visible" r:id="rId76"/>
    <sheet xmlns:r="http://schemas.openxmlformats.org/officeDocument/2006/relationships" name="Share Based Compensation - Stoc" sheetId="77" state="visible" r:id="rId77"/>
    <sheet xmlns:r="http://schemas.openxmlformats.org/officeDocument/2006/relationships" name="Commitments (Details)" sheetId="78" state="visible" r:id="rId78"/>
    <sheet xmlns:r="http://schemas.openxmlformats.org/officeDocument/2006/relationships" name="Employee Benefit Plans (Details" sheetId="79" state="visible" r:id="rId79"/>
    <sheet xmlns:r="http://schemas.openxmlformats.org/officeDocument/2006/relationships" name="Employee Benefit Plans - Deferr" sheetId="80" state="visible" r:id="rId80"/>
    <sheet xmlns:r="http://schemas.openxmlformats.org/officeDocument/2006/relationships" name="Earnings Per Share (Details)" sheetId="81" state="visible" r:id="rId81"/>
    <sheet xmlns:r="http://schemas.openxmlformats.org/officeDocument/2006/relationships" name="Net Capital Requirements (Detai" sheetId="82" state="visible" r:id="rId82"/>
    <sheet xmlns:r="http://schemas.openxmlformats.org/officeDocument/2006/relationships" name="Accumulated Other Comprehensi83" sheetId="83" state="visible" r:id="rId83"/>
    <sheet xmlns:r="http://schemas.openxmlformats.org/officeDocument/2006/relationships" name="Selected Quarterly Informatio84" sheetId="84" state="visible" r:id="rId84"/>
    <sheet xmlns:r="http://schemas.openxmlformats.org/officeDocument/2006/relationships" name="Subsequent Events - Equity Awar" sheetId="85" state="visible" r:id="rId85"/>
    <sheet xmlns:r="http://schemas.openxmlformats.org/officeDocument/2006/relationships" name="Subsequent Events - Initial Pub"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7</t>
  </si>
  <si>
    <t>Mar. 13, 2018</t>
  </si>
  <si>
    <t>Jun. 30, 2017</t>
  </si>
  <si>
    <t>Entity Registrant Name</t>
  </si>
  <si>
    <t>Victory Capital Holding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Public Float</t>
  </si>
  <si>
    <t>Document Fiscal Year Focus</t>
  </si>
  <si>
    <t>Document Fiscal Period Focus</t>
  </si>
  <si>
    <t>FY</t>
  </si>
  <si>
    <t>Class A</t>
  </si>
  <si>
    <t>Entity Common Stock, Shares Outstanding</t>
  </si>
  <si>
    <t>Class B</t>
  </si>
  <si>
    <t>Consolidated Balance Sheets - USD ($) $ in Thousands</t>
  </si>
  <si>
    <t>Dec. 31, 2016</t>
  </si>
  <si>
    <t>ASSETS</t>
  </si>
  <si>
    <t>Cash and cash equivalents</t>
  </si>
  <si>
    <t>Investment management fees receivable</t>
  </si>
  <si>
    <t>Fund administration and distribution fees receivable</t>
  </si>
  <si>
    <t>Other receivables</t>
  </si>
  <si>
    <t>Prepaid expenses</t>
  </si>
  <si>
    <t>Available-for-sale securities, at fair value</t>
  </si>
  <si>
    <t>Trading securities, at fair value</t>
  </si>
  <si>
    <t>Property and equipment, net</t>
  </si>
  <si>
    <t>Goodwill</t>
  </si>
  <si>
    <t>Other intangible assets, net</t>
  </si>
  <si>
    <t>Deferred tax asset, net</t>
  </si>
  <si>
    <t>Other assets</t>
  </si>
  <si>
    <t>Total assets</t>
  </si>
  <si>
    <t>LIABILITIES AND STOCKHOLDERS' EQUITY</t>
  </si>
  <si>
    <t>Accounts payable</t>
  </si>
  <si>
    <t>Accrued compensation and benefits</t>
  </si>
  <si>
    <t>Accrued expenses</t>
  </si>
  <si>
    <t>Consideration payable for acquisition of business</t>
  </si>
  <si>
    <t>Deferred compensation plan liability</t>
  </si>
  <si>
    <t>Deferred tax liability, net</t>
  </si>
  <si>
    <t>Other liabilities</t>
  </si>
  <si>
    <t>Long-term debt</t>
  </si>
  <si>
    <t>Total liabilities</t>
  </si>
  <si>
    <t>Stockholders' equity:</t>
  </si>
  <si>
    <t>Common stock, par value $0.01 per share; 2017-78,837,300 shares authorized, 57,182,730 shares issued and 55,118,673 shares outstanding; 2016-78,837,300 shares authorized, 56,505,321 shares issued, 54,785,792 shares outstanding</t>
  </si>
  <si>
    <t>Additional paid-in capital</t>
  </si>
  <si>
    <t>Treasury stock, at cost: 2017-2,064,057 shares; 2016-1,719,529 shares</t>
  </si>
  <si>
    <t>Accumulated other comprehensive loss</t>
  </si>
  <si>
    <t>Retained deficit</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Common stock, shares outstanding</t>
  </si>
  <si>
    <t>Treasury stock, shares</t>
  </si>
  <si>
    <t>Consolidated Statements of Operations - USD ($) $ in Thousands</t>
  </si>
  <si>
    <t>Dec. 31, 2015</t>
  </si>
  <si>
    <t>Revenue</t>
  </si>
  <si>
    <t>Investment management fees</t>
  </si>
  <si>
    <t>Fund administration and distribution fees</t>
  </si>
  <si>
    <t>Total revenue</t>
  </si>
  <si>
    <t>Expenses</t>
  </si>
  <si>
    <t>Personnel compensation and benefits</t>
  </si>
  <si>
    <t>Distribution and other asset-based expenses</t>
  </si>
  <si>
    <t>General and administrative</t>
  </si>
  <si>
    <t>Depreciation and amortization</t>
  </si>
  <si>
    <t>Change in value of consideration payable for acquisition of business</t>
  </si>
  <si>
    <t>Acquisition-related costs</t>
  </si>
  <si>
    <t>Restructuring and integration costs</t>
  </si>
  <si>
    <t>Total operating expenses</t>
  </si>
  <si>
    <t>Income from operations</t>
  </si>
  <si>
    <t>Other income (expense)</t>
  </si>
  <si>
    <t>Interest income and other income/(expense)</t>
  </si>
  <si>
    <t>Interest expense and other financing costs</t>
  </si>
  <si>
    <t>Total other income (expense), net</t>
  </si>
  <si>
    <t>Income/(loss) before income taxes</t>
  </si>
  <si>
    <t>Income tax (expense)/benefit</t>
  </si>
  <si>
    <t>Net income/(loss)</t>
  </si>
  <si>
    <t>Earnings per share-basic</t>
  </si>
  <si>
    <t>Earnings per share-diluted</t>
  </si>
  <si>
    <t>Weighted average shares outstanding-basic</t>
  </si>
  <si>
    <t>Weighted average shares outstanding-diluted</t>
  </si>
  <si>
    <t>Dividends declared per share</t>
  </si>
  <si>
    <t>Consolidated Statements of Comprehensive Income (Loss) - USD ($) $ in Thousands</t>
  </si>
  <si>
    <t>Consolidated Statements of Comprehensive Income (Loss)</t>
  </si>
  <si>
    <t>Other comprehensive income/(loss):</t>
  </si>
  <si>
    <t>Net unrealized income/(loss) on available-for-sale securities</t>
  </si>
  <si>
    <t>Net unrealized income/(loss) on cash flow hedge</t>
  </si>
  <si>
    <t>Net unrealized loss on foreign currency translation adjustment</t>
  </si>
  <si>
    <t>Total other comprehensive income/(loss)</t>
  </si>
  <si>
    <t>Comprehensive income/(loss)</t>
  </si>
  <si>
    <t>Consolidated Statements of Changes in Stockholders' Equity - USD ($) $ in Thousands</t>
  </si>
  <si>
    <t>Common Stock</t>
  </si>
  <si>
    <t>Treasury Stock</t>
  </si>
  <si>
    <t>Additional Paid-In Capital</t>
  </si>
  <si>
    <t>Accumulated Other Comprehensive Loss</t>
  </si>
  <si>
    <t>Retained Deficit</t>
  </si>
  <si>
    <t>Total</t>
  </si>
  <si>
    <t>Balance at beginning of period at Dec. 31, 2014</t>
  </si>
  <si>
    <t>Balance at beginning of period (in shares) at Dec. 31, 2014</t>
  </si>
  <si>
    <t>Increase (Decrease) in Stockholders' Equity</t>
  </si>
  <si>
    <t>Issuance of common stock</t>
  </si>
  <si>
    <t>Issuance of common stock (in shares)</t>
  </si>
  <si>
    <t>Vesting of restricted share grants</t>
  </si>
  <si>
    <t>Vesting of restricted share grants (in shares)</t>
  </si>
  <si>
    <t>Vesting of director share grants</t>
  </si>
  <si>
    <t>Vesting of director share grants (in shares)</t>
  </si>
  <si>
    <t>Common stock repurchased</t>
  </si>
  <si>
    <t>Common stock repurchased (in shares)</t>
  </si>
  <si>
    <t>Equity awards modified to liabilities</t>
  </si>
  <si>
    <t>Equity awards modified to liabilities (in shares)</t>
  </si>
  <si>
    <t>Other comprehensive loss</t>
  </si>
  <si>
    <t>Stock-based compensation</t>
  </si>
  <si>
    <t>Dividend</t>
  </si>
  <si>
    <t>Net income</t>
  </si>
  <si>
    <t>Balance at end of period at Dec. 31, 2015</t>
  </si>
  <si>
    <t>Balance at end of period (in shares) at Dec. 31, 2015</t>
  </si>
  <si>
    <t>Equity issuance costs</t>
  </si>
  <si>
    <t>Balance at end of period at Dec. 31, 2016</t>
  </si>
  <si>
    <t>Balance at end of period (in shares) at Dec. 31, 2016</t>
  </si>
  <si>
    <t>Excess tax benefits realized on stock-based compensation</t>
  </si>
  <si>
    <t>Other</t>
  </si>
  <si>
    <t>Balance at end of period at Dec. 31, 2017</t>
  </si>
  <si>
    <t>Balance at end of period (in shares) at Dec. 31, 2017</t>
  </si>
  <si>
    <t>Consolidated Statements of Cash Flows - USD ($) $ in Thousands</t>
  </si>
  <si>
    <t>Cash flows from operating activities</t>
  </si>
  <si>
    <t>Adjustments to reconcile net gain/(loss) to net cash provided by operating activities:</t>
  </si>
  <si>
    <t>Provision for deferred income taxes</t>
  </si>
  <si>
    <t>Deferred financing costs and derivative and accretion expense</t>
  </si>
  <si>
    <t>Stock-based and deferred compensation</t>
  </si>
  <si>
    <t>Change in fair value of contingent consideration obligations</t>
  </si>
  <si>
    <t>Payments for settlement of contingent consideration</t>
  </si>
  <si>
    <t>Impairment of other receivable</t>
  </si>
  <si>
    <t>Unrealized depreciation (appreciation) on trading securities</t>
  </si>
  <si>
    <t>Losses (earnings) on equity method investment</t>
  </si>
  <si>
    <t>Changes in operating assets and liabilities:</t>
  </si>
  <si>
    <t>Net cash provided by operating activities</t>
  </si>
  <si>
    <t>Cash flows from investing activities</t>
  </si>
  <si>
    <t>Purchases of property and equipment</t>
  </si>
  <si>
    <t>Disposal of property and equipment due to restructuring</t>
  </si>
  <si>
    <t>Purchases of trading securities</t>
  </si>
  <si>
    <t>Sales of trading securities</t>
  </si>
  <si>
    <t>Purchases of available-for-sale securities</t>
  </si>
  <si>
    <t>Sales of available-for-sale securities</t>
  </si>
  <si>
    <t>Equity method investment</t>
  </si>
  <si>
    <t>Purchase and sale of call options</t>
  </si>
  <si>
    <t>Acquisition of business, net of cash acquired</t>
  </si>
  <si>
    <t>Net cash used in investing activities</t>
  </si>
  <si>
    <t>Cash flows from financing activities</t>
  </si>
  <si>
    <t>Issuance of common stock, net of costs</t>
  </si>
  <si>
    <t>Repurchase of common stock</t>
  </si>
  <si>
    <t>Payment of equity awards modified to liabilities</t>
  </si>
  <si>
    <t>Excess tax benefits on share-based compensation</t>
  </si>
  <si>
    <t>Proceeds from long-term senior debt</t>
  </si>
  <si>
    <t>Proceeds from draw on line of credit</t>
  </si>
  <si>
    <t>Repayment of draw on line of credit</t>
  </si>
  <si>
    <t>Payment for interest rate cap on debt</t>
  </si>
  <si>
    <t>Payment of debt financing fees</t>
  </si>
  <si>
    <t>Repayment of long-term senior debt</t>
  </si>
  <si>
    <t>Repayment of promissory note</t>
  </si>
  <si>
    <t>Payment of dividends</t>
  </si>
  <si>
    <t>Payment of consideration for acquisition</t>
  </si>
  <si>
    <t>Net cash provided by financing activities</t>
  </si>
  <si>
    <t>Effect of changes of foreign exchange rate on cash and cash equivalent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tem</t>
  </si>
  <si>
    <t>Promissory note issued for repurchase of common stock and equity awards</t>
  </si>
  <si>
    <t>Equity awards modified to liabilities pending payment</t>
  </si>
  <si>
    <t>Organization and Nature of Business</t>
  </si>
  <si>
    <t>1. Organization and Nature of Business
Victory Capital Holdings, Inc., a Delaware corporation (along with its wholly‑owned subsidiaries, collectively referred to as the Company) was formed on February 13, 2013 for the purpose of acquiring Victory Capital Management Inc. (Victory) and Victory Capital Advisers, Inc. (VCA), which occurred on August 1, 2013. The Company has one class of common stock with a par value of $0.01. Holders of common stock are entitled to one vote for each share held.
Victory, a registered investment adviser under the Investment Advisers Act of 1940, manages assets for institutional, intermediary and retirement clients through separately managed accounts, collective trust funds, open‑end mutual funds, exchanged‑traded funds (ETFs) and unified managed account and wrap separate account programs. Victory also provides mutual fund administrative services to the Victory Portfolios, Victory Variable Insurance Funds, Victory Institutional Funds and the mutual fund series of Victory Portfolios II (collectively, the Victory Funds), a family of open‑end mutual funds.
VCA is registered with the Securities and Exchange Commission (SEC) as an introducing broker‑dealer and is a member of the Financial Industry Regulatory Authority (FINRA) and Securities Investor Protection Corporation (SIPC). VCA serves as distributor and underwriter for the Victory Funds and placement agent for Victory Capital Series, LLC, a Delaware multi‑series limited liability company.
On November 1, 2014, the Company acquired all of the outstanding membership interests in Munder Capital Management GP (Munder), a registered investment adviser and Delaware general partnership formed on December 31, 1994, and Munder's wholly‑owned subsidiary, Integrity Asset Management LLC (Integrity), a registered investment adviser and Delaware limited liability company formed on February 13, 2003. Munder and Integrity provided investment management services to institutional investors such as pension plans, profit sharing plans and endowments. In addition, all series of the Munder Funds were reorganized and moved into the Victory Portfolios.
On May 1, 2015, with the acquisition of Compass EMP (CEMP), Victory became the advisor to Victory Portfolios II, an open‑end investment management company organized as a Delaware statutory trust and formerly known as Compass EMP Funds Trust. Victory Portfolios II includes mutual fund series and exchange‑traded funds series (Victory ETFs). On November 1, 2015, VCA became the distributor for the mutual fund series of Victory Portfolios II.
On July 29, 2016, Victory Capital Operating, LLC (Operating) acquired all of the outstanding membership interests in RS Investment Management Co. LLC (RSIM) and its wholly‑owned subsidiaries. On August 1, 2016, RSIM was merged into Victory, and RSIM's subsidiaries became subsidiaries of Victory.
RSIM was a registered investment adviser and Delaware limited liability company formed on November 10, 1998 and provided investment advisory and related services to the RS Investment Trust (mutual funds), RS Variable Products Trust (variable investment trusts), and institutional and other clients. RSIM's four subsidiaries include RS Investment Management (Singapore) Pte. Ltd. (RSSI), RS Investments (Hong Kong) Limited (RSHK), RS Investments (UK) Limited (RSUK) and RS Funds Distributor LLC (RSFD). RSFD was merged into Victory in July 2017.
Concurrent with the RSIM acquisition, the RS Investment Trust and RS Variable Products Trust were re‑organized into newly created series of the Victory Portfolios and Victory Variable Insurance Funds, and VCA became the distributor for the newly re‑organized funds.</t>
  </si>
  <si>
    <t>Significant Accounting Policies</t>
  </si>
  <si>
    <t>2. Significant Accounting Policies
Basis of Presentation
The Company prepares its consolidated financial statements on the accrual basis of accounting in accordance with accounting principles generally accepted in the United States of America (GAAP).
All dollar amounts, except per share data in the text and tables herein, are stated in thousands unless otherwise indicated.
Retroactive Adjustments for Common Stock Split
The Company's Board of Directors and stockholders approved a 175.194 for 1 stock split of the Company's common stock on February 1, 2018. All common share and common per share amounts in the consolidated financial statements and notes thereto have been retroactively adjusted for all periods presented to give effect to this stock split (see Notes 13 and 16).
Principles of Consolidation
The consolidated financial statements include the accounts of the Company and its wholly‑owned subsidiaries. All significant intercompany transactions and balances have been eliminated.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services, fund administration and distribution services and/or holding a minority interest. At December 31, 2017, 2016 and 2015, the Company's investments in and maximum risk of loss related to unconsolidated sponsored VIE investment funds totaled $10.9 million, $5.6 million and $2.3 million respectively which are included in available‑for‑sale securities and trading securities o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d an equity investment as it holds a minority interest, does not direct significant activities of these funds and does not have the right to receive benefits nor the obligation to absorb losses that could potentially be significant to these funds.
During the years ended December 31, 2017 and 2016, the Company's involvement with other non‑consolidated VIEs included an equity method investment and put and call option arrangements with Cerebellum Capital, LLC (Cerebellum). The Company's maximum risk of loss associated with Cerebellum totaled $6.0 million at December 31, 2017 and 2016, which includes the $5.0 million and $3.0 million investment and $1.0 million and $3.0 million exposure under the put option for the purchase of additional equity, respectively(see Note 12).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
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
Revenue Recognition
Investment Management Fees
Investment management fees are accrued as earned and are calculated as a contractual percentage of assets under management and advisement (AUM) and vary as levels of AUM change from inflows, outflows and market movement and with number of days in a reporting period. Any investment management fees collected in advance are deferred and recognized as income over the period earned.
Waivers of investment management fees from affiliated funds are included in investment management fees on the consolidated statements of operations. In 2017, 2016 and 2015, the amount of waivers of investment management fees from affiliated funds was immaterial.
Performance‑based investment management fees are accrued only when the performance period is complete, the amount of revenue is no longer subject to adjustment and collectability is reasonably assured. Performance-based investment management fees are recorded in investment management fees on the consolidated statements of operation. In 2017 the Company recognized $1.2 million of performance-based investment management fees. In 2016 the Company recognized an immaterial amount of performance‑based investment management fees In 2015, the Company did not have any investment management agreements that included performance‑based investment management fees.
Fund Administration and Distribution Fees
Fund administration fees are accrued on a monthly basis and are determined based on the contractual rate applied to average daily net assets of the Victory Funds for which administration services are provided. The Company is the primary obligor and has the ability to select the service provider and establish pricing and therefore, records fund administration fees and expenses on a gross basis.
Fund distribution fees are accrued on a monthly basis and are determined based on the contractual rate applied to average daily net assets of the Victory Funds for which distribution services are provided. The Company is the primary obligor and has the ability to select the service provider and establish pricing and therefore, records distribution fees and expenses on a gross basis.
The fair value of AUM of the Victory Funds is primarily determined using quoted market prices or independent third‑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
Distribution and Other Asset‑Based Expenses
Distribution and other asset‑based expenses include broker dealer distribution, platform distribution, sub‑administration,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In the case of business combinations, these costs are incurred after the closing date.
These costs include severance‑related expenses related to one‑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on the consolidated statements of operations. A rollforward of restructuring and integration liabilities for 2017, 2016 and 2015 appears below.
(in millions)
2017
2016
2015
Liability balance, beginning of year
$
7.4
$
5.0
$
4.3
Severance expense
RSIM
0.5
7.4
—
Other
0.3
—
5.0
CEMP
—
—
0.5
Munder
—
—
2.1
Contract termination expense
RSIM
5.0
2.4
—
CEMP
—
—
—
Munder
—
—
0.9
Integration costs
0.4
0.2
0.1
Restructuring and integration costs
6.2
10.0
8.6
Settlement of liabilities
(13.5)
(7.6)
(7.9)
Liability balance, end of year
$
0.1
$
7.4
$
5.0
Accrued expenses
$
0.1
$
6.9
$
2.7
Other liabilities
—
0.5
2.3
Liability balance, end of year
$
0.1
$
7.4
$
5.0
As a result of recent growth and changes in the business and additional senior management hires, the Company made the decision in late 2015 to streamline the leadership team. The Company recorded $5.0 million in restructuring and integration costs on the consolidated statements of operation related to one‑time benefit arrangements in connection with this restructuring plan.
Cash and Cash Equivalents
Cash and cash equivalents consist of cash at banks, money market funds and short‑term liquid investments with original maturities of three months or less at the time of purchase. For the Company and certain subsidiaries, cash deposits at a financial institution may exceed Federal Deposit Insurance Corporation insurance limits.
Investments
Available‑For‑Sale Securities
Available‑for‑sale securities include investments in affiliated mutual funds and are recorded in available‑for‑sale securities on the consolidated balance sheets. Investments in available‑for‑sale securities are carried at fair value. Changes in fair value are recognized as a component of other comprehensive income (loss) until the securities are sold. Unrealized holdings gains or losses (to the extent such losses are considered temporary) are reported net of deferred tax as a separate component of accumulated other comprehensive income (loss) until realized. Upon disposition, the gain or loss on the security is reclassified from other comprehensive income (loss) to other income (expense) o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the Company's ability and intent to hold the security for a length of time sufficient to allow for recovery of such unrealized losses. Impairment charges are recorded in other income (expense) on the consolidated statements of operations. No impairments were recognized as a result of such review in the years ended December 31, 2017, 2016 and 2015.
Trading Securities
Trading securities include investments in affiliated and third party mutual funds held in a rabbi trust under a deferred compensation plan. Trading securities are recorded at fair value on the consolidated balance sheets. Changes in value in trading securities are recognized by the Company in other income (expense) on the consolidated statements of operations.
The Company's available‑for‑sale and trading securities are valued through the use of quoted market prices available in an active market, which is the NAV of the funds.
Derivative Financial Instruments
The Company evaluates financial instruments and other contracts to determine if the arrangement meets the characteristics of a derivative under ASC 815 and the criteria to use hedge accounting.
Hedging instruments
The Company uses derivative financial instruments to manage interest rate risk related to a portion of its long‑term debt. Derivatives are recorded as other assets and other liabilities on the balance sheet and are measured at fair value. To qualify for hedge accounting, the derivative must be deemed to be highly effective in offsetting the designated changes in the hedged item. If the Company's derivatives qualify as cash flow hedges, the effective portion of fluctuations in the fair value of the derivatives are recorded in accumulated other comprehensive income and reclassified, as adjustments to interest expense, as the underlying hedged item impacts earnings.
The change in fair value of the ineffective portion of the derivative, if any, is recognized immediately in earnings. If a cash flow hedge is terminated or is no longer considered to be effective, hedge accounting is discontinued prospectively. If the derivative continues to exist, future changes in fair value are accounted for in income unless the derivative is re‑designated in a new qualifying hedge relationship.
The Company assesses ongoing effectiveness for its interest rate cap derivatives, which have been designated as cash flow hedges, based on total changes in the cap's cash flows and by reviewing whether there have been any changes in the critical terms of the cap or transaction being hedged or any adverse changes in the counterparty's credit. If no such changes have occurred, no ineffectiveness is recorded. If there are changes in critical terms, prospective and retrospective hedge effectiveness is assessed via a cumulative dollar offset test and ineffectiveness is recognized in earnings. No hedge ineffectiveness was recorded in the years ended December 31, 2017, 2016 and 2015.
Property and Equipment
Property and equipment is recorded at cost less accumulated depreciation. Depreciation and amortization is computed using the straight‑line method over the estimated useful lives of the related assets, generally three to ten years. Improvements to leased property are amortized on a straight‑line basis over the lesser of the useful life of the improvements or the term of the applicable lease. When assets are sold or retired, the related cost and accumulated depreciation are removed from the respective accounts and any resulting gain or loss is included in other income (expense) in the consolidated statements of operation. Gains and losses resulting from the sale or disposal of assets as part of a restructuring plan are included in restructuring and integration costs in the consolidated statements of operation. The cost of repairs and maintenance are expensed as incurred. Equipment and leasehold improvements are tested for impairment whenever changes in facts or circumstances indicate that the carrying amount of an asset may not be recoverable.
Segment Reporting
The Company operates in one business segment that provides investment management services and products to institutional and intermediary clients. The Company's determination that it has one operating segment is based on the fact that the Chief Operating Decision Maker (CODM) reviews the Company's financial performance on an aggregate level.
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significant underperformance relative to historical or projected future operating results, significant changes in the Company's use of the acquired assets in a business combination or strategy for the Company's overall business, and significant negative industry or economic trends. The Company conducts the annual impairment assessment as of October 1st. The Company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the Company by considering discounted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the Company. If the present value of future expected cash flows falls below the recorded book value of equity, the Company's goodwill would be considered impaired. There were no impairments to goodwill recognized during the years ended December 31, 2017, 2016 or 2015.
Intangible Assets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tangible assets acquired in a business combination are initially recognized and measured at fair value. In valuing these assets, the Company makes assumptions regarding useful lives and projected growth rates, and significant judgment is required.
Definite‑lived intangible assets represent the value of acquired customer relationships in institutional separate accounts, collective funds, intermediary wrap separate account (wrap SMA) and unified managed account/model (UMA) programs. Definite‑lived intangible assets also include intellectual property, advisory contracts that do not have a sufficient history of annual renewal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the Company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There were no impairments to definite‑lived intangible assets recognized in 2017, 2016 or 2015.
Indefinite‑lived intangible assets include trade names and contracts for advisory and distribution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st using a qualitative approach which requires that positive and negative evidence collected as a result of considering various factors be weighed in order to determine whether it is more likely than not that an indefinite‑lived intangible asset is impaired. In addition, periodically management reconsiders whether events or circumstances indicate that a change in the useful life may have occurred.
Indicators of a possible change in useful life monitored by management include a significant decline in the level of managed assets, changes to legal, regulatory or contractual provisions of the renewable investment advisory contracts and reductions in underlying operating cash flows. The Company estimates the fair value of the indefinite‑lived intangible asset and compares it to the book value of the asset to determine whether an impairment charge is necessary. Impairment is indicated when the carrying value of the intangible asset exceeds its fair value. In 2015, the Company recorded an immaterial impairment loss related to the CEMP trade name indefinite lived intangible asset following the launch of a new logo for CEMP. There were no other impairment losses recognized on indefinite-lived intangible assets in 2017, 2016 or 2015.
Accounts Receivable
Accounts receivable includes investment management, fund administration, and fund distribution fees due from the Victory Funds and Victory ETFs and investment management fees due from non‑affiliated parties. Provision for credit losses on customer accounts is made in amounts required to maintain an adequate allowance to cover anticipated losses. All accounts receivable were determined to be collectible as of December 31, 2017, 2016 and 2015, and accordingly, no reserve for credit losses and no provision for credit losses were recognized as of and for the years ended December 31, 2017, 2016 and 2015.
Other Receivables
Other receivables primarily include income and other taxes receivable and amounts due to the Company under a contract with a third party acquired in the acquisition of RSIM. All amounts included in other receivables were determined to be collectible as of December 31, 2017, 2016 and 2015.
Share‑Based Compensation
Compensation expense related to share‑based payments is measured at the grant date based on the fair value of the award. The fair value of each option granted is estimated using the Black‑Scholes option valuation model. The Black‑Scholes option valuation model incorporates assumptions as to dividend yield, expected volatility, an appropriate risk‑free interest rate and the expected life of the option. Compensation expense is adjusted for estimated forfeitures and is recognized on a straight‑line basis over the total vesting period of the award for restricted share awards and the service portion of stock option awards. Compensation expense for performance based stock option awards is recognized on an accelerated basis over the requisite service period if it is probable that the performance conditions will be satisfied. Compensation expense is adjusted for estimated forfeitures. The corresponding credit for restricted share and stock option compensation expense is recorded to additional paid in capital.
As the Company was not a taxpayer in 2015, 2016 and 2017 due to net operating loss carryforwards, stock based compensation deductions for tax provision purposes were limited to the amount of the expense recorded for financial reporting purposes for vested restricted shares, stock options cancelled with cash payment in lieu of exercise, dividends paid on newly vested restricted shares and the cash bonus equivalent of dividends paid on vested options in 2015, 2016 and 2017.
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Deferred Financing Fees
The costs of obtaining term loan financing are capitalized in long‑term debt and amortized to interest expense over the term of the respective financing using the effective interest method. The costs of obtaining revolving line of credit financing are capitalized in other assets and amortized to interest expense on a straight‑line basis over the term of the facility.
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included in acquisition‑related costs on the consolidated statements of operations. In 2017, the Company expensed $1.2 million in costs related to debt modifications upon the issuance of Incremental Term Loan 3 to fund the 2017 Special Dividend and an additional $1.0 million in costs related to debt modifications upon the 2017 Debt Refinancing (see Note 10). During 2016, the Company expensed $0.8 million in costs related to debt modifications upon the issuance of Incremental Term Loan 2 to finance the RSIM acquisition (see Note 10). The analysis as to whether a modification of debt is an extinguishment or modification is performed on a creditor‑by‑creditor basis.
Leases
The Company currently leases office space and equipment under various leasing arrangements. As these leases expire, it can be expected that in the normal course of business they will be renewed or replaced. Leases are classified as either capital leases or operating leases, as appropriate. Lease agreements that are classified as operating leases may contain renewal options, rent escalation clauses or other inducements provided by the landlord. Rent expense is accrued to recognize lease escalation provisions and inducements provided by the landlord, if any, on a straight‑line basis over the lease term commencing when the Company obtains the right to control the use of the leased property.
Treasury Stock
Acquisitions of treasury stock are recorded at cost. Treasury stock held is reported as a deduction from stockholders' equity o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deficit on the consolidated balance sheets. To date, the Company has not reissued any treasury stock.
Foreign Currency Transactions
The financial statements of RSSI, RSHK and RSUK, which operate outside of the United States (U.S.), are measured using the local currency as the functional currency. Adjustments to translate those statements into U.S. dollars are recorded in other comprehensive income (loss) (OCI), which were immaterial in amount at December 31, 2017 and 2016. There was no currency translation adjustments in accumulated OCI at December 31, 2015.
Transactions denominated in currencies other than the functional currency are recorded using the exchange rate on the date of the transaction. Exchange differences arising on the settlement of financial assets and liabilities are recorded in other income (expense) on the consolidated statements of operations. Foreign exchange gains and losses for the year ended December 31, 2017 and 2016 were immaterial. There were no foreign exchange gains and losses for the year ended December 31, 2015.
Income Taxes
Income taxes are accounted for using the assets and liability method as required by AS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and depreciation. Deferred tax assets are generally attributable to definite‑lived intangible assets, stock compensation, deferred compensation and federal, state and foreign loss carryforwards and the benefit of uncertain tax position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 likely than not standard. The assessment considers, among other matters, the nature, frequency and severity of recent operating results, forecasts of future profitability, the duration of statutory carry back and carry forward periods and the Company's experience with tax attributes expiring unused. Changes in circumstance could cause the Company to revalue its deferred tax balances with the resulting change impacting the consolidated statements of operations in the period of the change.
The Company records income tax liabilities pursuant to ASC 740,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
Certain income tax effects of the Tax Cuts and Jobs Act enacted in December 2017 ("Tax Act") are reflected in our financial results in accordance with Staff Accounting Bulletin No. 118 (SAB 118), which provides SEC staff guidance regarding the application of ASC Topic 740 in the reporting period in which the Tax Act became law. See also Note 9 "Income Taxes" for further detail and additional discussion on estimated amounts recorded as of December 31, 2017 for the Tax Act.
Loss Contingencies
The Company continuously re</t>
  </si>
  <si>
    <t>Acquisitions</t>
  </si>
  <si>
    <t>3. Acquisitions
On November 1, 2014, the Company acquired all of the outstanding membership interests in Munder. In 2015, the Company re‑valued consideration payable and recorded a $1.3 million liability and expense. Also, in 2015, the Company paid sellers deferred consideration of $2.1 million in cash and an additional $1.3 million in cash which satisfied the remaining consideration payable. All amounts previously held in escrow have been released to sellers.
On November 26, 2014, the Company signed an asset purchase agreement with CEMP, a Tennessee limited liability company and rules‑based index investment manager offering mutual fund and ETF products. The transaction closed on April 30, 2015.
Consideration for the CEMP transaction included cash payments of $15.8 million on the closing date and an additional $0.2 million in May 2015 as well as a total of $10.7 million in future base payments and a total of $3.1 million in future earn‑out payments. The base payments and earn‑out payments will be made to sellers following each of the first four anniversaries of the closing date. Each annual base payment is fixed in amount, with the amounts increasing over the four year period. The earn‑out payments are calculated as a fixed percentage of the net revenue earned by the Company on the CEMP business over the twelve month period ending on each of the first four anniversaries of the CEMP closing date.
The fair values of assets acquired and liabilities assumed were determined in accordance with the guidance in ASC 820 based on valuations performed by an independent valuation specialist and are disclosed in the table below.
The following represents the May 1, 2015 allocation of the purchase price of the CEMP acquisition:
Investment management fees receivable
$
569
Other receivables
656
Prepaid expenses
32
Property and equipment
12
Intangible assets
10,694
Goodwill
18,703
Accrued compensation
(54)
Accrued expenses
(984)
Consideration payable for acquisition of business
(13,779)
Consideration paid at closing, net of cash acquired
$
15,849
Intangible assets acquired in the CEMP transaction include advisory contracts with the CEMP mutual funds and ETFs, trade name, intellectual property and non‑competition clause, which were valued using the income approach by discounting future cash flows to their present value at a risk adjusted required rate of return. Significant assumptions related to the May 1, 2015 valuation of assets and liabilities include the following:
·
The advisory contracts with the CEMP mutual fund and ETFs were valued using an excess earnings model and were assigned a definite life.
·
The investment process and trade name intangible assets were valued using the relief from royalty approach and assumed 15% and 1% royalty rates respectively.
·
The non‑competition provision was valued using an economic loss model, which considers a base case scenario with a sensitivity analysis of certain scenarios without the non‑competition clause in place.
The acquisition date fair value of the base payment liability was determined by discounting the four required annual payments by the Company's pre‑tax cost of debt. The liability is being accreted to the amount of cash to be paid in the future.
The acquisition date fair value of the earn‑out payment liability of $3.1 million was calculated by discounting the probability‑weighted future cash flows under a base case scenario and various sensitized scenarios.
As of December 31, 2017, 2016 and 2015, the earn‑out liability was valued at $1.2 million, $1.5 million and $1.9 million respectively. During the years ended December 31, 2017, 2016 and 2015, the Company recorded gains in the amount of $0.3 million, $0.4 million and $1.2 million as a result of decreases in the estimated fair value of future earn‑out payments. The Company paid sellers a total of $2.7 million and $1.3 million in base payments and earn‑out payments in 2017 and 2016.
On December 17, 2015, the Company entered into an agreement to acquire RSIM, a Delaware limited liability company and SEC registered investment advisor, and RSIM's wholly‑owned subsidiaries, including RS Funds Distributor LLC, an SEC registered broker dealer and FINRA member, and RSIM's three non‑U.S. subsidiaries. RSIM provided investment advisory and related services to the RS Investment Trust (mutual funds) and RS Variable Products Trust (variable investment trusts), collectively referred to as the RS Funds, private investment unit trusts, institutional and other clients.
On July 29, 2016, the RSIM acquisition closed for total purchase consideration, net of cash acquired, of $221.6 million.
On the closing date, the Company paid cash consideration, net of cash acquired, of $204.4 million and issued $5.1 million of equity to RSIM employees in exchange for certain of their outstanding RSIM membership interests. The Company paid additional cash consideration of $6.5 million in the third and fourth quarters of 2016 and $5.6 million in the first and second quarter of 2017 and an immaterial amount of cash consideration in the third quarter of 2017.
The Company used an independent valuation specialist to assist with the determination of fair value for certain of the acquired assets and assumed liabilities that are disclosed below.
Investment management fees receivable
$
12,368
Fund distribution fees receivable
180
Available-for-sale securities
900
Other receivables
29,192
Prepaid expenses
1,867
Property and equipment
4,956
Other assets
302
Intangible assets
132,200
Goodwill
64,376
Accrued expenses
(10,628)
Accrued compensation
(14,075)
Total consideration, net of cash acquired
$
221,638
Significant assumptions related to the acquisition date valuation of assets and liabilities include the following:
·
The advisory contracts with the RS Funds were valued using an excess earnings model and assumed a 3% attrition rate.
·
The institutional customer relationships were valued using an excess earnings model and assumed a 10% attrition rate.
·
The trade name intangible asset was valued using the relief from royalty approach and assumed a 1% royalty rate.
At the time of the RSIM acquisition, the Company recorded a $25.6 million receivable for cash flows expected to be received from a third party under an agreement signed by RSIM with that party for the transfer of certain separate accounts in 2014. Pursuant to this agreement, Victory is entitled to receive earn‑out payments from the buyer in the form of revenue share on the transferred separate accounts through December 31, 2018.
The acquisition date fair value of the amounts receivable under this arrangement was calculated by discounting the probability‑weighted future cash flows under a base case scenario and various sensitized scenarios. The discount rate used was 6.2% which represents the Company's estimated pre‑tax cost of debt at the acquisition date. Interest income on the receivable, which totaled $0.5 million and $0.3 million for 2017 and 2016, respectively, is being accreted over the life of the receivable and is recorded in interest income and other income in the consolidated statements of operations.
The Company assesses the collectability of the receivable on a periodic basis. During 2017, the Company recorded a $4.4 million loss, included in interest income and other income/(expense) on the consolidated statements of operations and in impairment of other receivable in the consolidated statement of cash flows, to write down this receivable to the estimate fair value of the remaining cash flows expected to be received under the earn-out arrangement.
The Company collected $10.3 million and $3.3 million of this receivable in 2017 and 2016, respectively. As of December 31, 2017 and 2016, the receivable totaled $8.4 million and $22.7 million, respectively, which is recorded in other receivables on the consolidated balance sheets.
The Company's consolidated financial statements for 2016 include RSIM's operating results from the date of acquisition through December 31, 2016. The following unaudited pro forma information gives effect to the Company's acquisition of RSIM as if the acquisition had occurred on January 1, 2015 and RSIM had been included in the Company's consolidated statements of operations for the years ended December 31, 2016 and 2015.
Pro Forma Data
for the Year Ended
December 31,
(in millions)
2016
2015
Revenue
$
381.1
$
420.6
Net loss
(22.1)
(48.2)
The historical consolidated financial information of the Company and RSIM has been adjusted to give effect to pro forma events that are directly attributable to the transaction, factually supportable and expected to have continuing impact on the combined results. These amounts have been calculated after adjusting the results of RSIM to reflect additional interest expense and income taxes as well as intangible asset amortization that would have been charged assuming the fair value adjustments had been applied on January 1, 2015. In addition, the Company's and RSIM's results were adjusted to remove incentive compensation, legal fees and mutual fund proxy costs directly attributable to the acquisition.
For the period from July 30, 2016 to December 31, 2016, RSIM revenue was $53.4 million. Net income attributable to RSIM is impractical to determine as the Company does not prepare discrete financial information at that level.
Costs related to acquisitions are summarized below and include legal and filing fees, advisory services, mutual fund proxy voting costs and other one‑time expenses related to the transactions. These costs were expensed in 2017, 2016 and 2015 and are included in acquisition‑related costs in the consolidated statements of operations.
Acquisition-related costs
(in millions)
2017
2016
2015
RSIM
$
0.4
$
6.4
$
2.0
CEMP
—
—
0.7
Munder
—
—
0.5
Other
1.7
0.2
—
$
2.1
$
6.6
$
3.2
In 2016, the Company incurred additional costs of $6.1 million of which $5.9 million was capitalized as debt issuance costs and $0.2 million was recorded as equity issuance costs.</t>
  </si>
  <si>
    <t>Fair Value Measurements</t>
  </si>
  <si>
    <t>4.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table below shows assets measured at fair value on a recurring basis, all dollars are in thousands:
As of December 31, 2017
Total
Level 1
Level 2
Level 3
Financial Liabilities
Contingent Consideration Arrangements
$
(1,195)
$
—
$
—
$
(1,195)
Total Financial Liabilities
$
(1,195)
$
—
$
—
$
(1,195)
As of December 31, 2016
Total
Level 1
Level 2
Level 3
Financial Assets
Interest rate cap
$
20
$
—
$
20
$
—
Total Financial Assets
$
20
$
—
$
20
$
—
Financial Liabilities
Contingent Consideration Arrangements
$
(1,523)
$
—
$
—
$
(1,523)
Total Financial Liabilities
$
(1,523)
$
—
$
—
$
(1,523)
The fair value of the Company's interest rate cap was included in other assets on the consolidated balance sheets as of December 31, 2016. Pricing was determined based on a third‑party, model‑derived valuation in which all significant inputs are observable in active markets (Level 2).
Contingent consideration arrangements at December 31, 2017 and 2016 consist of the CEMP earn‑out payment liability, which is included in consideration payable for acquisition of business on the consolidated balance sheets. Level 3 inputs were utilized to determine fair value, or the present value of the expected future settlement, of the contingent consideration arrangement (see Note 3). Changes in the fair value of the liability, realized or unrealized, are recorded in earnings and are included in change in value of consideration payable for acquisition of business on the consolidated statements of operations.
Significant unobservable inputs used in the fair value calculation for this obligation include discount rates and growth assumptions.
Four scenarios were used in formulating the growth rate assumptions with varying levels of revenue growth and were probability‑weighted. An increase to the discount rate would result in a lower fair value, while an increase to growth rate assumptions would result in a higher fair value.
Contingent
Consideration
Arrangements
Balance, December 31, 2015
$
(1,926)
CEMP change in fair value measurement
378
CEMP year 2 earn-out payment
25
Balance, December 31, 2016
$
(1,523)
CEMP change in fair value measurement
294
CEMP year 2 earn-out payment
34
Balance, December 31, 2017
$
(1,195)
There were no transfers between any of the Level 1, 2 and 3 categories in the fair value measurement hierarchy for the years ended December 31, 2017 and 2016. The Company recognizes transfers at the end of the reporting period.
The net carrying value of cash and cash equivalents, accounts receivable, and accounts payable approximates fair value due to the short‑term nature of these assets and liabilities. The fair value of the Company's long‑term debt at December 31, 2016 is considered to be its carrying amount as the interest rate reset with the issuance of Incremental Term Loan 2 in July 2016. In addition, Incremental Term Loan 3 (see Note 10) in February 2017 was issued with terms similar to those of the Term Loans at December 31, 2016. The fair value of the Company's long-term debt at December 31, 2017 is considered to be its carrying amount as the interest rate was reset with the 2017 Debt Refinancing (see Note 10). Level 2 inputs are utilized to determine the fair value of the Company's long‑term debt.
At December 31, 2017, the Company had one receivable that was recorded at estimated fair value on a non-recurring basis. The receivable was identified as impaired in the fourth quarter of 2017 and written down to its estimated fair value of $8.4 million (see Note 3). Level 3 inputs were utilized to determine fair value, or the present value of the probability-weighted expected future cash flows receivable under a base case scenario and various sensitized scenarios. The Company used a discount rate of 6.2%. Other significant unobservable inputs used in the fair value calculation for this receivable include growth assumptions for assets in the transferred separate accounts and average fee rates earned by the third party on these accounts.</t>
  </si>
  <si>
    <t>Related Party Transactions</t>
  </si>
  <si>
    <t>5. Related‑Party Transactions
The Company considers certain funds that it manages, including the Victory Funds, the Victory ETFs, the Victory Collective Funds and Victory Capital Series, LLC, to be related parties as a result of the Company's advisory relationship.
The Company receives investment management, administrative, distribution and compliance fees in accordance with contracts that Victory and VCA have with the Victory Funds. The Company also receives investment management fees from the Victory ETFs, Victory Collective Funds and Victory Capital Series, LLC under Victory's advisory contracts with these funds.
Under the terms of monitoring agreements with affiliates of two shareholders of the Company, the Company pays annual fees for monitoring services which are included in general and administrative expense in the consolidated statements of operations.
In March 2016, the Company issued a promissory note for $1.7 million for amounts due upon repurchase of Company common stock from a shareholder (see Note 10). Balances and transactions involving related parties are included in the consolidated balance sheets and consolidated statements of operations are summarized below. Included in fund administration and distribution fees receivable are amounts due from the Victory Funds for compliance services and expense reimbursements. Included in fund administration and distribution revenue are fees earned for compliance services. Realized gains and losses on investments in the Victory Funds, as well as the unrealized gains and losses on investments in the Victory Funds that are classified as trading securities, are included in interest income and other income/(expense) in the consolidated statements of operation.
As of December 31,
2017
2016
Related party assets
Investment management fees receivable
$
23,027
$
20,811
Fund administration and distribution fees receivable
3,925
4,604
Available-for-sale securities, at fair value
677
525
Trading securities, at fair value
10,248
5,054
Total
$
37,877
$
30,994
Related party liabilities
Accrued expenses (fund reimbursements)
$
1,155
$
2,380
Other liabilities (promissory note)
671
1,245
Total
$
1,826
$
3,625
Year ended December 31,
2017
2016
2015
Related party revenue
Investment management fees
$
254,318
$
171,112
$
124,338
Fund administration and distribution fees
65,818
49,401
39,210
Total
$
320,136
$
220,513
$
163,548
Related party expense
Distribution and other asset-based expenses (fund reimbursements)
$
11,896
$
10,342
$
5,179
General and administrative
1,203
1,150
1,150
Interest income and other income/(expense)
589
224
(177)
Interest expense and other financing costs (promissory note)
(39)
(42)
—
Total
13,649
11,674
6,152</t>
  </si>
  <si>
    <t>Investments</t>
  </si>
  <si>
    <t>6. Investments
As of December 31, 2017 and 2016, the Company held both available‑for‑sale securities and trading securities. Available‑for‑sale investments consist entirely of seed capital investments in certain Victory sponsored mutual funds. Trading securities are held under a deferred compensation plan and include Victory sponsored and third party mutual funds held under a deferred compensation plan.
Available‑For‑Sale Securities
A summary of the cost and fair value of investments classified as available-for-sale is as follows:
Gross Unrealized
(in thousands)
Cost
Gains
(Losses)
Fair Value
As of December 31, 2017
$
595
$
82
$
—
$
677
As of December 31, 2016
548
4
(27)
525
Unrealized gains and losses on available‑for‑sale investments are recorded, net of tax, to accumulated other comprehensive loss.
Upon sale, accrued unrealized gains or losses are reclassed out of accumulated comprehensive income (see Note 18), and realized gains and losses are recongnized on the consolidated statements of operations as other income (expense). Proceeds and realized gains and losses recognized during 2017, 2016 and 2015 are as follows:
Sale
Realized
Proceeds
Gains
(Losses)
For the year ending December 31, 2017
$
79
$
15
$
—
For the year ending December 31, 2016
1,290
78
(27)
For the year ending December 31, 2015
792
14
(17)
Trading Securities
A summary of the cost and fair value of investments classified as trading securities is as follows:
Gross Unrealized
(in thousands)
Cost
Gains
(Losses)
Fair Value
As of December 31, 2017
$
9,978
$
950
$
(269)
$
10,659
As of December 31, 2016
5,453
406
(221)
5,638
Unrealized gains and losses on trading securities are recorded in earnings in other income (expense). Sales of trading investments throughout the year result in realized gains or losses that are recognized on the consolidated statements of operations as other income (expense). Proceeds and realized gains and losses recognized in 2017, 2016 and 2015 are as follows:
Sale
Realized
Proceeds
Gains
(Losses)
For the year ending December 31, 2017
$
5,166
$
159
$
(34)
For the year ending December 31, 2016
2,585
64
(72)
For the year ending December 31, 2015
2,132
4
(91)</t>
  </si>
  <si>
    <t>Property and Equipment</t>
  </si>
  <si>
    <t>7. Property and Equipment
Property and equipment consisted of the following as of December 31, 2017 and 2016, all dollars are in thousands:
As of December 31,
2017
2016
Equipment, Purchased Software and Implementation Costs
$
14,685
$
10,979
Leasehold Improvements
2,720
4,274
Furniture and Fixtures
1,501
1,382
Total
18,906
16,635
Accumulated Depreciation and Amortization
(10,062)
(7,091)
Total Property and Equipment, Net
$
8,844
$
9,544
Depreciation and amortization expense for property and equipment was $3.6 million, $3.2 million, and $2.3 million for the years ended December 31, 2017, 2016 , and 2015, respectively.</t>
  </si>
  <si>
    <t>Goodwill and Other Intangible Assets</t>
  </si>
  <si>
    <t>8. Goodwill and Other Intangible Assets
The table below shows changes in the goodwill balance from December 31, 2016 to December 31, 2017, all dollars are in thousands:
As of December 31,
2017
2016
Balance, beginning of period
$
284,108
$
219,732
Goodwill recorded in acquisition
—
64,376
Balance, end of period
$
284,108
$
284,108
Identifiable Intangible Assets
A summary of definite‑lived intangible assets by type is as follows, all dollars are in thousands.
Fund
Intellectual
Customer
Advisory
Property/
Relationships
Contracts
Other
Totals
Gross Book Value — 12/31/16
$
123,200
$
2,368
$
7,177
$
132,745
2016 Accumulated Amortization
(61,022)
(1,316)
(3,789)
(66,127)
2016 Net Book Value—12/31/16
$
62,178
$
1,052
$
3,388
$
66,618
Weighted Average Useful Life (yrs)
2.5
1.3
1.6
2.4
Gross Book Value—12/31/17
$
123,200
$
2,368
$
7,177
$
132,745
2017 Accumulated Amortization
(84,309)
(2,105)
(6,062)
(92,476)
2017 Net Book Value—12/31/17
$
38,891
$
263
$
1,115
$
40,269
Weighted Average Useful Life (yrs)
1.6
0.3
0.6
1.5
Amortization expense for definite‑lived intangible assets for the years ended December 31, 2017, 2016 and 2015, was $26.3 million, $27.2, million and $25.0 million, respectively, and is recorded in depreciation and amortization within the consolidated statements of operations.
Estimated amortization expense for definite‑lived intangible assets for each of the five succeeding years is as follows, all dollars are in thousands:
2018
$
20,038
2019
15,548
2020
2,979
2021
1,704
2022
0
$
40,269
The carrying amount of indefinite‑lived intangible assets, which are not amortized, totaled $367.7 million at December 31, 2017 and 2016, and included $342.9 million for advisory and distribution contracts with the Victory Funds and $24.8 million related to the Victory, Munder, Integrity, CEMP and RSIM trade names.</t>
  </si>
  <si>
    <t>Income Taxes</t>
  </si>
  <si>
    <t>9. Income Taxes
On December 22, 2017, the Tax Cuts and Jobs Act ("Tax Act") was enacted. The Tax Act significantly revises the U.S. corporate income tax law by, among other things, decreasing the federal corporate income tax rate from 35% to 21% effective January 1, 2018. As a result of the reduction in the corporate income tax rate, the Company was required to remeasure its deferred tax assets and deferred tax liabilities on the enactment date using the new rate.
SEC Staff Accounting Bulletin No. 118 (SAB 118) addresses situations when a company has not completed the accounting for certain income tax effects of the Tax Act and provides a measurement period of up to one year after the enactment date for the accounting to be completed. Companies are required to report provisional amounts for income tax effects of the Tax Act for which the accounting is incomplete but a reasonable estimate can be determined.
As of December 31, 2017 the Company has substantially completed the accounting for the tax effects of the Tax Act. The Company has recognized provisional adjustments for the revaluation of deferred tax assets and deferred tax liabilities to reflect the reduced rate that will apply in future periods when these deferred taxes are settled and realized. Although the tax rate reduction is known, the Company has not fully collected all of the necessary data to complete the analysis of the effect of the Tax Act on the underlying deferred taxes and as such, the amounts recorded as of December 31, 2017 are provisional. Any subsequent adjustment to these amounts, if any, will be recorded to provision for income taxes during 2018.
During the year ended December 31, 2017, the Company recorded a provisional credit to federal tax expense of $2.4 million from remeasuring deferred tax assets and deferred tax liabilities due to the Tax Act.
The actual impact of the Tax Act on effective tax rates and deferred tax assets and liabilities may differ from these estimates due to changes in interpretations and assumptions made in determining these estimates, future guidance issued by the IRS and the completion of the Company's U.S. tax return.
The provision for income taxes consists of the following for the years ended December 31, 2017, 2016 and 2015, all dollars are in thousands:
2017
2016
2015
Current tax expense (benefit):
Federal
$
640
$
(3)
$
129
State
779
93
813
Foreign
22
(10)
—
Total current tax expense (benefit)
1,441
80
942
Deferred tax expense (benefit):
Federal
9,162
(2,728)
2,188
State
2,010
(388)
292
Foreign
19
36
—
Total deferred tax expense (benefit)
11,191
(3,080)
2,480
Income tax expense (benefit)
$
12,632
$
(3,000)
$
3,422
The effective tax rate for the years ended December 31, 2017, 2016 and 2015 differs from the U.S. federal statutory rate primarily as a result of certain non‑deductible expenses and state and local income taxes, and for 2017, due to the remeasurement of net deferred tax liabilities upon enactment of the Tax Act.
2017
2016
2015
Federal income tax at U.S. statutory rate
%
%
%
State income tax rate, net of federal tax benefit
%
%
%
Prior year provision to return adjustment
-0.2
%
%
%
Change of state income tax rate, net of federal tax benefit
-0.2
%
%
-0.2
%
Remeasurement of deferred taxes due to Tax Act
-6.3
%
-
-
Non-deductible expenses
%
-3.1
%
%
Foreign taxes and other
-0.2
%
-0.9
%
%
Income tax expense (benefit)
%
%
%
Deferred income taxes reflect the net tax effect of temporary differences between the carrying amounts of assets and liabilities for financial reporting purposes and the amount used for income tax reporting purposes.
In assessing the realization of deferred tax assets, management considers the reversal of deferred tax liabilities as well as projections of future taxable income during the periods in which temporary differences are expected to reverse. Based on the consideration of these facts, the Company believes it is more likely than not that all of its gross deferred tax assets will be realized in the future, and as a result has not recorded a valuation allowance on these amounts as of December 31, 2017 and 2016.
The components of deferred income tax assets and deferred tax liabilities were as follows at December 31, 2017 and 2016, all dollars are in thousands:
2017
2016
Deferred tax assets:
Definite-lived intangible assets
$
16,078
$
17,703
Share-based compensation expense
5,271
5,464
Acquisition-related costs
4,118
6,740
Deferred compensation
2,738
2,163
Loss carryforward
—
6,497
Impairment of other receivable
1,119
—
Restructuring expenses
1,033
2,995
Other comprehensive loss
—
330
Contingent consideration arrangements
273
448
CEMP goodwill
468
556
AMT credit carryforward
492
125
Other
—
38
Total deferred tax assets
31,590
43,059
Deferred tax liabilities:
Indefinite-lived intangible assets
30,939
31,111
Debt issuance costs
2,573
2,762
Depreciation
1,239
470
Prepaid expenses
139
315
CEMP base payments interest expense
125
373
Change in value of consideration payable for acquisition of business
454
576
Unrealized gain on deferred compensation investments
175
—
Other
14
—
Total deferred tax liabilities
35,658
35,607
Net deferred tax asset/(liability)
$
(4,068)
$
7,452
As of December 31, 2017, for Federal tax purposes, the Company has estimated net operating loss carryforwards of $5.5 million of which $1.7 million will expire in 2036 and $3.8 million will expire in 2037.
from 2016 and $3.8 million from 2017 that will expire in 2036 and 2037 respectively.
The Company has analyzed its tax positions for all open years (December 31, 2013, 2014, 2015 and 2016) and has concluded that no additional provision for income tax is required in the financial statements. The Company did not record any amounts at December 31, 2017, 2016 or 2015 related to uncertain tax positions or tax contingencies.</t>
  </si>
  <si>
    <t>Debt</t>
  </si>
  <si>
    <t>10. Debt
Senior Credit Facility
On October 31, 2014, Operating entered into a syndicated senior credit facility (the 2014 Credit Agreement), which provided for a seven‑year $295 million term‑loan facility (the Term Loan) and a five‑year $25 million revolving credit facility (the Revolver Commitments). The Term Loan was issued at a discount of $2.95 million, and proceeds from the facility were utilized to pay off prior debt, acquire Munder and pay transaction costs to lenders and other third parties.
On May 5, 2015, the 2014 Credit Agreement was amended to increase principal borrowed under the Term Loan facility by $50 million (Incremental Term Loan). Proceeds from the Incremental Term Loan were used to make a $50 million special distribution to the Company's shareholders. The Incremental Term Loan was issued at a discount of $0.4 million and the Company incurred $2.0 million in new debt issuance costs.
On July 29, 2016, the 2014 Credit Agreement was amended to increase principal borrowed under the Term Loan facility by $135 million (Incremental Term Loan 2). Proceeds from Incremental Term Loan 2 were used to finance the RSIM acquisition and pay transaction costs to lenders and other third parties. Incremental Term Loan 2 was issued at a discount of $5.0 million. The Company incurred $6.7 million in costs related to the issuance of Incremental Term Loan 2, of which $5.9 million was recorded in debt issuance costs and capitalized to long‑term debt and $0.8 million was expensed and is included in acquisition‑related costs.
On February 6, 2017, the 2014 Credit Agreement was amended to increase principal borrowed under the Team Loan Facility by $125 million (Incremental Term Loan 3). The proceeds, net of transaction costs, were used to finance a special distribution (2017 Special Dividend) to the Company's shareholders at $2.19 per share. Holders of restricted shares that were unvested at the time the 2017 Special Dividend was declared will be paid the 2017 Special Dividend when the restricted shares vest.
The declaration of the 2017 Special Dividend resulted in the payment of cash dividends totaling $120 million in February 2017 and $0.8 million in the remainder of the 2017.
Incremental Term Loan 3 was issued at par. The Company recorded $2.7 million in costs related to the issuance of Incremental Term Loan 3, of which $1.7 million was recorded in debt issuance costs and capitalized to long-term debt and $1.0 million was expensed and is included in general and administrative expense.
With the issuance of Incremental Term Loan 3, the terms of the 2014 Credit Agreement were amended to require principal payments of $7.9 million per calendar quarter. No other terms or conditions were changed. The Company concluded that the change resulted in debt modification rather than an extinguishment of debt.
The Term Loan, Incremental Term Loan, Incremental Term Loan 2 and Incremental Term Loan 3 are hereafter collectively referred to as the Term Loans.
On August 1, 2017 (the Effective Date), the 2014 Credit Agreement was amended to refinance all existing Term Loans outstanding immediately prior to the Effective Date (2017 Debt Refinancing). The spread above LIBOR on Eurocurrency Loans was reduced to 5.25% from 7.50%, and the spread above the applicable interest rate for Alternative Base Rate Loans was reduced to 4.25% from 6.50%.
With the 2017 Debt Refinancing, a prepayment penalty of 1.0% went into effect for six months following the Effective Date in the event all or a portion of the Term Loans are repaid or refinanced (other than in connection with an initial public filing or change in control transaction) with debt having an effective interest cost or weighted average yield less than that of the Term Loans. No other terms or conditions were changed. The Company incurred $1.2 million in arranger and legal costs related to this amendment that are reflected in general and administrative costs on the consolidated statements of operations. The Company recognized a $0.3 million loss on debt extinguishment with the refinancing of the Term Loans that is reflected in interest expense and other financing costs in the consolidated statements of operations. No new debt issuance costs were recorded in conjunction with the debt refinancing.
As of December 31, 2017, 2016 and 2015, the unamortized debt discount is $5.1 million, $6.7 million and $2.7 million respectively, and is included in long‑term debt on the consolidated balance sheets. The Company recorded $1.5 million, $1.0 million and $0.5 million of debt discount amortization expense in 2017, 2016 and 2015, respectively, which is included in interest expense and other financing costs on the consolidated statements of operations.
Borrowings under the 2014 Credit Agreement are designated as either Eurocurrency or Alternative Base Rate (ABR) Loans. Until the issuance of Incremental Term Loan 2, Eurocurrency Loans accrued interest at a rate equal to the LIBOR rate for that interest period multiplied by the Statutory Reserve Rate plus 6.0%. With the issuance of Incremental Term Loan 2 on July 29,2016, the spread above the LIBOR rate for Eurocurrency Loans increased from 6.0% to 7.5%. With the August 1, 2017 amendment to the 2014 Credit Agreement, the spread above LIBOR on Eurocurrency Loans was reduced to 5.25% from 7.5%, and the spread above the applicable interest rate for Alternative Base Rate Loans was reduced to 4.25% from 6.5%. For the Term Loans only, the adjusted LIBOR rate for Eurocurrency Loans is subject to a 1.0% floor. ABR Loans bear interest at an annual rate equal to the sum of a) the greatest of the Prime Rate, the Federal Funds Effective Rate plus 1 / 2 of 1%, or the adjusted one month LIBOR rate plus 100 basis points and b) 4.25%. Revolver Commitment borrowings may be prepaid at any time without penalty. With the amendment to the 2014 Credit Agreement on July 29, 2016, a prepayment penalty of 1.0% went into effect for the Term Loans for one year in the event all or a portion of the Term Loans are repaid or refinanced with debt having an effective interest cost or weighted average yield less than that of the Term Loans through other than a change of control transaction. With the amendment to the 2014 Credit Agreement on August 1, 2017, a prepayment penalty of 1.0% went into effect for six months in the event all or a portion of the Term Loans are repaid or refinanced (other than in connection with an initial public filing or change in control transaction) with debt having an effective interest cost or weighted average yield less than that of the Term Loans.
As of December 31, 2017, 2016 and 2015, the Term Loans were designated as Eurocurrency Loans with an interest period of one month as of December 31, 2017 and three months as of December 31, 2016 and 2015. The interest rate per annum was 6.82%, 8.5% and 7.0% as of December 31, 2017, 2016 and 2015. Including the impact of amortization of debt issuance costs and original issue discount described herein, the effective yield for obligations under the Term Loans as of December 31, 2017, 2016 and 2015 was 7.73%, 9.59%, 7.79% respectively.
Prior to the issuance of the Incremental Term Loan, Term Loan principal was repaid quarterly at the end of each calendar quarter in an amount equal to 1.25% multiplied by initial principal of $295 million. With the issuance of the Incremental Term Loan, the terms of the Term Loan facility were changed to require principal payments at the end of each calendar quarter of $4.3 million. The required principal payments increased to $6.2 million and $7.9 million per calendar quarter under the terms of the 2014 Credit Agreement as amended upon the issuance of Incremental Term Loan 2 and Incremental Term Loan 3, respectively. Additional required principal payments are triggered upon receipt of certain proceeds and generation of excess cash. The final scheduled principal payment on the outstanding borrowings under the Term Loans is due on October 31, 2021.
As of December 31, 2017 and 2015, no borrowings were outstanding under the Revolver Commitments. As of December 31, 2016, $3.5 million was outstanding on the Revolver Commitments, which was repaid in full on January 5, 2017. Outstandings under the Revolver Commitments are included in other liabilities on the consolidated balance sheets.
Borrowings and interest under the 2014 Credit Agreement are guaranteed by Victory Capital Holdings, Inc. (Holdings) and Victory and are collateralized by certain assets of Holdings and Operating. The 2014 Credit Agreement restricts Operating's, and Holdings' ability to incur additional indebtedness, issue capital securities, make investments, pay dividends, use assets as security in other transactions, sell certain assets, or merge with or into other companies. As of December 31, 2017, 2016 and 2015, Operating was in compliance with all covenants for the 2014 Credit Agreement.
The components of interest expense and other financing costs on the consolidated statement of operations for the years ended December 31, 2017, 2016 and 2015 appear below.
2017
2016
2015
Interest expense
$
41,569
$
29,544
$
22,585
Amortization of debt issuance costs
3,657
2,749
2,188
Amortization of debt discount
1,544
999
538
Interest rate cap expense
767
327
4
CEMP base payment accretion expense
638
718
477
Loss on debt extinguishment
330
—
—
Other
292
305
253
Total
$
48,797
$
34,642
$
26,045
The components of long-term debt on the consolidated balance sheet at December 31, 2017, 2016 and 2015 appear below.
2017
2016
Principal outstanding
$
499,750
$
438,626
Unamortized debt issuance costs
(11,442)
(13,370)
Unamortized debt discount
(5,083)
(6,728)
Long-term debt
$
483,225
$
418,528
Debt issuance costs related to the Term Loans totaled $19.9 million and $18.2 million at December 31, 2017 and 2016 and are reflected net of accumulated amortization and loss on debt extinguishment of $8.5 million and $4.8 million respectively. Debt issuance costs of $1.1 million related to the Revolver Commitments are included in other assets on the consolidated balance sheets and are reflected net of accumulated amortization of $0.7 million and $0.5 million as of December 31, 2017 and 2016.
Promissory Note
On March 11, 2016 the Company issued a promissory note for $1.7 million for amounts due to a shareholder upon the repurchase of shares of Company common stock at fair value. The promissory note is subordinate to the Term Loans. Principal and interest on the promissory note is payable monthly for a period of 36 months beginning in March 2016. Interest on outstanding principal is calculated at prime rate. In 2017 and 2016, the Company paid $0.6 million and $0.5 million in principal and interest on the promissory note. The promissory note is included in other liabilities on the consolidated balance sheets.</t>
  </si>
  <si>
    <t>Derivatives</t>
  </si>
  <si>
    <t>11. Derivatives
Interest Rate Caps
Under the terms of the 2014 Credit Agreement, at least 50% of the initial principal outstanding of $295 million on the Term Loan is required to be protected from interest rate fluctuations for a period of at least two years.
Operating entered into two interest rate caps, one in late 2014 and one in early 2015, to manage interest rate exposure on 50% of the initial principal outstanding on the Term Loan for a three year period expiring December 31, 2017. The caps were designated as cash flow hedges of the variability in expected future cash flows on the Term Loan based on fluctuations in 3‑month LIBOR above 1.50%. The caps were considered to be perfectly effective as all critical terms of the interest rate caps completely match the hedged forecasted interest on the Term Loan. For the year end December 31, 2017, $0.8 million of interest expense was recognized in the consolidated statements of operations. The impact on other comprehensive income (loss) and earnings for 2016 and 2015 was immaterial.
The interest rate caps expired on December 31, 2017 as per their original contractual terms.</t>
  </si>
  <si>
    <t>Equity Method Investment</t>
  </si>
  <si>
    <t>12. Equity Method Investment
In December 2016, the Company acquired a 7.6% ownership interest in Cerebellum. Cerebellum is an investment management firm that develops machine learning‑focused technology to invent and manage investment strategies. As the Company does not have the ability to direct significant activities of Cerebellum and does not have the right to receive benefits nor the obligation to absorb losses that could potentially be significant to Cerebellum, the Company does not consolidate Cerebellum.
Given the level of ownership interest in Cerebellum, the fact that Cerebellum maintains specific ownership accounts for the investors, which makes Cerebellum more like a limited partnership, and the Company's influence through assignment of one of eight board positions, the Company accounts for its investment in Cerebellum using the equity method of accounting.
In conjunction with making the equity investment, Operating entered into put and call options on additional Cerebellum equity interests. The options were determined to be free‑standing instruments as Operating has the right to transfer or assign its obligations and rights under the options to other parties. Under the put option written by Cerebellum, provided certain conditions are met, Cerebellum can require Operating to purchase up to $3 million of additional equity at the December 5, 2016 (Closing Date) price per unit in quarterly installments during a one year period starting on the first anniversary of the Closing Date through the second anniversary of the Closing Date.
Under the call option, Operating has the ability to purchase up to $3 million of additional equity at the Closing Date price per unit during a two year period starting on the first anniversary of the Closing Date through the third anniversary of the Closing Date, provided these units have not already been purchased under the put option.
The options were valued on the Closing Date using an option pricing model, resulting in a call option asset valuation of $0.8 million and put option liability of $0.8 million. Significant inputs include the exercise period, which was determined to be 1.375 years and expected volatility, which was determined to be 60%. The call option is included in other assets and the put option in other liabilities on the consolidated balance sheets. As the put and call options did not meet the net settlement characteristic of a derivative under ASC 815, the options are not marked to market.
On August 1, 2017, the Company signed an amendment to the Cerebellum equity investment agreement accelerating the timeframe under which Cerebellum can require Operating to purchase up to $3 million of additional equity at the Closing Date price per unit. Under the terms of the amendment, Cerebellum can require Operating to purchase the additional $3 million in equity between August 1, 2017 and May 1, 2018 in quarterly installments not to exceed $1 million each. The Company made equity investments in the amount of $1 million on August 1, 2017 and $1 million on November 1, 2017 under the put option. The third and final $1 million equity investment under the put option was made on February 1, 2018.
As of December 31, 2017, the Company's equity investment in Cerebellum totaled $4.6 million, which is net of $0.4 mllion in losses recorded in 2017 under the equity method of accounting. Losses from equity method investments are recorded in interest income and other income/(expense) on the consolidated statement of operations. Equity method investments are recorded in other assets on the consolidated balance sheets. The Company's equity investment in Cerebellum was $3.0 million as of December 31, 2016.
The Company's ownership percentage in Cerebellum was 11.9% and 7.6% as of December 31, 2017 and 2016, respectively.</t>
  </si>
  <si>
    <t>Share Based Compensation</t>
  </si>
  <si>
    <t>13. Share‑Based Compensation
The Company maintains an Equity Incentive Plan (Equity Plan) for equity‑based compensation awards. Under the Equity Plan, executives and key employees of the Company receive restricted share awards and stock option awards.
The total number of shares of common stock of the Company which may be awarded under restricted share and stock option awards was 8,243,650 as of December 31, 2015. In conjunction with the closing of the RSIM transaction, the Company's board approved an increase in the total number of shares of common stock which may be awarded under restricted share and stock option awards to 12,136,850.
On March 30, 2017, the Equity Plan was amended to increase the maximum number of shares that may be issued in connection with awards granted under this plan to 15,097,459 shares, of which 10,118,245 shares are allocated for issuance of stock options and 4,979,214 shares are allocated for issuances of restricted shares.
All stock option awards are considered non‑qualified. For certain stock option awards granted on July 29, 2016, fifty percent of the shares of common stock subject to each option vest based on service and the remaining fifty percent of the shares of common stock subject to each option vest upon satisfaction of various performance conditions. For all other stock option awards, sixty percent of the shares of common stock subject to each option vest based on service; the remaining forty percent of the shares of common stock subject to each option vest upon satisfaction of various performance conditions.
As of December 31, 2017, stock option awards to purchase an aggregate of 9,078,728 shares of common stock and restricted share awards for 2,116,168 shares of common stock had been granted and were outstanding. As of December 31, 2016, stock option awards to purchase an aggregate of 8,669,475 shares of common stock and restricted share awards for 1,536,977 shares of common stock had been granted and were outstanding. As of December 31, 2015, stock option awards to purchase an aggregate of 6,530,181 shares of common stock and restricted share awards for 770,153 shares of common stock had been granted and were outstanding.
Current Year Grants and Activity
Activity during the years ended December 31, 2017, 2016 and 2015 related to stock option awards and restricted stock awards is shown in the tables below.
Shares Subject to Stock Option Awards
Year to Date Ended December 31,
2017
2016
2015
Avg wtd
Avg wtd
Avg wtd
Avg wtd
Avg wtd
Avg wtd
grant-date
exercise
grant-date
exercise
grant-date
exercise
fair value
price(1)
Units
fair value
price(1)
Units
fair value
price(1)(2)
Units
Outstanding at the beginning of period
$
3.40
$
4.90
8,669,475
$
2.93
$
3.30
6,530,181
$
2.89
$
4.29
6,917,010
Granted
6.14
13.52
774,357
4.27
7.91
2,961,655
3.49
4.93
131,396
Forfeited
3.02
3.81
(132,972)
3.09
3.70
(286,793)
2.60
2.59
(252,981)
Exercised(3)
2.54
2.45
(73,406)
—
—
—
—
—
—
Modified to liability to be cash settled
2.61
2.62
(158,726)
2.67
2.74
(535,568)
2.54
2.45
(265,244)
Outstanding at the end of the period
$
3.66
$
5.71
9,078,728
$
3.40
$
4.90
8,669,475
$
2.93
$
3.30
6,530,181
Vested
$
3.17
$
4.19
5,731,647
$
2.93
$
3.43
3,493,018
$
2.70
$
2.80
2,378,434
Nonvested
4.49
8.31
3,347,081
3.71
5.89
5,176,457
3.06
3.59
4,151,747
Expected to vest
4.41
8.15
2,279,800
3.53
5.40
4,238,468
3.01
3.48
3,699,046
(1)
Reflects the reduction of exercise price on options granted prior to February 2017 from the 2017 Special Dividend
(2)
Reflects the reduction of exercise price on options granted prior to May 2015 from the 2015 Special Dividend
(3)
Total intrinsic value of options exercised in 2017 was $0.8 million
Restricted Stock Awards
For Year Ended December 31,
2017
2016
2015
Avg wtd
Avg wtd
Avg wtd
grant-date
grant-date
grant-date
fair value
Units
fair value
Units
fair value
Units
Nonvested at beginning of period
$
9.48
1,018,228
$
5.84
378,769
$
5.78
644,364
Granted
13.52
623,165
10.27
833,574
7.99
8,059
Vested
7.99
(339,701)
5.79
(194,115)
5.75
(223,198)
Forfeited
8.81
(8,585)
—
—
5.71
(50,456)
Nonvested at end of period
$
11.82
1,293,107
$
9.48
1,018,228
$
5.84
378,769
Vested and outstanding at end of period
$
6.67
823,061
$
5.76
518,749
$
5.74
391,383
Expected to vest
11.99
1,080,947
9.23
848,834
5.82
360,374
Director Plan Restricted Stock Awards
For Year Ended December 31,
2017
2016
2015
Avg wtd
Avg wtd
Avg wtd
grant-date
grant-date
grant-date
fair value
Units
fair value
Units
fair value
Units
Nonvested at beginning of period
$
5.71
49,230
$
5.71
114,927
$
5.71
197,093
Granted
—
—
—
—
—
—
Vested
5.71
(49,230)
5.71
(65,697)
5.71
(82,166)
Forfeited
—
—
—
—
—
—
Nonvested at end of period
$
5.71
—
$
5.71
49,230
$
5.71
114,927
Vested and outstanding at end of period
$
5.71
262,791
$
5.71
213,561
$
5.71
147,864
Expected to vest
5.71
—
5.71
43,098
5.71
102,138
Share‑based compensation expense for equity awards is measured at the grant date, based on the estimated fair value of the award, and recognized over the requisite employee service period. Stock option awards have an expiration date of ten years from the grant date.
For restricted share awards granted on March 31, 2017 and July 1, 2017, fifty percent of the shares vest on the third anniversary of the grant date and the remaining fifty percent vest upon achievement of certain share prices for the Company's stock. For restricted share awards granted on July 29, 2016 and certain stock option awards granted on July 31, 2017 and July 29, 2016, the restricted shares and the service portion of the stock option awards vest ratably at 20% per year over a five‑year period. The remaining restricted stock awards, including restricted stock awards granted on March 10, 2017, and service portion of all other stock option awards vest ratably at 25% over a four‑year period from date of grant. The performance portion of certain stock option awards granted on July 31, 2017 and July 29, 2016 vest based on achievement of revenue and AUM levels related to specific investment franchises. For all other stock option awards, the performance portion of the awards vests upon the Company's achievement of certain revenue, assets under management, and earnings before interest, taxes, depreciation and amortization levels.
The grant date fair value of stock option awards is computed using Black‑Scholes option pricing framework. The grant date fair value of stock option awards granted during 2017 and upon the Company's acquisition of RSIM on July 29, 2016 was computed using the following assumptions as of the date of the grant:
2017
July 29, 2016
Current stock price
$
13.52
$
10.27
Exercise price
$
13.52
$
10.27
Expected volatility
50
%
50
%
Risk free rate
1.92% - 2.22
%
1.10
%
Expected average years to exit
5
5
The Company used both a market approach and income approach to estimate the current stock price used in the valuation of restricted share and stock option awards during 2017. The market approach considered the then current EBITDA multiples and price/earnings multiples of comparable public companies. The income approach considered management's forecast of operating results, a long-term growth rate and a discount rate. The results of the market and income approach were weighted in developing the estimate of fair value. The current stock price used in the valuation of equity awards granted on July 29, 2016 upon the Company's acquisition of RSIM was the price per share used for all equity issued on that date.
The expected life of the options granted in 2017 and 2016 was based on the average holding period for a private equity investment. The risk free interest rate was based on the yield for the U.S. Treasury coupon strip with a maturity date equal to the expected life of the award. As the Company's common shares were not publicly traded in 2017 and 2016, the Company has calculated expected volatility based on an average volatility of companies in the same or similar lines of business adjusted for differing levels of leverage.
Award Modifications
In December 2017, the Company revised the estimate of the time it is expected to take to achieve performance conditions on stock option awards. A cumulative catch up adjustment was recorded so that the cumulative recognized compensation cost on the performance options was equal to what would have been recognized had the new estimate been used since the grant date.
In October 2017, the Company's board of directors approved a modification to a limited number of stock option awards to revise performance conditions to be achieved for vesting. The modification resulted in an adjustment to expense of an immaterial amount.
On July 29, 2016, the Company's board of directors approved a modification to outstanding options issued on or after October 31, 2014 and prior to the RSIM acquisition providing that 50% of the performance options were deemed to be vested. As a result of accelerated vesting on these awards, the Company recognized an additional $0.5 million in expense related to options that vested on July 29, 2016 that the Company had previously not expected to vest. The incremental expense was calculated using the fair value per unit on the vesting date.
The Company also established a new vesting schedule for all remaining unvested performance options issued prior to July 29, 2016 to align with the combined company's financial projections. No other terms and conditions for stock option awards issued prior to July 29, 2016 were modified (i.e. the exercise price per option or term of the option).
The Company considered it probable that both the original and modified performance options would vest and calculated that the per share option fair value immediately prior to the modification based on current circumstances was approximately the same as the per share option fair value of the award immediately following the modification.
Compensation expense not yet recognized at July 31, 2016 related to the remaining 50% of the performance options under awards granted between October 31, 2014 and July 29, 2016 is being recognized over the period of time it is expected to take to achieve the performance conditions. No cumulative catch up adjustment was recorded as the period of time expected to take to achieve the performance conditions did not change.
For options granted prior to October 31, 2014, the Company revised the estimate of time it expected to take to achieve the performance conditions as modified on July 29, 2016 on the remaining unvested options. A cumulative catch up adjustment was recorded so that the cumulative recognized compensation costs on these performance options was equal to what would have been recognized had the new estimate been used since the grant date.
In the fourth quarter of 2015, the Company revised the estimate of the time it is expected to take to achieve the performance conditions on the stock option awards. A cumulative catch up adjustment was recorded so that the cumulative recognized compensation cost on the performance options was equal to what would have been recognized had the new estimate been used since the grant date.
During 2015, the Company modified certain equity awards through the exercise of an employee call right only upon termination of employment to settle these awards in cash versus stock as originally intended. At the time of the modification, the Company recorded a reduction to equity of $1.3 million and additional compensation expense of $0.4 million, which represented the difference between the market value of the awards on the modification date in excess of the grant date fair value. The resulting liability of $1.7 million was paid in 2016. During 2016 and 2017, the Company also modified equity awards to provide for the settlement of these awards in cash versus stock as originally intended. At the time of the modification, the Company recorded a reduction to equity of $2.3 million and $1.5 million and additional compensation expense of $0.7 million and $0.3 million, respectively, which represented the difference between the market value of the awards on the modification date in excess of the grant date fair value. The resulting liabilities of $3.0 million and $1.8 million were paid in cash in 2016 and 2017 and are included in cash flows from financing activities in the consolidated statement of cash flows as payments related to equity awards modified to liabilities.
Dividend Payments
In May 2015, the Company declared and paid a special dividend (2015 Special Dividend) of $1.08 per share. Holders of restricted shares that were unvested at the time Special Dividend 1 was declared are paid Special Dividend 1 when the restricted shares vest. The strike price per share for all stock option awards granted prior to May 2015 was reduced by $1.08 under the anti‑dilution provisions of the stock option grant agreements.
In November 2015, the Company declared and paid a second dividend (Second Dividend) of $0.20 per share. Holders of restricted stock awards that were unvested at the time the Second Dividend was declared are paid the Second Dividend when the restricted stock vests. Holders of stock options that were unvested at the time the Second Dividend was declared receive a cash bonus equivalent of $0.20 per share when the stock options vest.
In February 2017, the Company declared and paid a special dividend (2017 Special Dividend) of $2.19 per share. Holders of restricted shares that were unvested at the time the 2017 Special Dividend was declared are paid the 2017 Special Dividend when the restricted shares vest. The strike price per share for all stock option awards granted prior to February 2017 was reduced by $2.19 under the anti dilution provisions of the stock option grant agreements.
In December 2017, the Company declared a dividend of $0.23 per share (Fourth Dividend). Holders of restricted stock awards that were unvested at the time the Fourth Dividend was declared are paid the Fourth Dividend when the restricted stock vests. Holders of stock options that were unvested at the time the Fourth Dividend was declared receive a cash bonus equivalent of $0.23 per share when the stock options vest.
As of December 31, 2017, 2016 and 2015, the amount of cash bonuses and distributions related to all dividends previously declared on restricted shares and options expected to vest in the future totaled $2.0 million, $0.8 million and $1.3 million, respectively, which is not recorded as a liability as of the balance sheet date. A liability will be recorded for these cash bonuses and dividends when the restricted shares and options vest.
Stock Compensation Expense
The Company recorded $11.8 million, $8.8 million and $5.7 million of stock based compensation expense related to the Equity Plan in personnel compensation and benefits expense within the consolidated statement of operations for the years ended December 31, 2017, 2016 and 2015.
In addition to the Equity Plan, the Company maintains an Outside Director Equity Incentive Plan (the Director Plan) to attract and retain highly qualified independent directors. The maximum number of shares that may be issued under the Director Plan is 262,791. Compensation expense for Director Plan shares is recognized over the requisite service period.
The Company recognized Director Plan expense of $0.2 million in 2017 and $0.4 million in 2016 and 2015, which is recorded in general and administrative expense.
The Company expects to recognize total share‑based compensation expense of $17.3 million over a weighted average period of 1.9 years. The total fair value of restricted share awards vested during the years ended December 31, 2017, 2016 and 2015 under the Equity Plan was $4.6 million, $2.0 million and $1.8 million respectively; the fair value of restricted share awards vested under the Director Plan for these same periods was $0.7 million for each period. The aggregate intrinsic value of stock options currently exercisable at December 31, 2017, 2016 and 2015 was $57.8 million, $35.2 million and $11.2 million respectively.</t>
  </si>
  <si>
    <t>Commitments</t>
  </si>
  <si>
    <t>14. Commitments
The Company leases office space and equipment under operating leases expiring at various dates. The Company has the right to renew or extend the leases under the agreements for certain non‑headquarter office spaces. Future calendar year minimum lease payments under the leases are as follows, all dollars are in thousands:
2018
4,241
2019
4,292
2020
4,040
2021
3,298
2022
2,352
Thereafter
2,577
$
20,800
Rent expense for the years ended December 31, 2017, 2016 and 2015 was $7.3 million, $5.9 million, and $5.2 million, respectively, and is included in general and administrative expense in the consolidated statements of operations.</t>
  </si>
  <si>
    <t>Employee Benefit Plans</t>
  </si>
  <si>
    <t>15. Employee Benefit Plans
The Company maintains a defined contribution 401(k) Plan (the 401(k) Plan), covering substantially all employees who have met the eligibility requirements. The 401(k) Plan is subject to the provisions of the Employee Retirement Income Security Act of 1974 and the Economic Growth and Tax Relief Reconciliation Act of 2001. In 2017, the Company recognized expense of $2.4 million in employer matched contributions. For each of the years ended December 31, 2016 and 2015, the Company recognized expense of $1.9 million in employer matched contributions. The Company made employer declared discretionary (profit‑sharing) contributions of $0.4 million in early 2015 for the year ended December 31, 2014 to the 401(k) Plan and deferred compensation plan. No profit‑sharing contributions were approved for the years ended December 31, 2017, 2016 and 2015.
The Company sponsors a deferred compensation plan for key investment professionals and executives as a means to reward and motivate them. The Company purchases mutual funds as directed by the plan participants to fund its related obligations. Such securities are held in a rabbi trust for the participants, and under the terms of the trust agreement, the assets of the trust are available to satisfy the claims of the Company's general creditors in the event of bankruptcy.
Gains and losses from fluctuations in value of deferred compensation plan investments are offset entirely in the consolidated statements of operations by the corresponding changes in value of the deferred compensation liability. Investments held under the deferred compensation plan are recorded as trading securities on the consolidated balance sheets. Components of deferred compensation plan-related expense appear below.
2017
2016
2015
Employee compensation
$
3.1
$
1.5
$
2.0
Employer contributions
0.8
0.7
1.0
Change in value of deferred compensation plan liability
1.3
0.6
(0.1)
Total
$
5.2
$
2.8
$
2.9</t>
  </si>
  <si>
    <t>Earnings Per Share</t>
  </si>
  <si>
    <t>Earnings per Share</t>
  </si>
  <si>
    <t>16. Earnings Per Share
The computation of basic and diluted earnings per share is as follows:
Year Ended December 31,
(in thousands except per share amounts)
2017
2016
2015
Net income/(loss)
$
25,826
$
(6,071)
$
3,800
Shares:
Basic: Weighted average number of shares outstanding
54,930,852
50,017,712
46,408,891
Plus: Incremental shares from assumed conversion of dilutive instruments
4,646,496
—
1,681,862
Diluted: Weighted average number of shares outstanding
59,577,348
50,017,712
48,090,753
For the years ended December 31, 2017, 2016 and 2015, there were 434,656, 6,614,274 and 1,480,740 outstanding instruments, respectively, excluded from the above computations of weighted average shares for diluted EPS because the effects would be anti‑dilutive. Holders of non‑vested share‑based compensation awards do not have rights to receive nonforfeitable dividends on the shares covered by the awards.</t>
  </si>
  <si>
    <t>Net Capital Requirements</t>
  </si>
  <si>
    <t>17. Net Capital Requirements
VCA is subject to the SEC Uniform Net Capital Rule (Rule 15c3‑1 under the Exchange Act) administered by the SEC and FINRA, which requires the maintenance of minimum net capital, as defined, and requires that the ratio of aggregate indebtedness to net capital, cannot exceed 15 to 1. Net capital and the related net capital requirement may fluctuate on a daily basis.
At December 31, 2017, VCA had net capital under the Rule 15c3‑1 of $2.3 million which was $2.1 million in excess of its minimum required net capital of $0.2 million. At December 31, 2016, VCA had net capital under Rule 15c3‑1 of $1.6 million, which was $1.3 million in excess of its minimum required net capital of $0.3 million. The Company's ratio of aggregate indebtedness to net capital at December 31, 2017 and 2016 was 1.55 to 1 and 2.63 to 1 respectively.
Capital requirements may limit the amount of cash available for dividend from VCA to the parent company. VCA's cash and cash equivalents is generally not available for corporate purposes.</t>
  </si>
  <si>
    <t>18. Accumulated Other Comprehensive Loss
The following table presents changes in accumulated other comprehensive income/(loss) by component for the years ending December 31, 2017, 2016, and 2015, all dollars are in thousands.
Cumulative
Available-for-sale
Cash Flow
Translation
Securities(a)
Hedges(b)
Adjustment
Total
Balance, December 31, 2014
$
(16)
$
(34)
$
—
$
(50)
Other comprehensive income/(loss) before reclassification and tax
(35)
(768)
—
(803)
Tax impact
14
291
305
Reclassification adjustments, before tax
8
—
—
8
Tax impact
(2)
—
—
(2)
Net current period other comprehensive income/(loss)
(15)
(477)
—
(492)
Balance, December 31, 2015
$
(31)
$
(511)
$
—
$
(542)
Other comprehensive income/(loss) before reclassification and tax
28
(254)
(100)
(326)
Tax impact
(9)
98
38
127
Reclassification adjustments, before tax
(2)
327
—
325
Tax impact
1
(122)
—
(121)
Net current period other comprehensive income/(loss)
18
49
(62)
5
Balance, December 31, 2016
$
(13)
$
(462)
$
(62)
$
(537)
Other comprehensive income/(loss) before reclassification and tax
121
(20)
122
223
Tax impact
(48)
7
(47)
(88)
Reclassification adjustments, before tax
(15)
767
—
752
Tax impact
6
(292)
—
(286)
Net current period other comprehensive income/(loss)
64
462
75
601
Balance, December 31, 2017
$
51
$
—
$
13
$
64
(a)
Reclassifications out of AOCL related to available-for-sale securities are recorded in interest income and other income/(expense)
(b)
Reclassifications out of AOCL related to cash flow hedges are recorded in interest expense and other financing costs</t>
  </si>
  <si>
    <t>Selected Quarterly Information</t>
  </si>
  <si>
    <t>Selected Quarterly Information (Unaudited)</t>
  </si>
  <si>
    <t>19. Selected Quarterly Information (Unaudited)
The following table presents unaudited quarterly financial results for 2017 and 2016. These quarterly results reflect all normal recurring adjustments that management considers necessary for a fair statement of the results. Revenues and net income can vary significantly from quarter to quarter due to our business activities and acquisitive nature.
For the Quarters Ended
March 31, 2017
June 30, 2017
Sept. 30, 2017
Dec. 31, 2017
Total revenue
$
100,661
$
100,934
$
102,388
$
105,646
Operating expenses
$
81,099
$
81,495
$
78,147
$
78,720
Income/(loss) from operations
$
19,562
$
19,439
$
24,241
$
26,926
Net income/(loss)
$
4,413
$
2,354
$
7,850
$
11,209
Basic earnings/(loss) per share
$
0.08
$
0.04
$
0.14
$
0.20
Diluted earnings/(loss) per share
$
0.08
$
0.04
$
0.13
$
0.19
For the Quarters Ended
March 31, 2016
June 30, 2016
Sept. 30, 2016
Dec. 31, 2016
Total revenue
$
55,001
$
58,632
$
86,171
$
98,079
Operating expenses
$
48,537
$
51,300
$
82,052
$
91,509
Income/(loss) from operations
$
6,464
$
7,332
$
4,119
$
6,570
Net income/(loss)
$
(89)
$
449
$
(3,743)
$
(2,688)
Basic earnings/(loss) per share
$
$
0.01
$
(0.07)
$
(0.05)
Diluted earnings/(loss) per share
$
$
0.01
$
(0.07)
$
(0.05)</t>
  </si>
  <si>
    <t>Subsequent Events</t>
  </si>
  <si>
    <t>20. Subsequent Events
Equity Award Grants
On January 1, 2018, the Company issued grants for 1,678,743 restricted shares of common stock and stock option awards for 357,256 shares of common stock.
Grants for 1,609,857 restricted shares of common stock consisted of time-vested restricted shares (50%) and performance-vested restricted shares (50%). The performance-vested restricted shares will vest based on achievement of share price targets as follows: one-third of the performance-vested restricted shares will vest when the fair market value of a share equals or exceeds $19.98; one-third of the performance-vested restricted shares will vest when the fair market value of a share equals or exceeds $22.84; and one-third of the performance-vested restricted shares will vest when the fair market value of a share equals or exceeds $25.69. The time-vested portion of 1,509,121 of the restricted share awards vests 50% on January 1, 2021, 25% on January 1, 2022 and 25% on January 1, 2023. The time-vested portion of 100,736 restricted share awards cliff-vests on January 1, 2021.
For the remaining grants of 68,886 restricted shares of common stock, sixty percent of the shares vest based on service over a four year period and forty percent vest on satisfaction of various performance conditions.
For the stock option awards granted on January 1, 2018, sixty percent of the shares of common stock subject to each option vest based on service over a four year period; the remaining forty percent of the shares of common stock subject to each option vest upon satisfaction of various performance conditions. The Company estimated the price per share of common stock on January 1, 2018 to be $14.27. Following the completion of the Company's IPO in February 2018, the Company will use the public share price in the determination of the grant date fair value of equity award grants.
Initial Public Offering and Debt Refinancing
On February 12, 2018, the Company issued 11,700,000 shares of Class A common stock in an initial public offering at a price of $13.00 per share. On March 31, 2018, the Company issued an additional 1,110,860 shares of Class A common stock pursuant to the underwriters' exercise of their option. The net proceeds totaled $156.5 million, $143.0 million received at the closing of the IPO and $13.5 million received at the subsequent closing of the underwriters' exercise of their option, after deducting underwriting discounts that aggregated to $10.0 million. The Company also incurred offering costs of approximately $4.5 million, of which $2.9 million of legal, accounting and other costs were included in prepaid expenses on the consolidated balance sheets at December 31, 2017 and were subsequently reclassified to equity issuance costs upon completion of the IPO.
In connection with the IPO, the following transactions were completed:
·
Our certificate of incorporation was amended and restated to, among other things, provide for Class A common stock and Class B common stock, specify voting rights for the Class A common stock and Class B common stock, establish a classified board of directors and adopt the 2018 Stock Incentive Plan and 2018 Employee Stock Purchase Plan.
·
All shares of common stock outstanding prior to the IPO were immediately converted into Class B common stock at a one to one ratio.
On February 12, 2018, concurrently with the closing of the IPO, the Company entered into a credit agreement (the Credit Agreement) under which the Company received seven-year term loans in an aggregate principal amount of $360.0 million and established a five-year revolving credit facility (which was unfunded as of closing) with aggregate commitments of $50.0 million. The term loans were issued at a discount of $0.9 million at an interest rate of LIBOR plus 2.75%. The Company incurred upfront lender fees of $0.3 million related to the Credit Agreement's revolving credit facility.
Arranger fees and other third party costs of $3.7 million were incurred upon entering into the Credit Agreement. It is anticipated that approximately $8.0 million of expense will be recorded in the first quarter of 2018 related to the write-off of unamortized debt discount, debt issuance costs and third party costs.
Net proceeds received from the IPO and the Credit Agreement of $143.0 million and $355.9 million, respectively, were used concurrent with the closing of the IPO, together with $0.8 million of cash on hand, to repay the $499.7 million outstanding term loans under the 2014 Credit Agreement. On February 21, 2018, the Company repaid $10.0 million of the outstanding term loans under the Credit Agreement, and on March 19, 2018, the Company used the net proceeds from the underwriters' exercise of their option and cash on hand to repay an additional $27.0 million of outstanding term loans under the Credit Agreement.
Additional Cerebellum Investment
On March 2, 2018, the Company agreed to purchase an additional $3 million of participating preferred units in Cerebellum at the December 5, 2016 price per unit. The investment will be made in 3 installments of $1 million on April 1, 2018, July 1, 2018 and September 1, 2018.</t>
  </si>
  <si>
    <t>Significant Accounting Policies (Policies)</t>
  </si>
  <si>
    <t>Basis of Presentation</t>
  </si>
  <si>
    <t>Basis of Presentation
The Company prepares its consolidated financial statements on the accrual basis of accounting in accordance with accounting principles generally accepted in the United States of America (GAAP).
All dollar amounts, except per share data in the text and tables herein, are stated in thousands unless otherwise indicated.</t>
  </si>
  <si>
    <t>Retroactive Adjustments for Common Stock Split</t>
  </si>
  <si>
    <t>Retroactive Adjustments for Common Stock Split
The Company's Board of Directors and stockholders approved a 175.194 for 1 stock split of the Company's common stock on February 1, 2018. All common share and common per share amounts in the consolidated financial statements and notes thereto have been retroactively adjusted for all periods presented to give effect to this stock split (see Notes 13 and 16).</t>
  </si>
  <si>
    <t>Principles of Consolidation</t>
  </si>
  <si>
    <t>Principles of Consolidation
The consolidated financial statements include the accounts of the Company and its wholly‑owned subsidiaries. All significant intercompany transactions and balances have been eliminated.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services, fund administration and distribution services and/or holding a minority interest. At December 31, 2017, 2016 and 2015, the Company's investments in and maximum risk of loss related to unconsolidated sponsored VIE investment funds totaled $10.9 million, $5.6 million and $2.3 million respectively which are included in available‑for‑sale securities and trading securities o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d an equity investment as it holds a minority interest, does not direct significant activities of these funds and does not have the right to receive benefits nor the obligation to absorb losses that could potentially be significant to these funds.
During the years ended December 31, 2017 and 2016, the Company's involvement with other non‑consolidated VIEs included an equity method investment and put and call option arrangements with Cerebellum Capital, LLC (Cerebellum). The Company's maximum risk of loss associated with Cerebellum totaled $6.0 million at December 31, 2017 and 2016, which includes the $5.0 million and $3.0 million investment and $1.0 million and $3.0 million exposure under the put option for the purchase of additional equity, respectively(see Note 12).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t>
  </si>
  <si>
    <t>Use of Estimates and Assumptions</t>
  </si>
  <si>
    <t>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t>
  </si>
  <si>
    <t>Revenue Recognition</t>
  </si>
  <si>
    <t>Revenue Recognition
Investment Management Fees
Investment management fees are accrued as earned and are calculated as a contractual percentage of assets under management and advisement (AUM) and vary as levels of AUM change from inflows, outflows and market movement and with number of days in a reporting period. Any investment management fees collected in advance are deferred and recognized as income over the period earned.
Waivers of investment management fees from affiliated funds are included in investment management fees on the consolidated statements of operations. In 2017, 2016 and 2015, the amount of waivers of investment management fees from affiliated funds was immaterial.
Performance‑based investment management fees are accrued only when the performance period is complete, the amount of revenue is no longer subject to adjustment and collectability is reasonably assured. Performance-based investment management fees are recorded in investment management fees on the consolidated statements of operation. In 2017 the Company recognized $1.2 million of performance-based investment management fees. In 2016 the Company recognized an immaterial amount of performance‑based investment management fees In 2015, the Company did not have any investment management agreements that included performance‑based investment management fees.
Fund Administration and Distribution Fees
Fund administration fees are accrued on a monthly basis and are determined based on the contractual rate applied to average daily net assets of the Victory Funds for which administration services are provided. The Company is the primary obligor and has the ability to select the service provider and establish pricing and therefore, records fund administration fees and expenses on a gross basis.
Fund distribution fees are accrued on a monthly basis and are determined based on the contractual rate applied to average daily net assets of the Victory Funds for which distribution services are provided. The Company is the primary obligor and has the ability to select the service provider and establish pricing and therefore, records distribution fees and expenses on a gross basis.
The fair value of AUM of the Victory Funds is primarily determined using quoted market prices or independent third‑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t>
  </si>
  <si>
    <t>Distribution and Other Asset Based Expenses</t>
  </si>
  <si>
    <t>Distribution and Other Asset‑Based Expenses
Distribution and other asset‑based expenses include broker dealer distribution, platform distribution, sub‑administration,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t>
  </si>
  <si>
    <t>Restructuring and Integration Costs</t>
  </si>
  <si>
    <t>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In the case of business combinations, these costs are incurred after the closing date.
These costs include severance‑related expenses related to one‑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on the consolidated statements of operations. A rollforward of restructuring and integration liabilities for 2017, 2016 and 2015 appears below.
(in millions)
2017
2016
2015
Liability balance, beginning of year
$
7.4
$
5.0
$
4.3
Severance expense
RSIM
0.5
7.4
—
Other
0.3
—
5.0
CEMP
—
—
0.5
Munder
—
—
2.1
Contract termination expense
RSIM
5.0
2.4
—
CEMP
—
—
—
Munder
—
—
0.9
Integration costs
0.4
0.2
0.1
Restructuring and integration costs
6.2
10.0
8.6
Settlement of liabilities
(13.5)
(7.6)
(7.9)
Liability balance, end of year
$
0.1
$
7.4
$
5.0
Accrued expenses
$
0.1
$
6.9
$
2.7
Other liabilities
—
0.5
2.3
Liability balance, end of year
$
0.1
$
7.4
$
5.0
As a result of recent growth and changes in the business and additional senior management hires, the Company made the decision in late 2015 to streamline the leadership team. The Company recorded $5.0 million in restructuring and integration costs on the consolidated statements of operation related to one‑time benefit arrangements in connection with this restructuring plan.</t>
  </si>
  <si>
    <t>Cash and Cash Equivalents</t>
  </si>
  <si>
    <t>Cash and Cash Equivalents
Cash and cash equivalents consist of cash at banks, money market funds and short‑term liquid investments with original maturities of three months or less at the time of purchase. For the Company and certain subsidiaries, cash deposits at a financial institution may exceed Federal Deposit Insurance Corporation insurance limits.</t>
  </si>
  <si>
    <t>Investments
Available‑For‑Sale Securities
Available‑for‑sale securities include investments in affiliated mutual funds and are recorded in available‑for‑sale securities on the consolidated balance sheets. Investments in available‑for‑sale securities are carried at fair value. Changes in fair value are recognized as a component of other comprehensive income (loss) until the securities are sold. Unrealized holdings gains or losses (to the extent such losses are considered temporary) are reported net of deferred tax as a separate component of accumulated other comprehensive income (loss) until realized. Upon disposition, the gain or loss on the security is reclassified from other comprehensive income (loss) to other income (expense) o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the Company's ability and intent to hold the security for a length of time sufficient to allow for recovery of such unrealized losses. Impairment charges are recorded in other income (expense) on the consolidated statements of operations. No impairments were recognized as a result of such review in the years ended December 31, 2017, 2016 and 2015.
Trading Securities
Trading securities include investments in affiliated and third party mutual funds held in a rabbi trust under a deferred compensation plan. Trading securities are recorded at fair value on the consolidated balance sheets. Changes in value in trading securities are recognized by the Company in other income (expense) on the consolidated statements of operations.
The Company's available‑for‑sale and trading securities are valued through the use of quoted market prices available in an active market, which is the NAV of the funds.</t>
  </si>
  <si>
    <t>Derivative Financial Instruments</t>
  </si>
  <si>
    <t>Derivative Financial Instruments
The Company evaluates financial instruments and other contracts to determine if the arrangement meets the characteristics of a derivative under ASC 815 and the criteria to use hedge accounting.
Hedging instruments
The Company uses derivative financial instruments to manage interest rate risk related to a portion of its long‑term debt. Derivatives are recorded as other assets and other liabilities on the balance sheet and are measured at fair value. To qualify for hedge accounting, the derivative must be deemed to be highly effective in offsetting the designated changes in the hedged item. If the Company's derivatives qualify as cash flow hedges, the effective portion of fluctuations in the fair value of the derivatives are recorded in accumulated other comprehensive income and reclassified, as adjustments to interest expense, as the underlying hedged item impacts earnings.
The change in fair value of the ineffective portion of the derivative, if any, is recognized immediately in earnings. If a cash flow hedge is terminated or is no longer considered to be effective, hedge accounting is discontinued prospectively. If the derivative continues to exist, future changes in fair value are accounted for in income unless the derivative is re‑designated in a new qualifying hedge relationship.
The Company assesses ongoing effectiveness for its interest rate cap derivatives, which have been designated as cash flow hedges, based on total changes in the cap's cash flows and by reviewing whether there have been any changes in the critical terms of the cap or transaction being hedged or any adverse changes in the counterparty's credit. If no such changes have occurred, no ineffectiveness is recorded. If there are changes in critical terms, prospective and retrospective hedge effectiveness is assessed via a cumulative dollar offset test and ineffectiveness is recognized in earnings. No hedge ineffectiveness was recorded in the years ended December 31, 2017, 2016 and 2015.</t>
  </si>
  <si>
    <t>Property and Equipment
Property and equipment is recorded at cost less accumulated depreciation. Depreciation and amortization is computed using the straight‑line method over the estimated useful lives of the related assets, generally three to ten years. Improvements to leased property are amortized on a straight‑line basis over the lesser of the useful life of the improvements or the term of the applicable lease. When assets are sold or retired, the related cost and accumulated depreciation are removed from the respective accounts and any resulting gain or loss is included in other income (expense) in the consolidated statements of operation. Gains and losses resulting from the sale or disposal of assets as part of a restructuring plan are included in restructuring and integration costs in the consolidated statements of operation. The cost of repairs and maintenance are expensed as incurred. Equipment and leasehold improvements are tested for impairment whenever changes in facts or circumstances indicate that the carrying amount of an asset may not be recoverable.</t>
  </si>
  <si>
    <t>Segment Reporting</t>
  </si>
  <si>
    <t>Segment Reporting
The Company operates in one business segment that provides investment management services and products to institutional and intermediary clients. The Company's determination that it has one operating segment is based on the fact that the Chief Operating Decision Maker (CODM) reviews the Company's financial performance on an aggregate level.</t>
  </si>
  <si>
    <t>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significant underperformance relative to historical or projected future operating results, significant changes in the Company's use of the acquired assets in a business combination or strategy for the Company's overall business, and significant negative industry or economic trends. The Company conducts the annual impairment assessment as of October 1st. The Company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the Company by considering discounted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the Company. If the present value of future expected cash flows falls below the recorded book value of equity, the Company's goodwill would be considered impaired. There were no impairments to goodwill recognized during the years ended December 31, 2017, 2016 or 2015.</t>
  </si>
  <si>
    <t>Intangible Assets</t>
  </si>
  <si>
    <t>Intangible Assets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tangible assets acquired in a business combination are initially recognized and measured at fair value. In valuing these assets, the Company makes assumptions regarding useful lives and projected growth rates, and significant judgment is required.
Definite‑lived intangible assets represent the value of acquired customer relationships in institutional separate accounts, collective funds, intermediary wrap separate account (wrap SMA) and unified managed account/model (UMA) programs. Definite‑lived intangible assets also include intellectual property, advisory contracts that do not have a sufficient history of annual renewal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the Company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There were no impairments to definite‑lived intangible assets recognized in 2017, 2016 or 2015.
Indefinite‑lived intangible assets include trade names and contracts for advisory and distribution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st using a qualitative approach which requires that positive and negative evidence collected as a result of considering various factors be weighed in order to determine whether it is more likely than not that an indefinite‑lived intangible asset is impaired. In addition, periodically management reconsiders whether events or circumstances indicate that a change in the useful life may have occurred.
Indicators of a possible change in useful life monitored by management include a significant decline in the level of managed assets, changes to legal, regulatory or contractual provisions of the renewable investment advisory contracts and reductions in underlying operating cash flows. The Company estimates the fair value of the indefinite‑lived intangible asset and compares it to the book value of the asset to determine whether an impairment charge is necessary. Impairment is indicated when the carrying value of the intangible asset exceeds its fair value. In 2015, the Company recorded an immaterial impairment loss related to the CEMP trade name indefinite lived intangible asset following the launch of a new logo for CEMP. There were no other impairment losses recognized on indefinite-lived intangible assets in 2017, 2016 or 2015.</t>
  </si>
  <si>
    <t>Accounts Receivable</t>
  </si>
  <si>
    <t>Accounts Receivable
Accounts receivable includes investment management, fund administration, and fund distribution fees due from the Victory Funds and Victory ETFs and investment management fees due from non‑affiliated parties. Provision for credit losses on customer accounts is made in amounts required to maintain an adequate allowance to cover anticipated losses. All accounts receivable were determined to be collectible as of December 31, 2017, 2016 and 2015, and accordingly, no reserve for credit losses and no provision for credit losses were recognized as of and for the years ended December 31, 2017, 2016 and 2015.</t>
  </si>
  <si>
    <t>Other Receivables</t>
  </si>
  <si>
    <t>Other Receivables
Other receivables primarily include income and other taxes receivable and amounts due to the Company under a contract with a third party acquired in the acquisition of RSIM. All amounts included in other receivables were determined to be collectible as of December 31, 2017, 2016 and 2015.</t>
  </si>
  <si>
    <t>Share‑Based Compensation
Compensation expense related to share‑based payments is measured at the grant date based on the fair value of the award. The fair value of each option granted is estimated using the Black‑Scholes option valuation model. The Black‑Scholes option valuation model incorporates assumptions as to dividend yield, expected volatility, an appropriate risk‑free interest rate and the expected life of the option. Compensation expense is adjusted for estimated forfeitures and is recognized on a straight‑line basis over the total vesting period of the award for restricted share awards and the service portion of stock option awards. Compensation expense for performance based stock option awards is recognized on an accelerated basis over the requisite service period if it is probable that the performance conditions will be satisfied. Compensation expense is adjusted for estimated forfeitures. The corresponding credit for restricted share and stock option compensation expense is recorded to additional paid in capital.
As the Company was not a taxpayer in 2015, 2016 and 2017 due to net operating loss carryforwards, stock based compensation deductions for tax provision purposes were limited to the amount of the expense recorded for financial reporting purposes for vested restricted shares, stock options cancelled with cash payment in lieu of exercise, dividends paid on newly vested restricted shares and the cash bonus equivalent of dividends paid on vested options in 2015, 2016 and 2017.</t>
  </si>
  <si>
    <t>Earnings per share</t>
  </si>
  <si>
    <t>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t>
  </si>
  <si>
    <t>Deferred Financing Fees</t>
  </si>
  <si>
    <t>Deferred Financing Fees
The costs of obtaining term loan financing are capitalized in long‑term debt and amortized to interest expense over the term of the respective financing using the effective interest method. The costs of obtaining revolving line of credit financing are capitalized in other assets and amortized to interest expense on a straight‑line basis over the term of the facility.</t>
  </si>
  <si>
    <t>Debt Modification</t>
  </si>
  <si>
    <t>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included in acquisition‑related costs on the consolidated statements of operations. In 2017, the Company expensed $1.2 million in costs related to debt modifications upon the issuance of Incremental Term Loan 3 to fund the 2017 Special Dividend and an additional $1.0 million in costs related to debt modifications upon the 2017 Debt Refinancing (see Note 10). During 2016, the Company expensed $0.8 million in costs related to debt modifications upon the issuance of Incremental Term Loan 2 to finance the RSIM acquisition (see Note 10). The analysis as to whether a modification of debt is an extinguishment or modification is performed on a creditor‑by‑creditor basis.</t>
  </si>
  <si>
    <t>Leases</t>
  </si>
  <si>
    <t>Leases
The Company currently leases office space and equipment under various leasing arrangements. As these leases expire, it can be expected that in the normal course of business they will be renewed or replaced. Leases are classified as either capital leases or operating leases, as appropriate. Lease agreements that are classified as operating leases may contain renewal options, rent escalation clauses or other inducements provided by the landlord. Rent expense is accrued to recognize lease escalation provisions and inducements provided by the landlord, if any, on a straight‑line basis over the lease term commencing when the Company obtains the right to control the use of the leased property.</t>
  </si>
  <si>
    <t>Treasury Stock
Acquisitions of treasury stock are recorded at cost. Treasury stock held is reported as a deduction from stockholders' equity o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deficit on the consolidated balance sheets. To date, the Company has not reissued any treasury stock.</t>
  </si>
  <si>
    <t>Foreign Currency Transactions</t>
  </si>
  <si>
    <t>Foreign Currency Transactions
The financial statements of RSSI, RSHK and RSUK, which operate outside of the United States (U.S.), are measured using the local currency as the functional currency. Adjustments to translate those statements into U.S. dollars are recorded in other comprehensive income (loss) (OCI), which were immaterial in amount at December 31, 2017 and 2016. There was no currency translation adjustments in accumulated OCI at December 31, 2015.
Transactions denominated in currencies other than the functional currency are recorded using the exchange rate on the date of the transaction. Exchange differences arising on the settlement of financial assets and liabilities are recorded in other income (expense) on the consolidated statements of operations. Foreign exchange gains and losses for the year ended December 31, 2017 and 2016 were immaterial. There were no foreign exchange gains and losses for the year ended December 31, 2015.</t>
  </si>
  <si>
    <t>Income Taxes
Income taxes are accounted for using the assets and liability method as required by AS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and depreciation. Deferred tax assets are generally attributable to definite‑lived intangible assets, stock compensation, deferred compensation and federal, state and foreign loss carryforwards and the benefit of uncertain tax position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 likely than not standard. The assessment considers, among other matters, the nature, frequency and severity of recent operating results, forecasts of future profitability, the duration of statutory carry back and carry forward periods and the Company's experience with tax attributes expiring unused. Changes in circumstance could cause the Company to revalue its deferred tax balances with the resulting change impacting the consolidated statements of operations in the period of the change.
The Company records income tax liabilities pursuant to ASC 740,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
Certain income tax effects of the Tax Cuts and Jobs Act enacted in December 2017 ("Tax Act") are reflected in our financial results in accordance with Staff Accounting Bulletin No. 118 (SAB 118), which provides SEC staff guidance regarding the application of ASC Topic 740 in the reporting period in which the Tax Act became law. See also Note 9 "Income Taxes" for further detail and additional discussion on estimated amounts recorded as of December 31, 2017 for the Tax Act.</t>
  </si>
  <si>
    <t>Loss Contingencies</t>
  </si>
  <si>
    <t>Loss Contingencies
The Company continuously reviews any investor, client,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t>
  </si>
  <si>
    <t>Business Combinations</t>
  </si>
  <si>
    <t>Business Combinations
The Company accounts for business combinations under the acquisition method of accounting and allocates the purchase price to the assets acquired and liabilities assumed based on their estimated fair values on the date of acquisition. The fair values are determined in accordance with the guidance in ASC 820 based on valuations performed by the Company and independent valuation specialists.</t>
  </si>
  <si>
    <t>Contingent and Deferred Payment Arrangements</t>
  </si>
  <si>
    <t>Contingent and Deferred Payment Arrangements
The Company periodically enters into contingent and/or deferred payment arrangements in connection with its business combinations. Liabilities under contingent and deferred payment arrangements are recorded in consideration payable for acquisition of business on the consolidated balance sheets. In contingent payment arrangements, the Company agrees to pay additional consideration to the sellers based on future performance, such as future net revenue levels. The Company estimates the fair value of these potential future obligations at the time a business combination is consummated and records a liability on the consolidated balance sheet at estimated fair value. In deferred payment arrangements, the Company records a liability on the consolidated balance sheet for the estimated fair value, which is the present value, of the future payments as of the acquisition date.
If the Company's expected payments under contingent payment obligations subsequently change, the obligation is reduced or increased in the current period resulting in a gain or loss, respectively. Gains and losses resulting from changes to expected payments under contingent payment obligations are reflected in change in value of consideration payable for acquisition of business in the consolidated statements of operations.
The Company accretes deferred payment obligations to their expected payment amounts over the period covered by the arrangement. Accretion expense related to deferred payment obligations is reflected in interest expense and other financing costs on the consolidated statements of operations and totaled $0.6 million, $0.7 million and $0.5 million in 2017, 2016 and 2015, respectively.</t>
  </si>
  <si>
    <t>Recent Accounting Pronouncements</t>
  </si>
  <si>
    <t>Recent Accounting Pronouncements
In May 2014, the FASB issued ASU 2014‑09, Revenue from Contracts with Customers, to clarify the principles of recognizing revenue from contracts with customer and to improve financial reporting by creating common revenue recognition guidance for GAAP and International Financial Reporting Standards. This ASU will supersede existing revenue recognition guidance and require the following steps when recognizing revenue under ASU 2014‑09: 1) identify the contract with the customer 2) identify performance obligations in the contract 3) determine the transaction price 4) allocate the transaction price to the performance obligations in the contract and 5) recognize revenue when or as the entity satisfies the performance obligation. This ASU also requires additional disclosures related to the nature, amount, timing and uncertainty of revenue and cash flows arising from customer contracts. An entity may apply the new guidance by using one of two methods 1) retrospective application to each prior reporting period presented or 2) a modified retrospective approach, requiring the standard by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for non‑emerging growth companies, and for annual reporting periods beginning after December 15, 2018, including interim periods within that reporting period, for the Company.
The Company's SEC registered broker dealer VCA adopted ASU 2014-09 effective January 1, 2018. VCA receives compensation for sales and sales-related services promised under distribution contracts with the Funds. There are no direct costs incurred to obtain these contracts. Direct costs incurred to fulfill services under the distribution contracts include sales commissions paid to third party dealers for the sale of Class C Shares. The Company concluded that VCA's adoption of ASU 2014-09 will result in no impact to financial statements issued by the Company for prior periods and no change to how VCA records revenue from contracts with customers and accounts for costs incurred to fulfill services under distribution contracts. The Company is currently evaluating the potential impact of other revenue and related direct costs on its financial statements.
In early 2016, the FASB issued ASU 2016‑01. This update requires equity securities to be measured at fair value and changes in the fair value of equity securities to be recognized in net income. The update is effective for fiscal years beginning after December 15, 2017 for non‑emerging growth companies and for fiscal years beginning after December 31, 2018 for the Company. Management does not expect the adoption of the standard to have a significant impact on the Company's consolidated financial statements.
In February 2016, the FASB issued ASU 2016‑02 on leases. The new guidance requires lessees to record most leases on their balance sheets. Expense will be recognized in the income statement in a manner that is similar to today's accounting. The update is effective for fiscal years beginning after December 15, 2018 for non‑emerging growth companies and for fiscal years beginning after December 15, 2019 for the Company. The Company is in the early process of analyzing how the new rules will impact financial reporting.
In March 2016, the FASB issued ASU 2016‑09 on stock compensation. This update is meant to remove the cost and complexity of reporting on employee share‑based payments and to address the tax reporting, forfeitures, and expected term related to equity awards. The update is effective for fiscal years beginning after December 15, 2016 for non‑emerging growth companies and for fiscal years beginning after December 15, 2017 for the Company.
ASU 2016-09 eliminates the requirement that excess tax benefits be realized through a reduction in income taxes payable before the benefits can be recognized. Upon adoption, the income tax effects of stock-based compensation that are currently recognized in additional paid-in-capital will be prospectively recognized in income tax expense, and the Company anticipates that there will be fluctuations in the reported amount of income tax expense in its consolidated statements of operation as well as in its effective tax rate. In addition, upon adoption of ASU 2016-09, the Company will elect to account for forfeitures of equity awards as they occur, which is not expected to have a material impact on the consolidated financial statements.
The Company will use a modified retrospective transition method to adopt ASU 2016-09 and estimates it will record a credit to retained earnings of $1.3 million as the cumulative-effect adjustment for excess tax benefits that have not previously been recognized and to adjust compensation cost on awards outstanding at January 1, 2018 as if the Company had not historically recorded a forfeiture estimate on these awards and instead had accounted for forfeitures as the forfeitures occurred.
In August 2016, the FASB issued ASU 2016‑15. The update provides guidance on certain cash flow statement classifications that were previously unclear or lacked specific guidance. The classifications addressed in the update include debt extinguishment costs, contingent consideration payments made after a business combination, and distributions received from equity method investees. The update is effective for fiscal years beginning after December 15, 2017 for non‑emerging growth companies and for fiscal years beginning after December 15, 2018 for the Company. The Company is in the process of analyzing how the new rules will impact financial reporting.
In January 2017, the FASB issued ASU 2017-04 simplifying the test for goodwill impairment. The standard eliminates Step 2 from the goodwill impairment test. Under the amended guidance, an entity will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e new guidance is effective for the Company's fiscal year that begins after December 15, 2020 and requires a prospective approach to adoption. Early adoption is permitted for interim or annual goodwill impairment tests. The Company is currently evaluating the potential impact on its consolidated financial statements and related disclosures.
In May 2017, the FASB issued ASU 2017-09 clarifying when changes in the terms or conditions of a share-based payment award qualify for accounting treatment as a modification. The new guidance is effective for the Company and non-emerging growth companies for fiscal years that begin after December 15, 2017 and is applied prospectively to awards modified on or after the adoption date. The Company is currently considering how the new guidance may impact the accounting for changes in its share-based payments.</t>
  </si>
  <si>
    <t>Significant Accounting Policies (Tables)</t>
  </si>
  <si>
    <t>Summary of rollforward of restructuring and integration liabilities</t>
  </si>
  <si>
    <t>(in millions)
2017
2016
2015
Liability balance, beginning of year
$
7.4
$
5.0
$
4.3
Severance expense
RSIM
0.5
7.4
—
Other
0.3
—
5.0
CEMP
—
—
0.5
Munder
—
—
2.1
Contract termination expense
RSIM
5.0
2.4
—
CEMP
—
—
—
Munder
—
—
0.9
Integration costs
0.4
0.2
0.1
Restructuring and integration costs
6.2
10.0
8.6
Settlement of liabilities
(13.5)
(7.6)
(7.9)
Liability balance, end of year
$
0.1
$
7.4
$
5.0
Accrued expenses
$
0.1
$
6.9
$
2.7
Other liabilities
—
0.5
2.3
Liability balance, end of year
$
0.1
$
7.4
$
5.0</t>
  </si>
  <si>
    <t>Acquisitions (Tables)</t>
  </si>
  <si>
    <t>Summary of unaudited pro forma information</t>
  </si>
  <si>
    <t>Pro Forma Data
for the Year Ended
December 31,
(in millions)
2016
2015
Revenue
$
381.1
$
420.6
Net loss
(22.1)
(48.2)</t>
  </si>
  <si>
    <t>Summary of acquisition related cost</t>
  </si>
  <si>
    <t>Acquisition-related costs
(in millions)
2017
2016
2015
RSIM
$
0.4
$
6.4
$
2.0
CEMP
—
—
0.7
Munder
—
—
0.5
Other
1.7
0.2
—
$
2.1
$
6.6
$
3.2</t>
  </si>
  <si>
    <t>CEMP</t>
  </si>
  <si>
    <t>Summary of allocation of the purchase price</t>
  </si>
  <si>
    <t>Investment management fees receivable
$
569
Other receivables
656
Prepaid expenses
32
Property and equipment
12
Intangible assets
10,694
Goodwill
18,703
Accrued compensation
(54)
Accrued expenses
(984)
Consideration payable for acquisition of business
(13,779)
Consideration paid at closing, net of cash acquired
$
15,849</t>
  </si>
  <si>
    <t>RSIM</t>
  </si>
  <si>
    <t>Investment management fees receivable
$
12,368
Fund distribution fees receivable
180
Available-for-sale securities
900
Other receivables
29,192
Prepaid expenses
1,867
Property and equipment
4,956
Other assets
302
Intangible assets
132,200
Goodwill
64,376
Accrued expenses
(10,628)
Accrued compensation
(14,075)
Total consideration, net of cash acquired
$
221,638</t>
  </si>
  <si>
    <t>Fair Value Measurements (Tables)</t>
  </si>
  <si>
    <t>Summary of fair value measured at fair value on a recurring basis</t>
  </si>
  <si>
    <t>As of December 31, 2017
Total
Level 1
Level 2
Level 3
Financial Liabilities
Contingent Consideration Arrangements
$
(1,195)
$
—
$
—
$
(1,195)
Total Financial Liabilities
$
(1,195)
$
—
$
—
$
(1,195)
As of December 31, 2016
Total
Level 1
Level 2
Level 3
Financial Assets
Interest rate cap
$
20
$
—
$
20
$
—
Total Financial Assets
$
20
$
—
$
20
$
—
Financial Liabilities
Contingent Consideration Arrangements
$
(1,523)
$
—
$
—
$
(1,523)
Total Financial Liabilities
$
(1,523)
$
—
$
—
$
(1,523)</t>
  </si>
  <si>
    <t>Summary of contingent consideration</t>
  </si>
  <si>
    <t>Contingent
Consideration
Arrangements
Balance, December 31, 2015
$
(1,926)
CEMP change in fair value measurement
378
CEMP year 2 earn-out payment
25
Balance, December 31, 2016
$
(1,523)
CEMP change in fair value measurement
294
CEMP year 2 earn-out payment
34
Balance, December 31, 2017
$
(1,195)</t>
  </si>
  <si>
    <t>Related Party Transactions (Tables)</t>
  </si>
  <si>
    <t>Summary of related party transactions</t>
  </si>
  <si>
    <t>As of December 31,
2017
2016
Related party assets
Investment management fees receivable
$
23,027
$
20,811
Fund administration and distribution fees receivable
3,925
4,604
Available-for-sale securities, at fair value
677
525
Trading securities, at fair value
10,248
5,054
Total
$
37,877
$
30,994
Related party liabilities
Accrued expenses (fund reimbursements)
$
1,155
$
2,380
Other liabilities (promissory note)
671
1,245
Total
$
1,826
$
3,625
Year ended December 31,
2017
2016
2015
Related party revenue
Investment management fees
$
254,318
$
171,112
$
124,338
Fund administration and distribution fees
65,818
49,401
39,210
Total
$
320,136
$
220,513
$
163,548
Related party expense
Distribution and other asset-based expenses (fund reimbursements)
$
11,896
$
10,342
$
5,179
General and administrative
1,203
1,150
1,150
Interest income and other income/(expense)
589
224
(177)
Interest expense and other financing costs (promissory note)
(39)
(42)
—
Total
13,649
11,674
6,152</t>
  </si>
  <si>
    <t>Investments (Tables)</t>
  </si>
  <si>
    <t>Available For Sale Securities</t>
  </si>
  <si>
    <t>Gain (Loss) on Investments [Line Items]</t>
  </si>
  <si>
    <t>Summary of the cost and fair value of investments</t>
  </si>
  <si>
    <t>Gross Unrealized
(in thousands)
Cost
Gains
(Losses)
Fair Value
As of December 31, 2017
$
595
$
82
$
—
$
677
As of December 31, 2016
548
4
(27)
525</t>
  </si>
  <si>
    <t>Summary of proceeds and realized gains and losses</t>
  </si>
  <si>
    <t>Sale
Realized
Proceeds
Gains
(Losses)
For the year ending December 31, 2017
$
79
$
15
$
—
For the year ending December 31, 2016
1,290
78
(27)
For the year ending December 31, 2015
792
14
(17)</t>
  </si>
  <si>
    <t>Trading Securities.</t>
  </si>
  <si>
    <t>Cost and fair value of investments</t>
  </si>
  <si>
    <t>Gross Unrealized
(in thousands)
Cost
Gains
(Losses)
Fair Value
As of December 31, 2017
$
9,978
$
950
$
(269)
$
10,659
As of December 31, 2016
5,453
406
(221)
5,638</t>
  </si>
  <si>
    <t>Sale
Realized
Proceeds
Gains
(Losses)
For the year ending December 31, 2017
$
5,166
$
159
$
(34)
For the year ending December 31, 2016
2,585
64
(72)
For the year ending December 31, 2015
2,132
4
(91)</t>
  </si>
  <si>
    <t>Property and Equipment (Tables)</t>
  </si>
  <si>
    <t>Summary of property and equipment</t>
  </si>
  <si>
    <t>Property and equipment consisted of the following as of December 31, 2017 and 2016, all dollars are in thousands:
As of December 31,
2017
2016
Equipment, Purchased Software and Implementation Costs
$
14,685
$
10,979
Leasehold Improvements
2,720
4,274
Furniture and Fixtures
1,501
1,382
Total
18,906
16,635
Accumulated Depreciation and Amortization
(10,062)
(7,091)
Total Property and Equipment, Net
$
8,844
$
9,544</t>
  </si>
  <si>
    <t>Goodwill and Other Intangible Assets (Tables)</t>
  </si>
  <si>
    <t>Summary of changes in goodwill</t>
  </si>
  <si>
    <t>The table below shows changes in the goodwill balance from December 31, 2016 to December 31, 2017, all dollars are in thousands:
As of December 31,
2017
2016
Balance, beginning of period
$
284,108
$
219,732
Goodwill recorded in acquisition
—
64,376
Balance, end of period
$
284,108
$
284,108</t>
  </si>
  <si>
    <t>Summary of definite lived intangible assets</t>
  </si>
  <si>
    <t>A summary of definite‑lived intangible assets by type is as follows, all dollars are in thousands.
Fund
Intellectual
Customer
Advisory
Property/
Relationships
Contracts
Other
Totals
Gross Book Value — 12/31/16
$
123,200
$
2,368
$
7,177
$
132,745
2016 Accumulated Amortization
(61,022)
(1,316)
(3,789)
(66,127)
2016 Net Book Value—12/31/16
$
62,178
$
1,052
$
3,388
$
66,618
Weighted Average Useful Life (yrs)
2.5
1.3
1.6
2.4
Gross Book Value—12/31/17
$
123,200
$
2,368
$
7,177
$
132,745
2017 Accumulated Amortization
(84,309)
(2,105)
(6,062)
(92,476)
2017 Net Book Value—12/31/17
$
38,891
$
263
$
1,115
$
40,269
Weighted Average Useful Life (yrs)
1.6
0.3
0.6
1.5</t>
  </si>
  <si>
    <t>Summary of estimated amortization expense for definite lived intangible assets</t>
  </si>
  <si>
    <t>Estimated amortization expense for definite‑lived intangible assets for each of the five succeeding years is as follows, all dollars are in thousands:
2018
$
20,038
2019
15,548
2020
2,979
2021
1,704
2022
0
$
40,269</t>
  </si>
  <si>
    <t>Income Taxes (Tables)</t>
  </si>
  <si>
    <t>Summary of provision for income taxes</t>
  </si>
  <si>
    <t>2017
2016
2015
Current tax expense (benefit):
Federal
$
640
$
(3)
$
129
State
779
93
813
Foreign
22
(10)
—
Total current tax expense (benefit)
1,441
80
942
Deferred tax expense (benefit):
Federal
9,162
(2,728)
2,188
State
2,010
(388)
292
Foreign
19
36
—
Total deferred tax expense (benefit)
11,191
(3,080)
2,480
Income tax expense (benefit)
$
12,632
$
(3,000)
$
3,422</t>
  </si>
  <si>
    <t>Summary of effective tax rate</t>
  </si>
  <si>
    <t>2017
2016
2015
Federal income tax at U.S. statutory rate
%
%
%
State income tax rate, net of federal tax benefit
%
%
%
Prior year provision to return adjustment
-0.2
%
%
%
Change of state income tax rate, net of federal tax benefit
-0.2
%
%
-0.2
%
Remeasurement of deferred taxes due to Tax Act
-6.3
%
-
-
Non-deductible expenses
%
-3.1
%
%
Foreign taxes and other
-0.2
%
-0.9
%
%
Income tax expense (benefit)
%
%
%</t>
  </si>
  <si>
    <t>Summary of components of deferred income tax assets and liabilities</t>
  </si>
  <si>
    <t>2017
2016
Deferred tax assets:
Definite-lived intangible assets
$
16,078
$
17,703
Share-based compensation expense
5,271
5,464
Acquisition-related costs
4,118
6,740
Deferred compensation
2,738
2,163
Loss carryforward
—
6,497
Impairment of other receivable
1,119
—
Restructuring expenses
1,033
2,995
Other comprehensive loss
—
330
Contingent consideration arrangements
273
448
CEMP goodwill
468
556
AMT credit carryforward
492
125
Other
—
38
Total deferred tax assets
31,590
43,059
Deferred tax liabilities:
Indefinite-lived intangible assets
30,939
31,111
Debt issuance costs
2,573
2,762
Depreciation
1,239
470
Prepaid expenses
139
315
CEMP base payments interest expense
125
373
Change in value of consideration payable for acquisition of business
454
576
Unrealized gain on deferred compensation investments
175
—
Other
14
—
Total deferred tax liabilities
35,658
35,607
Net deferred tax asset/(liability)
$
(4,068)
$
7,452</t>
  </si>
  <si>
    <t>Debt (Tables)</t>
  </si>
  <si>
    <t>Schedule of components of interest expense and other financing costs</t>
  </si>
  <si>
    <t>2017
2016
2015
Interest expense
$
41,569
$
29,544
$
22,585
Amortization of debt issuance costs
3,657
2,749
2,188
Amortization of debt discount
1,544
999
538
Interest rate cap expense
767
327
4
CEMP base payment accretion expense
638
718
477
Loss on debt extinguishment
330
—
—
Other
292
305
253
Total
$
48,797
$
34,642
$
26,045</t>
  </si>
  <si>
    <t>Schedule of components of long-term debt</t>
  </si>
  <si>
    <t>2017
2016
Principal outstanding
$
499,750
$
438,626
Unamortized debt issuance costs
(11,442)
(13,370)
Unamortized debt discount
(5,083)
(6,728)
Long-term debt
$
483,225
$
418,528</t>
  </si>
  <si>
    <t>Share Based Compensation (Tables)</t>
  </si>
  <si>
    <t>Summary of activity related to stock option awards and restricted stock awards</t>
  </si>
  <si>
    <t>Shares Subject to Stock Option Awards
Year to Date Ended December 31,
2017
2016
2015
Avg wtd
Avg wtd
Avg wtd
Avg wtd
Avg wtd
Avg wtd
grant-date
exercise
grant-date
exercise
grant-date
exercise
fair value
price(1)
Units
fair value
price(1)
Units
fair value
price(1)(2)
Units
Outstanding at the beginning of period
$
3.40
$
4.90
8,669,475
$
2.93
$
3.30
6,530,181
$
2.89
$
4.29
6,917,010
Granted
6.14
13.52
774,357
4.27
7.91
2,961,655
3.49
4.93
131,396
Forfeited
3.02
3.81
(132,972)
3.09
3.70
(286,793)
2.60
2.59
(252,981)
Exercised(3)
2.54
2.45
(73,406)
—
—
—
—
—
—
Modified to liability to be cash settled
2.61
2.62
(158,726)
2.67
2.74
(535,568)
2.54
2.45
(265,244)
Outstanding at the end of the period
$
3.66
$
5.71
9,078,728
$
3.40
$
4.90
8,669,475
$
2.93
$
3.30
6,530,181
Vested
$
3.17
$
4.19
5,731,647
$
2.93
$
3.43
3,493,018
$
2.70
$
2.80
2,378,434
Nonvested
4.49
8.31
3,347,081
3.71
5.89
5,176,457
3.06
3.59
4,151,747
Expected to vest
4.41
8.15
2,279,800
3.53
5.40
4,238,468
3.01
3.48
3,699,046
(1)
Reflects the reduction of exercise price on options granted prior to February 2017 from the 2017 Special Dividend
(2)
Reflects the reduction of exercise price on options granted prior to May 2015 from the 2015 Special Dividend
(3)
Total intrinsic value of options exercised in 2017 was $0.8 million
Restricted Stock Awards
For Year Ended December 31,
2017
2016
2015
Avg wtd
Avg wtd
Avg wtd
grant-date
grant-date
grant-date
fair value
Units
fair value
Units
fair value
Units
Nonvested at beginning of period
$
9.48
1,018,228
$
5.84
378,769
$
5.78
644,364
Granted
13.52
623,165
10.27
833,574
7.99
8,059
Vested
7.99
(339,701)
5.79
(194,115)
5.75
(223,198)
Forfeited
8.81
(8,585)
—
—
5.71
(50,456)
Nonvested at end of period
$
11.82
1,293,107
$
9.48
1,018,228
$
5.84
378,769
Vested and outstanding at end of period
$
6.67
823,061
$
5.76
518,749
$
5.74
391,383
Expected to vest
11.99
1,080,947
9.23
848,834
5.82
360,374
Director Plan Restricted Stock Awards
For Year Ended December 31,
2017
2016
2015
Avg wtd
Avg wtd
Avg wtd
grant-date
grant-date
grant-date
fair value
Units
fair value
Units
fair value
Units
Nonvested at beginning of period
$
5.71
49,230
$
5.71
114,927
$
5.71
197,093
Granted
—
—
—
—
—
—
Vested
5.71
(49,230)
5.71
(65,697)
5.71
(82,166)
Forfeited
—
—
—
—
—
—
Nonvested at end of period
$
5.71
—
$
5.71
49,230
$
5.71
114,927
Vested and outstanding at end of period
$
5.71
262,791
$
5.71
213,561
$
5.71
147,864
Expected to vest
5.71
—
5.71
43,098
5.71
102,138</t>
  </si>
  <si>
    <t>Summary of grant date fair value of stock option awards is computed using Black Scholes option pricing framework</t>
  </si>
  <si>
    <t>2017
July 29, 2016
Current stock price
$
13.52
$
10.27
Exercise price
$
13.52
$
10.27
Expected volatility
50
%
50
%
Risk free rate
1.92% - 2.22
%
1.10
%
Expected average years to exit
5
5</t>
  </si>
  <si>
    <t>Commitments (Tables)</t>
  </si>
  <si>
    <t>Summary of future calendar year minimum lease payments</t>
  </si>
  <si>
    <t>Future calendar year minimum lease payments under the leases are as follows, all dollars are in thousands:
2018
4,241
2019
4,292
2020
4,040
2021
3,298
2022
2,352
Thereafter
2,577
$
20,800</t>
  </si>
  <si>
    <t>Employee Benefit Plans (Tables)</t>
  </si>
  <si>
    <t>Summary of components of deferred compensation plan-related expense</t>
  </si>
  <si>
    <t>2017
2016
2015
Employee compensation
$
3.1
$
1.5
$
2.0
Employer contributions
0.8
0.7
1.0
Change in value of deferred compensation plan liability
1.3
0.6
(0.1)
Total
$
5.2
$
2.8
$
2.9</t>
  </si>
  <si>
    <t>Earnings Per Share (Tables)</t>
  </si>
  <si>
    <t>Summary of computation of basic and diluted earnings per share</t>
  </si>
  <si>
    <t>Year Ended December 31,
(in thousands except per share amounts)
2017
2016
2015
Net income/(loss)
$
25,826
$
(6,071)
$
3,800
Shares:
Basic: Weighted average number of shares outstanding
54,930,852
50,017,712
46,408,891
Plus: Incremental shares from assumed conversion of dilutive instruments
4,646,496
—
1,681,862
Diluted: Weighted average number of shares outstanding
59,577,348
50,017,712
48,090,753</t>
  </si>
  <si>
    <t>Accumulated Other Comprehensive Loss (Tables)</t>
  </si>
  <si>
    <t>Summary of changes in accumulated other comprehensive income/(loss) by component</t>
  </si>
  <si>
    <t>Selected Quarterly Information (Tables)</t>
  </si>
  <si>
    <t>Summary of unaudited quarterly financial results</t>
  </si>
  <si>
    <t>For the Quarters Ended
March 31, 2017
June 30, 2017
Sept. 30, 2017
Dec. 31, 2017
Total revenue
$
100,661
$
100,934
$
102,388
$
105,646
Operating expenses
$
81,099
$
81,495
$
78,147
$
78,720
Income/(loss) from operations
$
19,562
$
19,439
$
24,241
$
26,926
Net income/(loss)
$
4,413
$
2,354
$
7,850
$
11,209
Basic earnings/(loss) per share
$
0.08
$
0.04
$
0.14
$
0.20
Diluted earnings/(loss) per share
$
0.08
$
0.04
$
0.13
$
0.19
For the Quarters Ended
March 31, 2016
June 30, 2016
Sept. 30, 2016
Dec. 31, 2016
Total revenue
$
55,001
$
58,632
$
86,171
$
98,079
Operating expenses
$
48,537
$
51,300
$
82,052
$
91,509
Income/(loss) from operations
$
6,464
$
7,332
$
4,119
$
6,570
Net income/(loss)
$
(89)
$
449
$
(3,743)
$
(2,688)
Basic earnings/(loss) per share
$
$
0.01
$
(0.07)
$
(0.05)
Diluted earnings/(loss) per share
$
$
0.01
$
(0.07)
$
(0.05)</t>
  </si>
  <si>
    <t>Organization and Nature of Business (Details)</t>
  </si>
  <si>
    <t>Dec. 31, 2017Votesubsidiary$ / shares</t>
  </si>
  <si>
    <t>Dec. 31, 2016$ / shares</t>
  </si>
  <si>
    <t>Common stock par value | $ / shares</t>
  </si>
  <si>
    <t>Number of votes per share | Vote</t>
  </si>
  <si>
    <t>Number of subsidiaries acquired | subsidiary</t>
  </si>
  <si>
    <t>Significant Accounting Policies (Details) $ in Millions</t>
  </si>
  <si>
    <t>Dec. 31, 2017USD ($)</t>
  </si>
  <si>
    <t>Dec. 31, 2016USD ($)</t>
  </si>
  <si>
    <t>Dec. 31, 2015USD ($)</t>
  </si>
  <si>
    <t>Stock split</t>
  </si>
  <si>
    <t>Variable Interest Entities</t>
  </si>
  <si>
    <t>Maximum risk of loss related to unconsolidated sponsored VIE investment funds</t>
  </si>
  <si>
    <t>Performance-based investment management fees</t>
  </si>
  <si>
    <t>Cerebellum Capital, LLC</t>
  </si>
  <si>
    <t>Maximum exposure, put option</t>
  </si>
  <si>
    <t>Investment in unconsolidated VIE and maximum exposure, investment</t>
  </si>
  <si>
    <t>Significant Accounting Policies - Restructuring and integration liabilities (Details) - USD ($) $ in Thousands</t>
  </si>
  <si>
    <t>Rollforward of restructuring and integration liabilities</t>
  </si>
  <si>
    <t>Liability balance, beginning of year</t>
  </si>
  <si>
    <t>Integration costs</t>
  </si>
  <si>
    <t>Settlement of liabilities</t>
  </si>
  <si>
    <t>Liability balance, end of year</t>
  </si>
  <si>
    <t>Other liabilities.</t>
  </si>
  <si>
    <t>Severance expense | RSIM</t>
  </si>
  <si>
    <t>Severance expense and contract termination expense</t>
  </si>
  <si>
    <t>Severance expense | Other</t>
  </si>
  <si>
    <t>Severance expense | CEMP</t>
  </si>
  <si>
    <t>Severance expense | Munder</t>
  </si>
  <si>
    <t>Contract termination expense | RSIM</t>
  </si>
  <si>
    <t>Contract termination expense | Munder</t>
  </si>
  <si>
    <t>Significant Accounting Policies - Additional Information (Details)</t>
  </si>
  <si>
    <t>Dec. 31, 2017USD ($)segment</t>
  </si>
  <si>
    <t>Dec. 31, 2016USD ($)segment</t>
  </si>
  <si>
    <t>Dec. 31, 2015USD ($)segment</t>
  </si>
  <si>
    <t>Impairments of investments</t>
  </si>
  <si>
    <t>Hedging amount</t>
  </si>
  <si>
    <t>Number of Operating Segments | segment</t>
  </si>
  <si>
    <t>Goodwill.</t>
  </si>
  <si>
    <t>Number of Reporting Units | segment</t>
  </si>
  <si>
    <t>Goodwill, Impairment Loss</t>
  </si>
  <si>
    <t>Impairments to definite lived intangible assets</t>
  </si>
  <si>
    <t>Other impairment losses recognized on indefinite-lived intangible assets</t>
  </si>
  <si>
    <t>Reserve for credit losses</t>
  </si>
  <si>
    <t>Provision for credit losses</t>
  </si>
  <si>
    <t>Minimum</t>
  </si>
  <si>
    <t>Estimated useful lives</t>
  </si>
  <si>
    <t>3 years</t>
  </si>
  <si>
    <t>Maximum</t>
  </si>
  <si>
    <t>10 years</t>
  </si>
  <si>
    <t>Significant Accounting Policies - Debt Modification (Details) - USD ($) $ in Millions</t>
  </si>
  <si>
    <t>Currency translation adjustments in accumulated OCI</t>
  </si>
  <si>
    <t>Foreign exchange gains and losses</t>
  </si>
  <si>
    <t>Accretion expense related to deferred payment obligations</t>
  </si>
  <si>
    <t>Incremental Term Loan 3</t>
  </si>
  <si>
    <t>Costs related to debt modifications</t>
  </si>
  <si>
    <t>2017 Debt Refinancing</t>
  </si>
  <si>
    <t>Incremental Term Loan 2</t>
  </si>
  <si>
    <t>Significant Accounting Policies - Recent Accounting Pronouncements (Details) $ in Millions</t>
  </si>
  <si>
    <t>ASU 2016-09</t>
  </si>
  <si>
    <t>Cumulative-effect adjustment to retained earnings from excess tax benefits</t>
  </si>
  <si>
    <t>Acquisitions (Details) - Munder $ in Millions</t>
  </si>
  <si>
    <t>Revalue liability and expense</t>
  </si>
  <si>
    <t>Deferred consideration in cash</t>
  </si>
  <si>
    <t>Additional deferred consideration in cash</t>
  </si>
  <si>
    <t>Acquisitions - CEMP transaction (Details) - USD ($) $ in Thousands</t>
  </si>
  <si>
    <t>Apr. 30, 2015</t>
  </si>
  <si>
    <t>May 31, 2015</t>
  </si>
  <si>
    <t>May 01, 2015</t>
  </si>
  <si>
    <t>Allocation of the purchase price</t>
  </si>
  <si>
    <t>Payments to acquire business</t>
  </si>
  <si>
    <t>Future base payments</t>
  </si>
  <si>
    <t>Period for base and earn-out payments</t>
  </si>
  <si>
    <t>4 years</t>
  </si>
  <si>
    <t>Earn out liability</t>
  </si>
  <si>
    <t>Gain from decreases in the estimated fair value of future earn out payments</t>
  </si>
  <si>
    <t>Base and earn-out payments made</t>
  </si>
  <si>
    <t>Property and equipment</t>
  </si>
  <si>
    <t>Intangible assets</t>
  </si>
  <si>
    <t>Accrued compensation</t>
  </si>
  <si>
    <t>Total consideration, net of cash acquired</t>
  </si>
  <si>
    <t>CEMP | Investment process</t>
  </si>
  <si>
    <t>Royalty rates for valuation (as a percent)</t>
  </si>
  <si>
    <t>15.00%</t>
  </si>
  <si>
    <t>CEMP | Victory, Munder, Integrity, CEMP and RSIM trade names</t>
  </si>
  <si>
    <t>1.00%</t>
  </si>
  <si>
    <t>Acquisitions - RSIM acquisition (Details) - USD ($) $ in Thousands</t>
  </si>
  <si>
    <t>Jul. 29, 2016</t>
  </si>
  <si>
    <t>Loss from acquired receivable</t>
  </si>
  <si>
    <t>Total purchase consideration, net of cash acquired</t>
  </si>
  <si>
    <t>Equity consideration</t>
  </si>
  <si>
    <t>Cash paid at closing, placed in escrow</t>
  </si>
  <si>
    <t>Cash flows from acquired receivable</t>
  </si>
  <si>
    <t>Discount rate for valuation (as a percent)</t>
  </si>
  <si>
    <t>6.20%</t>
  </si>
  <si>
    <t>Fund distribution fees receivable</t>
  </si>
  <si>
    <t>Available-for-sale securities</t>
  </si>
  <si>
    <t>Unaudited pro forma information</t>
  </si>
  <si>
    <t>Net loss</t>
  </si>
  <si>
    <t>Revenue since acquisition</t>
  </si>
  <si>
    <t>RSIM | Advisory and distribution contracts with Victory Funds</t>
  </si>
  <si>
    <t>Attrition rate for valuation (as a percent)</t>
  </si>
  <si>
    <t>3.00%</t>
  </si>
  <si>
    <t>RSIM | Customer Relationships</t>
  </si>
  <si>
    <t>10.00%</t>
  </si>
  <si>
    <t>RSIM | Victory, Munder, Integrity, CEMP and RSIM trade names</t>
  </si>
  <si>
    <t>RSIM Acquired Receivable</t>
  </si>
  <si>
    <t>Interest income on acquired receivable</t>
  </si>
  <si>
    <t>Amount collected from acquired receivable</t>
  </si>
  <si>
    <t>Acquisitions - Acquisition-related costs (Details) - USD ($) $ in Thousands</t>
  </si>
  <si>
    <t>Acquisition related costs</t>
  </si>
  <si>
    <t>Additional cost related to acquisition</t>
  </si>
  <si>
    <t>Capitalized debt issuance costs</t>
  </si>
  <si>
    <t>Munder</t>
  </si>
  <si>
    <t>Fair Value Measurements (Details) - USD ($) $ in Thousands</t>
  </si>
  <si>
    <t>Financial Assets</t>
  </si>
  <si>
    <t>Interest rate cap</t>
  </si>
  <si>
    <t>Total Financial Assets</t>
  </si>
  <si>
    <t>Financial Liabilities</t>
  </si>
  <si>
    <t>Contingent Consideration Arrangements</t>
  </si>
  <si>
    <t>Total Financial Liabilities</t>
  </si>
  <si>
    <t>Fair Value Measurements - Increase to growth rate assumptions (Details) - USD ($) $ in Thousands</t>
  </si>
  <si>
    <t>Increase to growth rate assumptions</t>
  </si>
  <si>
    <t>Beginning Balance</t>
  </si>
  <si>
    <t>CEMP change in fair value measurement</t>
  </si>
  <si>
    <t>CEMP year 2 earn-out payment</t>
  </si>
  <si>
    <t>Ending Balance</t>
  </si>
  <si>
    <t>Transfers between levels</t>
  </si>
  <si>
    <t>Level 3 | Non-recurring</t>
  </si>
  <si>
    <t>Estimated fair value</t>
  </si>
  <si>
    <t>Related Party Transactions (Details) - USD ($) $ in Thousands</t>
  </si>
  <si>
    <t>3 Months Ended</t>
  </si>
  <si>
    <t>Sep. 30, 2017</t>
  </si>
  <si>
    <t>Mar. 31, 2017</t>
  </si>
  <si>
    <t>Sep. 30, 2016</t>
  </si>
  <si>
    <t>Jun. 30, 2016</t>
  </si>
  <si>
    <t>Mar. 31, 2016</t>
  </si>
  <si>
    <t>Promissory note issued to shareholder</t>
  </si>
  <si>
    <t>Related party assets</t>
  </si>
  <si>
    <t>Related party liabilities</t>
  </si>
  <si>
    <t>Accrued expenses (fund reimbursements)</t>
  </si>
  <si>
    <t>Other liabilities (promissory note)</t>
  </si>
  <si>
    <t>Related party revenue</t>
  </si>
  <si>
    <t>Related party expense</t>
  </si>
  <si>
    <t>Distribution and other asset-based expenses (fund reimbursements)</t>
  </si>
  <si>
    <t>VCH</t>
  </si>
  <si>
    <t>Interest expense and other financing costs (promissory note)</t>
  </si>
  <si>
    <t>Investments (Details) - USD ($) $ in Thousands</t>
  </si>
  <si>
    <t>Cost</t>
  </si>
  <si>
    <t>Gross unrealized gains</t>
  </si>
  <si>
    <t>Gross unrealized losses</t>
  </si>
  <si>
    <t>Proceeds and realized gains and losses recognized</t>
  </si>
  <si>
    <t>Sale Proceeds</t>
  </si>
  <si>
    <t>Realized gains</t>
  </si>
  <si>
    <t>Realized losses</t>
  </si>
  <si>
    <t>Investments -Trading Securities (Details) - USD ($) $ in Thousands</t>
  </si>
  <si>
    <t>Property and Equipment (Details) - USD ($) $ in Thousands</t>
  </si>
  <si>
    <t>Property, Plant and Equipment</t>
  </si>
  <si>
    <t>Property and equipment, gross</t>
  </si>
  <si>
    <t>Accumulated Depreciation and Amortization</t>
  </si>
  <si>
    <t>Total Property and Equipment, Net</t>
  </si>
  <si>
    <t>Depreciation</t>
  </si>
  <si>
    <t>Equipment, Purchased Software and Implementation Costs</t>
  </si>
  <si>
    <t>Leasehold improvements</t>
  </si>
  <si>
    <t>Furniture and fixtures</t>
  </si>
  <si>
    <t>Goodwill and Other Intangible Assets - (Details) - USD ($) $ in Thousands</t>
  </si>
  <si>
    <t>Changes in the goodwill balance</t>
  </si>
  <si>
    <t>Balance, beginning of period</t>
  </si>
  <si>
    <t>Goodwill recorded in acquisition</t>
  </si>
  <si>
    <t>Balance, end of period</t>
  </si>
  <si>
    <t>Goodwill and Other Intangible Assets - Identifiable Intangible Assets (Details) - USD ($) $ in Thousands</t>
  </si>
  <si>
    <t>Identifiable Intangible Assets</t>
  </si>
  <si>
    <t>Gross Book Value - Beginning balance</t>
  </si>
  <si>
    <t>Accumulated Amortization</t>
  </si>
  <si>
    <t>Net Book Value</t>
  </si>
  <si>
    <t>Weighted Average Useful Life (years)</t>
  </si>
  <si>
    <t>1 year 6 months</t>
  </si>
  <si>
    <t>2 years 4 months 24 days</t>
  </si>
  <si>
    <t>Amortization expense for definite lived intangible assets</t>
  </si>
  <si>
    <t>Estimated amortization expense for definite lived intangible assets</t>
  </si>
  <si>
    <t>Customer Relationships</t>
  </si>
  <si>
    <t>1 year 7 months 6 days</t>
  </si>
  <si>
    <t>2 years 6 months</t>
  </si>
  <si>
    <t>Advisory and distribution contracts with Victory Funds</t>
  </si>
  <si>
    <t>3 months 18 days</t>
  </si>
  <si>
    <t>1 year 3 months 18 days</t>
  </si>
  <si>
    <t>Intellectual Property/Other</t>
  </si>
  <si>
    <t>7 months 6 days</t>
  </si>
  <si>
    <t>Goodwill and Other Intangible Assets - Additional information (Details) - USD ($) $ in Millions</t>
  </si>
  <si>
    <t>Indefinite-lived Intangible Assets</t>
  </si>
  <si>
    <t>Carrying amount of indefinite lived intangible assets, which are not amortized</t>
  </si>
  <si>
    <t>Victory, Munder, Integrity, CEMP and RSIM trade names</t>
  </si>
  <si>
    <t>Income Taxes (Details) - USD ($) $ in Millions</t>
  </si>
  <si>
    <t>Dec. 31, 2018</t>
  </si>
  <si>
    <t>Federal income tax at U.S. statutory rate</t>
  </si>
  <si>
    <t>35.00%</t>
  </si>
  <si>
    <t>Provisional credit to federal tax expense</t>
  </si>
  <si>
    <t>Forecast</t>
  </si>
  <si>
    <t>21.00%</t>
  </si>
  <si>
    <t>Income Taxes - Components Of IncomeTax Expense(Details) - USD ($) $ in Thousands</t>
  </si>
  <si>
    <t>Current tax expense (benefit):</t>
  </si>
  <si>
    <t>Federal</t>
  </si>
  <si>
    <t>State</t>
  </si>
  <si>
    <t>Foreign</t>
  </si>
  <si>
    <t>Total current tax expense (benefit)</t>
  </si>
  <si>
    <t>Deferred tax expense (benefit):</t>
  </si>
  <si>
    <t>Total deferred tax expense (benefit)</t>
  </si>
  <si>
    <t>Income tax benefit/(expense)</t>
  </si>
  <si>
    <t>Income Taxes - Effective tax rate (Details)</t>
  </si>
  <si>
    <t>Effective tax rate</t>
  </si>
  <si>
    <t>State income tax rate, net of federal tax benefit</t>
  </si>
  <si>
    <t>4.00%</t>
  </si>
  <si>
    <t>1.20%</t>
  </si>
  <si>
    <t>7.60%</t>
  </si>
  <si>
    <t>Prior year provision to return adjustment</t>
  </si>
  <si>
    <t>(0.20%)</t>
  </si>
  <si>
    <t>0.30%</t>
  </si>
  <si>
    <t>2.50%</t>
  </si>
  <si>
    <t>Change of state income tax rate, net of federal tax benefit</t>
  </si>
  <si>
    <t>0.50%</t>
  </si>
  <si>
    <t>Remeasurement of deferred taxes due to Tax Act</t>
  </si>
  <si>
    <t>(6.30%)</t>
  </si>
  <si>
    <t>Nondeductible expenses</t>
  </si>
  <si>
    <t>0.80%</t>
  </si>
  <si>
    <t>(3.10%)</t>
  </si>
  <si>
    <t>2.40%</t>
  </si>
  <si>
    <t>Foreign taxes and other</t>
  </si>
  <si>
    <t>(0.90%)</t>
  </si>
  <si>
    <t>0.10%</t>
  </si>
  <si>
    <t>Income tax expense (benefit)</t>
  </si>
  <si>
    <t>32.90%</t>
  </si>
  <si>
    <t>33.00%</t>
  </si>
  <si>
    <t>47.40%</t>
  </si>
  <si>
    <t>Income Taxes - Deferred income tax assets and liabilities (Details) - USD ($) $ in Thousands</t>
  </si>
  <si>
    <t>Deferred tax assets:</t>
  </si>
  <si>
    <t>Definite-lived intangible assets</t>
  </si>
  <si>
    <t>Share-based compensation expense</t>
  </si>
  <si>
    <t>Deferred compensation</t>
  </si>
  <si>
    <t>Loss carryforward</t>
  </si>
  <si>
    <t>Restructuring expenses</t>
  </si>
  <si>
    <t>Contingent consideration arrangements</t>
  </si>
  <si>
    <t>CEMP goodwill</t>
  </si>
  <si>
    <t>AMT credit carryforward</t>
  </si>
  <si>
    <t>Others</t>
  </si>
  <si>
    <t>Total deferred tax assets</t>
  </si>
  <si>
    <t>Deferred tax liabilities:</t>
  </si>
  <si>
    <t>Indefinite-lived intangible assets</t>
  </si>
  <si>
    <t>Debt issuance costs</t>
  </si>
  <si>
    <t>CEMP base payments interest expense</t>
  </si>
  <si>
    <t>Unrealized gain on deferred compensation investments</t>
  </si>
  <si>
    <t>Total deferred tax liabilities</t>
  </si>
  <si>
    <t>Net deferred tax asset</t>
  </si>
  <si>
    <t>Net deferred tax liability</t>
  </si>
  <si>
    <t>Income Taxes - Additional Information(Details) - USD ($) $ in Millions</t>
  </si>
  <si>
    <t>Expired in 2034</t>
  </si>
  <si>
    <t>Operating Loss Carryforwards [Line Items]</t>
  </si>
  <si>
    <t>Net operating loss carryforward balance</t>
  </si>
  <si>
    <t>Expired in 2036</t>
  </si>
  <si>
    <t>Expired in 2037</t>
  </si>
  <si>
    <t>Debt (Details) - USD ($) $ / shares in Units, $ in Thousands</t>
  </si>
  <si>
    <t>Aug. 01, 2017</t>
  </si>
  <si>
    <t>Jul. 31, 2017</t>
  </si>
  <si>
    <t>Feb. 06, 2017</t>
  </si>
  <si>
    <t>Jul. 28, 2016</t>
  </si>
  <si>
    <t>May 05, 2015</t>
  </si>
  <si>
    <t>Oct. 31, 2014</t>
  </si>
  <si>
    <t>Feb. 28, 2017</t>
  </si>
  <si>
    <t>Debt Issuance cost capitalized</t>
  </si>
  <si>
    <t>Debt Issuance cost expensed</t>
  </si>
  <si>
    <t>Dividends paid</t>
  </si>
  <si>
    <t>Loss on extinguishment of debt</t>
  </si>
  <si>
    <t>Outstanding balance</t>
  </si>
  <si>
    <t>Credit Agreement</t>
  </si>
  <si>
    <t>Principal amount</t>
  </si>
  <si>
    <t>Debt Term</t>
  </si>
  <si>
    <t>7 years</t>
  </si>
  <si>
    <t>Debt Discount</t>
  </si>
  <si>
    <t>Principal Periodic Payment Rate</t>
  </si>
  <si>
    <t>1.25%</t>
  </si>
  <si>
    <t>Credit Agreement | Revolving Credit Facility</t>
  </si>
  <si>
    <t>Amount of revolving credit facility</t>
  </si>
  <si>
    <t>5 years</t>
  </si>
  <si>
    <t>Debt Refinancing</t>
  </si>
  <si>
    <t>Prepayment penalty</t>
  </si>
  <si>
    <t>Effective period of prepayment penalty</t>
  </si>
  <si>
    <t>6 months</t>
  </si>
  <si>
    <t>Debt Refinancing | London Interbank Offered Rate (LIBOR)</t>
  </si>
  <si>
    <t>Base Spread</t>
  </si>
  <si>
    <t>5.25%</t>
  </si>
  <si>
    <t>7.50%</t>
  </si>
  <si>
    <t>Debt Refinancing | Base Rate</t>
  </si>
  <si>
    <t>4.25%</t>
  </si>
  <si>
    <t>6.50%</t>
  </si>
  <si>
    <t>Debt Refinancing | General and Administrative Expense.</t>
  </si>
  <si>
    <t>Arranger and legal costs expensed</t>
  </si>
  <si>
    <t>Term Loans</t>
  </si>
  <si>
    <t>1 year</t>
  </si>
  <si>
    <t>Fixed interest rate (as a percent)</t>
  </si>
  <si>
    <t>6.82%</t>
  </si>
  <si>
    <t>8.50%</t>
  </si>
  <si>
    <t>7.00%</t>
  </si>
  <si>
    <t>Effective yield</t>
  </si>
  <si>
    <t>7.73%</t>
  </si>
  <si>
    <t>9.59%</t>
  </si>
  <si>
    <t>7.79%</t>
  </si>
  <si>
    <t>Term Loans | London Interbank Offered Rate (LIBOR)</t>
  </si>
  <si>
    <t>6.00%</t>
  </si>
  <si>
    <t>Floor rate to Adjusted Variable rate Eurocurrency</t>
  </si>
  <si>
    <t>Term Loans | Adjusted London Interbank Offered Rate (LIBOR)</t>
  </si>
  <si>
    <t>Term Loans | Base Rate</t>
  </si>
  <si>
    <t>Term Loan 1</t>
  </si>
  <si>
    <t>Updated principal payments per calendar quarter</t>
  </si>
  <si>
    <t>Term Loan 2</t>
  </si>
  <si>
    <t>Term Loan 2 | London Interbank Offered Rate (LIBOR)</t>
  </si>
  <si>
    <t>Term Loan 2 | Acquisition Cost</t>
  </si>
  <si>
    <t>Term Loan 3</t>
  </si>
  <si>
    <t>Dividend per share issued from debt proceeds</t>
  </si>
  <si>
    <t>Term Loan 3 | General and Administrative Expense.</t>
  </si>
  <si>
    <t>Term Loan 3 | Dividend Paid</t>
  </si>
  <si>
    <t>Debt - Component of Interest Expense and Other Financing Costs (Details) - USD ($) $ in Thousands</t>
  </si>
  <si>
    <t>Interest expense</t>
  </si>
  <si>
    <t>Amortization of debt issuance costs</t>
  </si>
  <si>
    <t>Amortization of debt discount</t>
  </si>
  <si>
    <t>Interest rate cap expense</t>
  </si>
  <si>
    <t>CEMP base payment accretion expense</t>
  </si>
  <si>
    <t>Debt - Component of Long Term Debt (Details) - USD ($) $ in Thousands</t>
  </si>
  <si>
    <t>Revolving Credit Facility</t>
  </si>
  <si>
    <t>Accumulated amortization</t>
  </si>
  <si>
    <t>Principal outstanding</t>
  </si>
  <si>
    <t>Unamortized debt issuance costs</t>
  </si>
  <si>
    <t>Unamortized debt discount</t>
  </si>
  <si>
    <t>Debt issuance costs, gross</t>
  </si>
  <si>
    <t>Debt - Promissory Note (Details) - Promissory note - USD ($) $ in Millions</t>
  </si>
  <si>
    <t>Mar. 11, 2016</t>
  </si>
  <si>
    <t>Promissory note issued</t>
  </si>
  <si>
    <t>36 months</t>
  </si>
  <si>
    <t>Principal and interest repayments of note</t>
  </si>
  <si>
    <t>Derivatives (Details) $ in Thousands</t>
  </si>
  <si>
    <t>Dec. 31, 2014item</t>
  </si>
  <si>
    <t>Oct. 31, 2014USD ($)</t>
  </si>
  <si>
    <t>Interest Rate Caps</t>
  </si>
  <si>
    <t>Minimum percentage of term loan principal required to be protected from rate fluctuations</t>
  </si>
  <si>
    <t>50.00%</t>
  </si>
  <si>
    <t>Term loan principal</t>
  </si>
  <si>
    <t>Minimum required rate fluctuation protection period</t>
  </si>
  <si>
    <t>2 years</t>
  </si>
  <si>
    <t>Number of instruments | item</t>
  </si>
  <si>
    <t>Remaining term</t>
  </si>
  <si>
    <t>Maximum rate of variability in expected future cash flows on fluctuations</t>
  </si>
  <si>
    <t>1.50%</t>
  </si>
  <si>
    <t>Equity Method Investment (Details) $ in Thousands</t>
  </si>
  <si>
    <t>Feb. 01, 2018USD ($)</t>
  </si>
  <si>
    <t>Nov. 01, 2017USD ($)</t>
  </si>
  <si>
    <t>Aug. 01, 2017USD ($)</t>
  </si>
  <si>
    <t>Dec. 05, 2016USD ($)</t>
  </si>
  <si>
    <t>Dec. 31, 2017USD ($)position</t>
  </si>
  <si>
    <t>May 01, 2018USD ($)</t>
  </si>
  <si>
    <t>Equity investment put option</t>
  </si>
  <si>
    <t>Losses recorded under the equity method of accounting</t>
  </si>
  <si>
    <t>Cerebellum</t>
  </si>
  <si>
    <t>Ownership interest (as a percent)</t>
  </si>
  <si>
    <t>11.90%</t>
  </si>
  <si>
    <t>Company's influence in number of board positions | position</t>
  </si>
  <si>
    <t>Total number of board positions | position</t>
  </si>
  <si>
    <t>Option valuation input - exercise period (in years)</t>
  </si>
  <si>
    <t>1 year 4 months 15 days</t>
  </si>
  <si>
    <t>Option valuation input - expected volatility</t>
  </si>
  <si>
    <t>60.00%</t>
  </si>
  <si>
    <t>Cerebellum | Call option</t>
  </si>
  <si>
    <t>Period for purchasing additional equity beginning on the first anniversary of the Closing Date</t>
  </si>
  <si>
    <t>Call option asset</t>
  </si>
  <si>
    <t>Cerebellum | Put option</t>
  </si>
  <si>
    <t>Maximum quarterly installment payment</t>
  </si>
  <si>
    <t>Put option liability</t>
  </si>
  <si>
    <t>Cerebellum | Maximum | Call option</t>
  </si>
  <si>
    <t>Additional equity that may be purchased under option</t>
  </si>
  <si>
    <t>Cerebellum | Maximum | Put option</t>
  </si>
  <si>
    <t>Share Based Compensation (Details) - USD ($) $ / shares in Units, $ in Millions</t>
  </si>
  <si>
    <t>Jul. 01, 2017</t>
  </si>
  <si>
    <t>Mar. 30, 2017</t>
  </si>
  <si>
    <t>Number of shares authorized</t>
  </si>
  <si>
    <t>Stock options</t>
  </si>
  <si>
    <t>Common stock granted and outstanding</t>
  </si>
  <si>
    <t>Avgwtd grant-date fair value</t>
  </si>
  <si>
    <t>Outstanding at the beginning of period</t>
  </si>
  <si>
    <t>Granted (in dollars per share)</t>
  </si>
  <si>
    <t>Forfeited (in dollars per share)</t>
  </si>
  <si>
    <t>Exercised (in dollars per share)</t>
  </si>
  <si>
    <t>Modified to liability to be cash settled (in dollars per share)</t>
  </si>
  <si>
    <t>Outstanding at the end of period</t>
  </si>
  <si>
    <t>Vested (in dollars per share)</t>
  </si>
  <si>
    <t>Nonvested (in dollars per share)</t>
  </si>
  <si>
    <t>Expected to vest (in dollars per share)</t>
  </si>
  <si>
    <t>Avgwtd exercise price(1)</t>
  </si>
  <si>
    <t>Total intrinsic value of options exercised</t>
  </si>
  <si>
    <t>Units</t>
  </si>
  <si>
    <t>Granted</t>
  </si>
  <si>
    <t>Forfeited</t>
  </si>
  <si>
    <t>Exercised</t>
  </si>
  <si>
    <t>Modified to liability to be cash settled</t>
  </si>
  <si>
    <t>Outstanding at the end of the period</t>
  </si>
  <si>
    <t>Vested</t>
  </si>
  <si>
    <t>Nonvested</t>
  </si>
  <si>
    <t>Expected to vest</t>
  </si>
  <si>
    <t>Stock options | Special dividend</t>
  </si>
  <si>
    <t>Certain stock option awards | Vesting based on service</t>
  </si>
  <si>
    <t>Shares vesting percentage</t>
  </si>
  <si>
    <t>Certain stock option awards | Vesting based on performance</t>
  </si>
  <si>
    <t>All other stock option awards | Vesting based on service</t>
  </si>
  <si>
    <t>All other stock option awards | Vesting based on performance</t>
  </si>
  <si>
    <t>40.00%</t>
  </si>
  <si>
    <t>Restricted shares</t>
  </si>
  <si>
    <t>20.00%</t>
  </si>
  <si>
    <t>Time-based vesting percent based on issue date</t>
  </si>
  <si>
    <t>Performance-based vesting percent based on issue date</t>
  </si>
  <si>
    <t>Restricted stock granted and outstanding</t>
  </si>
  <si>
    <t>Share Based Compensation - Restricted Stock Awards (Details) - Restricted shares - $ / shares</t>
  </si>
  <si>
    <t>Avg wtd grant-date fair value</t>
  </si>
  <si>
    <t>Nonvested at beginning of period</t>
  </si>
  <si>
    <t>Nonvested at end of period</t>
  </si>
  <si>
    <t>Vested and outstanding at end of period</t>
  </si>
  <si>
    <t>Granted (in shares)</t>
  </si>
  <si>
    <t>Vested (in shares)</t>
  </si>
  <si>
    <t>Forfeited (in shares)</t>
  </si>
  <si>
    <t>Director Plan</t>
  </si>
  <si>
    <t>Share Based Compensation - Fair vlaue of Stock Option Awards (Details) - USD ($) $ / shares in Units, $ in Millions</t>
  </si>
  <si>
    <t>Mar. 10, 2017</t>
  </si>
  <si>
    <t>Vesting period</t>
  </si>
  <si>
    <t>Grant date fair value of stock option awards computed using Black Scholes option pricing framework</t>
  </si>
  <si>
    <t>Additional expense related to options vested that Company had previously not expected to vest</t>
  </si>
  <si>
    <t>Modified equity awards, reduction to equity</t>
  </si>
  <si>
    <t>Modified equity awards, additional compensation expense</t>
  </si>
  <si>
    <t>Modified equity awards, liability</t>
  </si>
  <si>
    <t>Expiration period</t>
  </si>
  <si>
    <t>Vesting percentage per year</t>
  </si>
  <si>
    <t>25.00%</t>
  </si>
  <si>
    <t>Current stock price</t>
  </si>
  <si>
    <t>Exercise price</t>
  </si>
  <si>
    <t>Expected volatility</t>
  </si>
  <si>
    <t>Risk free rate</t>
  </si>
  <si>
    <t>1.10%</t>
  </si>
  <si>
    <t>Risk free rate, minimum</t>
  </si>
  <si>
    <t>1.92%</t>
  </si>
  <si>
    <t>Risk free rate, maximum</t>
  </si>
  <si>
    <t>2.22%</t>
  </si>
  <si>
    <t>Expected average years to exit</t>
  </si>
  <si>
    <t>Share Based Compensation - Stock Compensation Expense (Details) - USD ($) $ / shares in Units, $ in Millions</t>
  </si>
  <si>
    <t>1 Months Ended</t>
  </si>
  <si>
    <t>Nov. 30, 2015</t>
  </si>
  <si>
    <t>Special dividend declared</t>
  </si>
  <si>
    <t>Amount of cash bonuses and distributions related to all dividends previously declared</t>
  </si>
  <si>
    <t>Total share based compensation expense expects to recognize</t>
  </si>
  <si>
    <t>Total share based compensation expense expects to recognize, weighted average period</t>
  </si>
  <si>
    <t>1 year 10 months 24 days</t>
  </si>
  <si>
    <t>Equity Plan</t>
  </si>
  <si>
    <t>Stock based compensation expense</t>
  </si>
  <si>
    <t>Director Plan | General and Administrative Expense.</t>
  </si>
  <si>
    <t>Special dividend paid</t>
  </si>
  <si>
    <t>Reduction in strike price per share</t>
  </si>
  <si>
    <t>Cash bonus equivalent</t>
  </si>
  <si>
    <t>Restricted shares | Equity Plan</t>
  </si>
  <si>
    <t>Total fair value of restricted share awards vested</t>
  </si>
  <si>
    <t>Restricted shares | Director Plan</t>
  </si>
  <si>
    <t>Aggregate intrinsic value of stock options currently exercisable</t>
  </si>
  <si>
    <t>Commitments (Details) - USD ($) $ in Thousands</t>
  </si>
  <si>
    <t>Future calendar year minimum lease payments</t>
  </si>
  <si>
    <t>Thereafter</t>
  </si>
  <si>
    <t>Rent expense</t>
  </si>
  <si>
    <t>Employee Benefit Plans (Details) - USD ($) $ in Millions</t>
  </si>
  <si>
    <t>Dec. 31, 2014</t>
  </si>
  <si>
    <t>Expense of employer matched contributions</t>
  </si>
  <si>
    <t>Employer declared discretionary (profit sharing) contributions</t>
  </si>
  <si>
    <t>Employee Benefit Plans - Deferred Compensation (Details) - USD ($) $ in Thousands</t>
  </si>
  <si>
    <t>Deferred Compensation Arrangement</t>
  </si>
  <si>
    <t>Change in value of deferred compensation plan liability</t>
  </si>
  <si>
    <t>Deferred Compensation Plan</t>
  </si>
  <si>
    <t>Employee compensation</t>
  </si>
  <si>
    <t>Employer contributions</t>
  </si>
  <si>
    <t>Earnings Per Share (Details) - USD ($) $ in Thousands</t>
  </si>
  <si>
    <t>Computation of basic and diluted earnings per share</t>
  </si>
  <si>
    <t>Shares:</t>
  </si>
  <si>
    <t>Basic: Weighted average number of shares outstanding</t>
  </si>
  <si>
    <t>Plus: Incremental shares from assumed conversion of dilutive instruments</t>
  </si>
  <si>
    <t>Diluted: Weighted average number of shares outstanding</t>
  </si>
  <si>
    <t>Number of shares excluded from the computations of weighted average shares for diluted EPS because the effects would be anti dilutive</t>
  </si>
  <si>
    <t>Net Capital Requirements (Details) $ in Millions</t>
  </si>
  <si>
    <t>Net capital</t>
  </si>
  <si>
    <t>Excess net capital</t>
  </si>
  <si>
    <t>Minimum net capital requirement</t>
  </si>
  <si>
    <t>Ratio of aggregated indebtedness to net capital</t>
  </si>
  <si>
    <t>Accumulated Other Comprehensive Loss (Details) - USD ($) $ in Thousands</t>
  </si>
  <si>
    <t>Changes in accumulated other comprehensive income/(loss) by component</t>
  </si>
  <si>
    <t>Balance at beginning of period</t>
  </si>
  <si>
    <t>Net current period other comprehensive income/(loss)</t>
  </si>
  <si>
    <t>Balance at end of period</t>
  </si>
  <si>
    <t>Other comprehensive income/(loss) before reclassification and tax</t>
  </si>
  <si>
    <t>Tax impact</t>
  </si>
  <si>
    <t>Reclassification adjustments, before tax</t>
  </si>
  <si>
    <t>Available-for-sale Securities</t>
  </si>
  <si>
    <t>Cash Flow Hedges</t>
  </si>
  <si>
    <t>Cumulative Translation Adjustment</t>
  </si>
  <si>
    <t>Selected Quarterly Information (Details) - USD ($) $ / shares in Units, $ in Thousands</t>
  </si>
  <si>
    <t>Unaudited quarterly financial results</t>
  </si>
  <si>
    <t>Operating expenses</t>
  </si>
  <si>
    <t>Income/(loss) from operations</t>
  </si>
  <si>
    <t>Subsequent Events - Equity Award Grants (Details) - $ / shares</t>
  </si>
  <si>
    <t>Jan. 01, 2023</t>
  </si>
  <si>
    <t>Jan. 01, 2022</t>
  </si>
  <si>
    <t>Jan. 01, 2021</t>
  </si>
  <si>
    <t>Jan. 01, 2018</t>
  </si>
  <si>
    <t>Service based vesting period of awards</t>
  </si>
  <si>
    <t>Total Number of restricted shares granted</t>
  </si>
  <si>
    <t>Vesting percentage</t>
  </si>
  <si>
    <t>Restricted shares | Subsequent event</t>
  </si>
  <si>
    <t>Total Number of options granted</t>
  </si>
  <si>
    <t>Estimated share price</t>
  </si>
  <si>
    <t>Stock options | Subsequent event</t>
  </si>
  <si>
    <t>Time-vested and performance-vested | Restricted shares | Subsequent event</t>
  </si>
  <si>
    <t>Percentage of share instruments issued</t>
  </si>
  <si>
    <t>Time-vested and performance-vested | Stock options | Subsequent event</t>
  </si>
  <si>
    <t>Vesting based on time | Restricted shares | Subsequent event</t>
  </si>
  <si>
    <t>Vesting based on performance | Restricted shares remaining | Subsequent event</t>
  </si>
  <si>
    <t>Fair market value of a share equals or exceeds $19.98 | Restricted shares | Subsequent event</t>
  </si>
  <si>
    <t>Fair market value of shares</t>
  </si>
  <si>
    <t>Fair market value of a share equals or exceeds $22.84 | Restricted shares | Subsequent event</t>
  </si>
  <si>
    <t>Fair market value of a share equals or exceeds $25.69 | Restricted shares | Subsequent event</t>
  </si>
  <si>
    <t>Vesting based on service | Restricted shares remaining | Subsequent event</t>
  </si>
  <si>
    <t>Vesting based on service | Stock options | Subsequent event</t>
  </si>
  <si>
    <t>Non-cliff time vesting | Restricted shares | Subsequent event</t>
  </si>
  <si>
    <t>Cliff vesting | Restricted shares | Subsequent event</t>
  </si>
  <si>
    <t>Subsequent Events - Initial Public Offering and Debt Refinancing (Details) - USD ($) $ / shares in Units, $ in Thousands</t>
  </si>
  <si>
    <t>Mar. 31, 2018</t>
  </si>
  <si>
    <t>Mar. 19, 2018</t>
  </si>
  <si>
    <t>Feb. 21, 2018</t>
  </si>
  <si>
    <t>Feb. 12, 2018</t>
  </si>
  <si>
    <t>Discount on debt</t>
  </si>
  <si>
    <t>Interest rate</t>
  </si>
  <si>
    <t>Term Loans | Subsequent event</t>
  </si>
  <si>
    <t>Net proceeds from issuance of debt</t>
  </si>
  <si>
    <t>Cash on hand for term loan repayment</t>
  </si>
  <si>
    <t>Repayments of debt</t>
  </si>
  <si>
    <t>Debt Instrument, Face Amount</t>
  </si>
  <si>
    <t>Arranger fees and other third party costs</t>
  </si>
  <si>
    <t>Anticipated write-off of unamortized debt discount and debt issuance costs</t>
  </si>
  <si>
    <t>Term Loans | London Interbank Offered Rate (LIBOR) | Subsequent event</t>
  </si>
  <si>
    <t>2.75%</t>
  </si>
  <si>
    <t>Credit Agreement | Subsequent event</t>
  </si>
  <si>
    <t>Revolving Credit Facility | Subsequent event</t>
  </si>
  <si>
    <t>IPO</t>
  </si>
  <si>
    <t>Offering costs</t>
  </si>
  <si>
    <t>IPO | Subsequent event</t>
  </si>
  <si>
    <t>Proceeds received from issuance of shares</t>
  </si>
  <si>
    <t>IPO | Prepaid expense</t>
  </si>
  <si>
    <t>Legal, accounting and other costs included in offering costs</t>
  </si>
  <si>
    <t>Class A | IPO | Subsequent event</t>
  </si>
  <si>
    <t>Number of shares issued</t>
  </si>
  <si>
    <t>Share price</t>
  </si>
  <si>
    <t>Underwriting discount</t>
  </si>
  <si>
    <t>Class A | Underwriter's Option | Subsequent event</t>
  </si>
  <si>
    <t>Class B | Subsequent event</t>
  </si>
  <si>
    <t>Conversion ratio</t>
  </si>
  <si>
    <t>Subsequent Events - Additional Cerebellum Investment (Details) - Cerebellum - Subsequent event $ in Millions</t>
  </si>
  <si>
    <t>Mar. 02, 2018USD ($)item</t>
  </si>
  <si>
    <t>Number of installments for purchase of additional equity | item</t>
  </si>
  <si>
    <t>Installment for purchase of additional equity</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7082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17</v>
      </c>
    </row>
    <row r="12" spans="1:4">
      <c r="A12" s="3" t="s">
        <v>20</v>
      </c>
      <c r="B12" s="3" t="s">
        <v>21</v>
      </c>
    </row>
    <row r="13" spans="1:4">
      <c r="A13" s="3" t="s">
        <v>22</v>
      </c>
      <c r="D13" s="5" t="n">
        <v>0</v>
      </c>
    </row>
    <row r="14" spans="1:4">
      <c r="A14" s="3" t="s">
        <v>23</v>
      </c>
      <c r="B14" s="4" t="n">
        <v>2017</v>
      </c>
    </row>
    <row r="15" spans="1:4">
      <c r="A15" s="3" t="s">
        <v>24</v>
      </c>
      <c r="B15" s="3" t="s">
        <v>25</v>
      </c>
    </row>
    <row r="16" spans="1:4">
      <c r="A16" s="3" t="s">
        <v>26</v>
      </c>
    </row>
    <row r="17" spans="1:4">
      <c r="A17" s="3" t="s">
        <v>27</v>
      </c>
      <c r="C17" s="4" t="n">
        <v>12899315</v>
      </c>
    </row>
    <row r="18" spans="1:4">
      <c r="A18" s="3" t="s">
        <v>28</v>
      </c>
    </row>
    <row r="19" spans="1:4">
      <c r="A19" s="3" t="s">
        <v>27</v>
      </c>
      <c r="C19" s="4" t="n">
        <v>55046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5" t="n">
        <v>12921</v>
      </c>
      <c r="C3" s="5" t="n">
        <v>16441</v>
      </c>
    </row>
    <row r="4" spans="1:3">
      <c r="A4" s="3" t="s">
        <v>33</v>
      </c>
      <c r="B4" s="4" t="n">
        <v>42264</v>
      </c>
      <c r="C4" s="4" t="n">
        <v>43597</v>
      </c>
    </row>
    <row r="5" spans="1:3">
      <c r="A5" s="3" t="s">
        <v>34</v>
      </c>
      <c r="B5" s="4" t="n">
        <v>3925</v>
      </c>
      <c r="C5" s="4" t="n">
        <v>4604</v>
      </c>
    </row>
    <row r="6" spans="1:3">
      <c r="A6" s="3" t="s">
        <v>35</v>
      </c>
      <c r="B6" s="4" t="n">
        <v>9728</v>
      </c>
      <c r="C6" s="4" t="n">
        <v>35669</v>
      </c>
    </row>
    <row r="7" spans="1:3">
      <c r="A7" s="3" t="s">
        <v>36</v>
      </c>
      <c r="B7" s="4" t="n">
        <v>5441</v>
      </c>
      <c r="C7" s="4" t="n">
        <v>4208</v>
      </c>
    </row>
    <row r="8" spans="1:3">
      <c r="A8" s="3" t="s">
        <v>37</v>
      </c>
      <c r="B8" s="4" t="n">
        <v>677</v>
      </c>
      <c r="C8" s="4" t="n">
        <v>525</v>
      </c>
    </row>
    <row r="9" spans="1:3">
      <c r="A9" s="3" t="s">
        <v>38</v>
      </c>
      <c r="B9" s="4" t="n">
        <v>10659</v>
      </c>
      <c r="C9" s="4" t="n">
        <v>5638</v>
      </c>
    </row>
    <row r="10" spans="1:3">
      <c r="A10" s="3" t="s">
        <v>39</v>
      </c>
      <c r="B10" s="4" t="n">
        <v>8844</v>
      </c>
      <c r="C10" s="4" t="n">
        <v>9544</v>
      </c>
    </row>
    <row r="11" spans="1:3">
      <c r="A11" s="3" t="s">
        <v>40</v>
      </c>
      <c r="B11" s="4" t="n">
        <v>284108</v>
      </c>
      <c r="C11" s="4" t="n">
        <v>284108</v>
      </c>
    </row>
    <row r="12" spans="1:3">
      <c r="A12" s="3" t="s">
        <v>41</v>
      </c>
      <c r="B12" s="4" t="n">
        <v>408000</v>
      </c>
      <c r="C12" s="4" t="n">
        <v>434349</v>
      </c>
    </row>
    <row r="13" spans="1:3">
      <c r="A13" s="3" t="s">
        <v>42</v>
      </c>
      <c r="C13" s="4" t="n">
        <v>7452</v>
      </c>
    </row>
    <row r="14" spans="1:3">
      <c r="A14" s="3" t="s">
        <v>43</v>
      </c>
      <c r="B14" s="4" t="n">
        <v>6055</v>
      </c>
      <c r="C14" s="4" t="n">
        <v>4816</v>
      </c>
    </row>
    <row r="15" spans="1:3">
      <c r="A15" s="3" t="s">
        <v>44</v>
      </c>
      <c r="B15" s="4" t="n">
        <v>792622</v>
      </c>
      <c r="C15" s="4" t="n">
        <v>850951</v>
      </c>
    </row>
    <row r="16" spans="1:3">
      <c r="A16" s="6" t="s">
        <v>45</v>
      </c>
    </row>
    <row r="17" spans="1:3">
      <c r="A17" s="3" t="s">
        <v>46</v>
      </c>
      <c r="B17" s="4" t="n">
        <v>327</v>
      </c>
      <c r="C17" s="4" t="n">
        <v>3712</v>
      </c>
    </row>
    <row r="18" spans="1:3">
      <c r="A18" s="3" t="s">
        <v>47</v>
      </c>
      <c r="B18" s="4" t="n">
        <v>29305</v>
      </c>
      <c r="C18" s="4" t="n">
        <v>40539</v>
      </c>
    </row>
    <row r="19" spans="1:3">
      <c r="A19" s="3" t="s">
        <v>48</v>
      </c>
      <c r="B19" s="4" t="n">
        <v>21669</v>
      </c>
      <c r="C19" s="4" t="n">
        <v>27535</v>
      </c>
    </row>
    <row r="20" spans="1:3">
      <c r="A20" s="3" t="s">
        <v>49</v>
      </c>
      <c r="B20" s="4" t="n">
        <v>9856</v>
      </c>
      <c r="C20" s="4" t="n">
        <v>17267</v>
      </c>
    </row>
    <row r="21" spans="1:3">
      <c r="A21" s="3" t="s">
        <v>50</v>
      </c>
      <c r="B21" s="4" t="n">
        <v>10659</v>
      </c>
      <c r="C21" s="4" t="n">
        <v>5638</v>
      </c>
    </row>
    <row r="22" spans="1:3">
      <c r="A22" s="3" t="s">
        <v>51</v>
      </c>
      <c r="B22" s="4" t="n">
        <v>4068</v>
      </c>
    </row>
    <row r="23" spans="1:3">
      <c r="A23" s="3" t="s">
        <v>52</v>
      </c>
      <c r="B23" s="4" t="n">
        <v>2330</v>
      </c>
      <c r="C23" s="4" t="n">
        <v>6734</v>
      </c>
    </row>
    <row r="24" spans="1:3">
      <c r="A24" s="3" t="s">
        <v>53</v>
      </c>
      <c r="B24" s="4" t="n">
        <v>483225</v>
      </c>
      <c r="C24" s="4" t="n">
        <v>418528</v>
      </c>
    </row>
    <row r="25" spans="1:3">
      <c r="A25" s="3" t="s">
        <v>54</v>
      </c>
      <c r="B25" s="4" t="n">
        <v>561439</v>
      </c>
      <c r="C25" s="4" t="n">
        <v>519953</v>
      </c>
    </row>
    <row r="26" spans="1:3">
      <c r="A26" s="6" t="s">
        <v>55</v>
      </c>
    </row>
    <row r="27" spans="1:3">
      <c r="A27" s="3" t="s">
        <v>56</v>
      </c>
      <c r="B27" s="4" t="n">
        <v>572</v>
      </c>
      <c r="C27" s="4" t="n">
        <v>565</v>
      </c>
    </row>
    <row r="28" spans="1:3">
      <c r="A28" s="3" t="s">
        <v>57</v>
      </c>
      <c r="B28" s="4" t="n">
        <v>435334</v>
      </c>
      <c r="C28" s="4" t="n">
        <v>421747</v>
      </c>
    </row>
    <row r="29" spans="1:3">
      <c r="A29" s="3" t="s">
        <v>58</v>
      </c>
      <c r="B29" s="4" t="n">
        <v>-20899</v>
      </c>
      <c r="C29" s="4" t="n">
        <v>-16245</v>
      </c>
    </row>
    <row r="30" spans="1:3">
      <c r="A30" s="3" t="s">
        <v>59</v>
      </c>
      <c r="B30" s="4" t="n">
        <v>64</v>
      </c>
      <c r="C30" s="4" t="n">
        <v>-537</v>
      </c>
    </row>
    <row r="31" spans="1:3">
      <c r="A31" s="3" t="s">
        <v>60</v>
      </c>
      <c r="B31" s="4" t="n">
        <v>-183888</v>
      </c>
      <c r="C31" s="4" t="n">
        <v>-74532</v>
      </c>
    </row>
    <row r="32" spans="1:3">
      <c r="A32" s="3" t="s">
        <v>61</v>
      </c>
      <c r="B32" s="4" t="n">
        <v>231183</v>
      </c>
      <c r="C32" s="4" t="n">
        <v>330998</v>
      </c>
    </row>
    <row r="33" spans="1:3">
      <c r="A33" s="3" t="s">
        <v>62</v>
      </c>
      <c r="B33" s="5" t="n">
        <v>792622</v>
      </c>
      <c r="C33" s="5" t="n">
        <v>850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6" t="s">
        <v>110</v>
      </c>
    </row>
    <row r="4" spans="1:2">
      <c r="A4" s="3" t="s">
        <v>110</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6" t="s">
        <v>190</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40</v>
      </c>
      <c r="B9" s="3" t="s">
        <v>241</v>
      </c>
    </row>
    <row r="10" spans="1:2">
      <c r="A10" s="3" t="s">
        <v>242</v>
      </c>
      <c r="B10" s="3" t="s">
        <v>243</v>
      </c>
    </row>
    <row r="11" spans="1:2">
      <c r="A11" s="3" t="s">
        <v>244</v>
      </c>
      <c r="B11" s="3" t="s">
        <v>245</v>
      </c>
    </row>
    <row r="12" spans="1:2">
      <c r="A12" s="3" t="s">
        <v>198</v>
      </c>
      <c r="B12" s="3" t="s">
        <v>246</v>
      </c>
    </row>
    <row r="13" spans="1:2">
      <c r="A13" s="3" t="s">
        <v>247</v>
      </c>
      <c r="B13" s="3" t="s">
        <v>248</v>
      </c>
    </row>
    <row r="14" spans="1:2">
      <c r="A14" s="3" t="s">
        <v>200</v>
      </c>
      <c r="B14" s="3" t="s">
        <v>249</v>
      </c>
    </row>
    <row r="15" spans="1:2">
      <c r="A15" s="3" t="s">
        <v>250</v>
      </c>
      <c r="B15" s="3" t="s">
        <v>251</v>
      </c>
    </row>
    <row r="16" spans="1:2">
      <c r="A16" s="3" t="s">
        <v>40</v>
      </c>
      <c r="B16" s="3" t="s">
        <v>252</v>
      </c>
    </row>
    <row r="17" spans="1:2">
      <c r="A17" s="3" t="s">
        <v>253</v>
      </c>
      <c r="B17" s="3" t="s">
        <v>254</v>
      </c>
    </row>
    <row r="18" spans="1:2">
      <c r="A18" s="3" t="s">
        <v>255</v>
      </c>
      <c r="B18" s="3" t="s">
        <v>256</v>
      </c>
    </row>
    <row r="19" spans="1:2">
      <c r="A19" s="3" t="s">
        <v>257</v>
      </c>
      <c r="B19" s="3" t="s">
        <v>258</v>
      </c>
    </row>
    <row r="20" spans="1:2">
      <c r="A20" s="3" t="s">
        <v>212</v>
      </c>
      <c r="B20" s="3" t="s">
        <v>259</v>
      </c>
    </row>
    <row r="21" spans="1:2">
      <c r="A21" s="3" t="s">
        <v>260</v>
      </c>
      <c r="B21" s="3" t="s">
        <v>261</v>
      </c>
    </row>
    <row r="22" spans="1:2">
      <c r="A22" s="3" t="s">
        <v>262</v>
      </c>
      <c r="B22" s="3" t="s">
        <v>263</v>
      </c>
    </row>
    <row r="23" spans="1:2">
      <c r="A23" s="3" t="s">
        <v>264</v>
      </c>
      <c r="B23" s="3" t="s">
        <v>265</v>
      </c>
    </row>
    <row r="24" spans="1:2">
      <c r="A24" s="3" t="s">
        <v>266</v>
      </c>
      <c r="B24" s="3" t="s">
        <v>267</v>
      </c>
    </row>
    <row r="25" spans="1:2">
      <c r="A25" s="3" t="s">
        <v>108</v>
      </c>
      <c r="B25" s="3" t="s">
        <v>268</v>
      </c>
    </row>
    <row r="26" spans="1:2">
      <c r="A26" s="3" t="s">
        <v>269</v>
      </c>
      <c r="B26" s="3" t="s">
        <v>270</v>
      </c>
    </row>
    <row r="27" spans="1:2">
      <c r="A27" s="3" t="s">
        <v>204</v>
      </c>
      <c r="B27" s="3" t="s">
        <v>271</v>
      </c>
    </row>
    <row r="28" spans="1:2">
      <c r="A28" s="3" t="s">
        <v>272</v>
      </c>
      <c r="B28" s="3" t="s">
        <v>273</v>
      </c>
    </row>
    <row r="29" spans="1:2">
      <c r="A29" s="3" t="s">
        <v>274</v>
      </c>
      <c r="B29" s="3" t="s">
        <v>275</v>
      </c>
    </row>
    <row r="30" spans="1:2">
      <c r="A30" s="3" t="s">
        <v>276</v>
      </c>
      <c r="B30" s="3" t="s">
        <v>277</v>
      </c>
    </row>
    <row r="31" spans="1:2">
      <c r="A31" s="3" t="s">
        <v>278</v>
      </c>
      <c r="B31"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6" t="s">
        <v>190</v>
      </c>
    </row>
    <row r="4" spans="1:2">
      <c r="A4" s="3" t="s">
        <v>281</v>
      </c>
      <c r="B4"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6" t="s">
        <v>64</v>
      </c>
    </row>
    <row r="3" spans="1:3">
      <c r="A3" s="3" t="s">
        <v>65</v>
      </c>
      <c r="B3" s="7" t="n">
        <v>0.01</v>
      </c>
      <c r="C3" s="7" t="n">
        <v>0.01</v>
      </c>
    </row>
    <row r="4" spans="1:3">
      <c r="A4" s="3" t="s">
        <v>66</v>
      </c>
      <c r="B4" s="4" t="n">
        <v>78837300</v>
      </c>
      <c r="C4" s="4" t="n">
        <v>78837300</v>
      </c>
    </row>
    <row r="5" spans="1:3">
      <c r="A5" s="3" t="s">
        <v>67</v>
      </c>
      <c r="B5" s="4" t="n">
        <v>57182730</v>
      </c>
      <c r="C5" s="4" t="n">
        <v>56505321</v>
      </c>
    </row>
    <row r="6" spans="1:3">
      <c r="A6" s="3" t="s">
        <v>68</v>
      </c>
      <c r="B6" s="4" t="n">
        <v>55118673</v>
      </c>
      <c r="C6" s="4" t="n">
        <v>54785792</v>
      </c>
    </row>
    <row r="7" spans="1:3">
      <c r="A7" s="3" t="s">
        <v>69</v>
      </c>
      <c r="B7" s="4" t="n">
        <v>2064057</v>
      </c>
      <c r="C7" s="4" t="n">
        <v>1719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6" t="s">
        <v>192</v>
      </c>
    </row>
    <row r="4" spans="1:2">
      <c r="A4" s="3" t="s">
        <v>284</v>
      </c>
      <c r="B4" s="3" t="s">
        <v>285</v>
      </c>
    </row>
    <row r="5" spans="1:2">
      <c r="A5" s="3" t="s">
        <v>286</v>
      </c>
      <c r="B5" s="3" t="s">
        <v>287</v>
      </c>
    </row>
    <row r="6" spans="1:2">
      <c r="A6" s="3" t="s">
        <v>288</v>
      </c>
    </row>
    <row r="7" spans="1:2">
      <c r="A7" s="6" t="s">
        <v>192</v>
      </c>
    </row>
    <row r="8" spans="1:2">
      <c r="A8" s="3" t="s">
        <v>289</v>
      </c>
      <c r="B8" s="3" t="s">
        <v>290</v>
      </c>
    </row>
    <row r="9" spans="1:2">
      <c r="A9" s="3" t="s">
        <v>291</v>
      </c>
    </row>
    <row r="10" spans="1:2">
      <c r="A10" s="6" t="s">
        <v>192</v>
      </c>
    </row>
    <row r="11" spans="1:2">
      <c r="A11" s="3" t="s">
        <v>289</v>
      </c>
      <c r="B11" s="3"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6" t="s">
        <v>194</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6" t="s">
        <v>196</v>
      </c>
    </row>
    <row r="4" spans="1:2">
      <c r="A4" s="3" t="s">
        <v>299</v>
      </c>
      <c r="B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302</v>
      </c>
    </row>
    <row r="4" spans="1:2">
      <c r="A4" s="6" t="s">
        <v>303</v>
      </c>
    </row>
    <row r="5" spans="1:2">
      <c r="A5" s="3" t="s">
        <v>304</v>
      </c>
      <c r="B5" s="3" t="s">
        <v>305</v>
      </c>
    </row>
    <row r="6" spans="1:2">
      <c r="A6" s="3" t="s">
        <v>306</v>
      </c>
      <c r="B6" s="3" t="s">
        <v>307</v>
      </c>
    </row>
    <row r="7" spans="1:2">
      <c r="A7" s="3" t="s">
        <v>308</v>
      </c>
    </row>
    <row r="8" spans="1:2">
      <c r="A8" s="6" t="s">
        <v>303</v>
      </c>
    </row>
    <row r="9" spans="1:2">
      <c r="A9" s="3" t="s">
        <v>309</v>
      </c>
      <c r="B9" s="3" t="s">
        <v>310</v>
      </c>
    </row>
    <row r="10" spans="1:2">
      <c r="A10" s="3" t="s">
        <v>306</v>
      </c>
      <c r="B10"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6" t="s">
        <v>200</v>
      </c>
    </row>
    <row r="4" spans="1:2">
      <c r="A4" s="3" t="s">
        <v>313</v>
      </c>
      <c r="B4"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6" t="s">
        <v>202</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6" t="s">
        <v>204</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6" t="s">
        <v>206</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212</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6" t="s">
        <v>214</v>
      </c>
    </row>
    <row r="4" spans="1:2">
      <c r="A4" s="3" t="s">
        <v>340</v>
      </c>
      <c r="B4"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v>
      </c>
      <c r="B1" s="2" t="s">
        <v>1</v>
      </c>
    </row>
    <row r="2" spans="1:4">
      <c r="B2" s="2" t="s">
        <v>2</v>
      </c>
      <c r="C2" s="2" t="s">
        <v>30</v>
      </c>
      <c r="D2" s="2" t="s">
        <v>71</v>
      </c>
    </row>
    <row r="3" spans="1:4">
      <c r="A3" s="6" t="s">
        <v>72</v>
      </c>
    </row>
    <row r="4" spans="1:4">
      <c r="A4" s="3" t="s">
        <v>73</v>
      </c>
      <c r="B4" s="5" t="n">
        <v>343811</v>
      </c>
      <c r="C4" s="5" t="n">
        <v>248482</v>
      </c>
      <c r="D4" s="5" t="n">
        <v>201553</v>
      </c>
    </row>
    <row r="5" spans="1:4">
      <c r="A5" s="3" t="s">
        <v>74</v>
      </c>
      <c r="B5" s="4" t="n">
        <v>65818</v>
      </c>
      <c r="C5" s="4" t="n">
        <v>49401</v>
      </c>
      <c r="D5" s="4" t="n">
        <v>39210</v>
      </c>
    </row>
    <row r="6" spans="1:4">
      <c r="A6" s="3" t="s">
        <v>75</v>
      </c>
      <c r="B6" s="4" t="n">
        <v>409629</v>
      </c>
      <c r="C6" s="4" t="n">
        <v>297883</v>
      </c>
      <c r="D6" s="4" t="n">
        <v>240763</v>
      </c>
    </row>
    <row r="7" spans="1:4">
      <c r="A7" s="6" t="s">
        <v>76</v>
      </c>
    </row>
    <row r="8" spans="1:4">
      <c r="A8" s="3" t="s">
        <v>77</v>
      </c>
      <c r="B8" s="4" t="n">
        <v>144111</v>
      </c>
      <c r="C8" s="4" t="n">
        <v>122615</v>
      </c>
      <c r="D8" s="4" t="n">
        <v>93819</v>
      </c>
    </row>
    <row r="9" spans="1:4">
      <c r="A9" s="3" t="s">
        <v>78</v>
      </c>
      <c r="B9" s="4" t="n">
        <v>103439</v>
      </c>
      <c r="C9" s="4" t="n">
        <v>77497</v>
      </c>
      <c r="D9" s="4" t="n">
        <v>51481</v>
      </c>
    </row>
    <row r="10" spans="1:4">
      <c r="A10" s="3" t="s">
        <v>79</v>
      </c>
      <c r="B10" s="4" t="n">
        <v>33996</v>
      </c>
      <c r="C10" s="4" t="n">
        <v>26628</v>
      </c>
      <c r="D10" s="4" t="n">
        <v>22959</v>
      </c>
    </row>
    <row r="11" spans="1:4">
      <c r="A11" s="3" t="s">
        <v>80</v>
      </c>
      <c r="B11" s="4" t="n">
        <v>29910</v>
      </c>
      <c r="C11" s="4" t="n">
        <v>30405</v>
      </c>
      <c r="D11" s="4" t="n">
        <v>27291</v>
      </c>
    </row>
    <row r="12" spans="1:4">
      <c r="A12" s="3" t="s">
        <v>81</v>
      </c>
      <c r="B12" s="4" t="n">
        <v>-294</v>
      </c>
      <c r="C12" s="4" t="n">
        <v>-378</v>
      </c>
      <c r="D12" s="4" t="n">
        <v>193</v>
      </c>
    </row>
    <row r="13" spans="1:4">
      <c r="A13" s="3" t="s">
        <v>82</v>
      </c>
      <c r="B13" s="4" t="n">
        <v>2094</v>
      </c>
      <c r="C13" s="4" t="n">
        <v>6619</v>
      </c>
      <c r="D13" s="4" t="n">
        <v>3187</v>
      </c>
    </row>
    <row r="14" spans="1:4">
      <c r="A14" s="3" t="s">
        <v>83</v>
      </c>
      <c r="B14" s="4" t="n">
        <v>6205</v>
      </c>
      <c r="C14" s="4" t="n">
        <v>10012</v>
      </c>
      <c r="D14" s="4" t="n">
        <v>8613</v>
      </c>
    </row>
    <row r="15" spans="1:4">
      <c r="A15" s="3" t="s">
        <v>84</v>
      </c>
      <c r="B15" s="4" t="n">
        <v>319461</v>
      </c>
      <c r="C15" s="4" t="n">
        <v>273398</v>
      </c>
      <c r="D15" s="4" t="n">
        <v>207543</v>
      </c>
    </row>
    <row r="16" spans="1:4">
      <c r="A16" s="3" t="s">
        <v>85</v>
      </c>
      <c r="B16" s="4" t="n">
        <v>90168</v>
      </c>
      <c r="C16" s="4" t="n">
        <v>24485</v>
      </c>
      <c r="D16" s="4" t="n">
        <v>33220</v>
      </c>
    </row>
    <row r="17" spans="1:4">
      <c r="A17" s="6" t="s">
        <v>86</v>
      </c>
    </row>
    <row r="18" spans="1:4">
      <c r="A18" s="3" t="s">
        <v>87</v>
      </c>
      <c r="B18" s="4" t="n">
        <v>-2913</v>
      </c>
      <c r="C18" s="4" t="n">
        <v>1086</v>
      </c>
      <c r="D18" s="4" t="n">
        <v>47</v>
      </c>
    </row>
    <row r="19" spans="1:4">
      <c r="A19" s="3" t="s">
        <v>88</v>
      </c>
      <c r="B19" s="4" t="n">
        <v>-48797</v>
      </c>
      <c r="C19" s="4" t="n">
        <v>-34642</v>
      </c>
      <c r="D19" s="4" t="n">
        <v>-26045</v>
      </c>
    </row>
    <row r="20" spans="1:4">
      <c r="A20" s="3" t="s">
        <v>89</v>
      </c>
      <c r="B20" s="4" t="n">
        <v>-51710</v>
      </c>
      <c r="C20" s="4" t="n">
        <v>-33556</v>
      </c>
      <c r="D20" s="4" t="n">
        <v>-25998</v>
      </c>
    </row>
    <row r="21" spans="1:4">
      <c r="A21" s="3" t="s">
        <v>90</v>
      </c>
      <c r="B21" s="4" t="n">
        <v>38458</v>
      </c>
      <c r="C21" s="4" t="n">
        <v>-9071</v>
      </c>
      <c r="D21" s="4" t="n">
        <v>7222</v>
      </c>
    </row>
    <row r="22" spans="1:4">
      <c r="A22" s="3" t="s">
        <v>91</v>
      </c>
      <c r="B22" s="4" t="n">
        <v>-12632</v>
      </c>
      <c r="C22" s="4" t="n">
        <v>3000</v>
      </c>
      <c r="D22" s="4" t="n">
        <v>-3422</v>
      </c>
    </row>
    <row r="23" spans="1:4">
      <c r="A23" s="3" t="s">
        <v>92</v>
      </c>
      <c r="B23" s="5" t="n">
        <v>25826</v>
      </c>
      <c r="C23" s="5" t="n">
        <v>-6071</v>
      </c>
      <c r="D23" s="5" t="n">
        <v>3800</v>
      </c>
    </row>
    <row r="24" spans="1:4">
      <c r="A24" s="3" t="s">
        <v>93</v>
      </c>
      <c r="B24" s="7" t="n">
        <v>0.47</v>
      </c>
      <c r="C24" s="7" t="n">
        <v>-0.12</v>
      </c>
      <c r="D24" s="7" t="n">
        <v>0.08</v>
      </c>
    </row>
    <row r="25" spans="1:4">
      <c r="A25" s="3" t="s">
        <v>94</v>
      </c>
      <c r="B25" s="7" t="n">
        <v>0.43</v>
      </c>
      <c r="C25" s="7" t="n">
        <v>-0.12</v>
      </c>
      <c r="D25" s="7" t="n">
        <v>0.08</v>
      </c>
    </row>
    <row r="26" spans="1:4">
      <c r="A26" s="3" t="s">
        <v>95</v>
      </c>
      <c r="B26" s="4" t="n">
        <v>54930852</v>
      </c>
      <c r="C26" s="4" t="n">
        <v>50017712</v>
      </c>
      <c r="D26" s="4" t="n">
        <v>46408891</v>
      </c>
    </row>
    <row r="27" spans="1:4">
      <c r="A27" s="3" t="s">
        <v>96</v>
      </c>
      <c r="B27" s="4" t="n">
        <v>59577348</v>
      </c>
      <c r="C27" s="4" t="n">
        <v>50017712</v>
      </c>
      <c r="D27" s="4" t="n">
        <v>48090753</v>
      </c>
    </row>
    <row r="28" spans="1:4">
      <c r="A28" s="3" t="s">
        <v>97</v>
      </c>
      <c r="B28" s="7" t="n">
        <v>2.42</v>
      </c>
      <c r="D28" s="7"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6" t="s">
        <v>216</v>
      </c>
    </row>
    <row r="4" spans="1:2">
      <c r="A4" s="3" t="s">
        <v>343</v>
      </c>
      <c r="B4" s="3"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6" t="s">
        <v>219</v>
      </c>
    </row>
    <row r="4" spans="1:2">
      <c r="A4" s="3" t="s">
        <v>346</v>
      </c>
      <c r="B4" s="3"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110</v>
      </c>
    </row>
    <row r="4" spans="1:2">
      <c r="A4" s="3" t="s">
        <v>349</v>
      </c>
      <c r="B4" s="3" t="s">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6" t="s">
        <v>225</v>
      </c>
    </row>
    <row r="4" spans="1:2">
      <c r="A4" s="3" t="s">
        <v>351</v>
      </c>
      <c r="B4" s="3"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38"/>
    <col customWidth="1" max="3" min="3" width="24"/>
  </cols>
  <sheetData>
    <row r="1" spans="1:3">
      <c r="A1" s="1" t="s">
        <v>353</v>
      </c>
      <c r="B1" s="2" t="s">
        <v>1</v>
      </c>
    </row>
    <row r="2" spans="1:3">
      <c r="B2" s="2" t="s">
        <v>354</v>
      </c>
      <c r="C2" s="2" t="s">
        <v>355</v>
      </c>
    </row>
    <row r="3" spans="1:3">
      <c r="A3" s="6" t="s">
        <v>192</v>
      </c>
    </row>
    <row r="4" spans="1:3">
      <c r="A4" s="3" t="s">
        <v>356</v>
      </c>
      <c r="B4" s="7" t="n">
        <v>0.01</v>
      </c>
      <c r="C4" s="7" t="n">
        <v>0.01</v>
      </c>
    </row>
    <row r="5" spans="1:3">
      <c r="A5" s="3" t="s">
        <v>357</v>
      </c>
      <c r="B5" s="4" t="n">
        <v>1</v>
      </c>
    </row>
    <row r="6" spans="1:3">
      <c r="A6" s="3" t="s">
        <v>291</v>
      </c>
    </row>
    <row r="7" spans="1:3">
      <c r="A7" s="6" t="s">
        <v>192</v>
      </c>
    </row>
    <row r="8" spans="1:3">
      <c r="A8" s="3" t="s">
        <v>358</v>
      </c>
      <c r="B8" s="4"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59</v>
      </c>
      <c r="B1" s="2" t="s">
        <v>1</v>
      </c>
    </row>
    <row r="2" spans="1:4">
      <c r="B2" s="2" t="s">
        <v>360</v>
      </c>
      <c r="C2" s="2" t="s">
        <v>361</v>
      </c>
      <c r="D2" s="2" t="s">
        <v>362</v>
      </c>
    </row>
    <row r="3" spans="1:4">
      <c r="A3" s="6" t="s">
        <v>232</v>
      </c>
    </row>
    <row r="4" spans="1:4">
      <c r="A4" s="3" t="s">
        <v>363</v>
      </c>
      <c r="B4" s="8" t="n">
        <v>175.194</v>
      </c>
    </row>
    <row r="5" spans="1:4">
      <c r="A5" s="6" t="s">
        <v>364</v>
      </c>
    </row>
    <row r="6" spans="1:4">
      <c r="A6" s="3" t="s">
        <v>365</v>
      </c>
      <c r="B6" s="9" t="n">
        <v>10.9</v>
      </c>
      <c r="C6" s="9" t="n">
        <v>5.6</v>
      </c>
      <c r="D6" s="9" t="n">
        <v>2.3</v>
      </c>
    </row>
    <row r="7" spans="1:4">
      <c r="A7" s="6" t="s">
        <v>238</v>
      </c>
    </row>
    <row r="8" spans="1:4">
      <c r="A8" s="3" t="s">
        <v>366</v>
      </c>
      <c r="B8" s="10" t="n">
        <v>1.2</v>
      </c>
    </row>
    <row r="9" spans="1:4">
      <c r="A9" s="3" t="s">
        <v>367</v>
      </c>
    </row>
    <row r="10" spans="1:4">
      <c r="A10" s="6" t="s">
        <v>364</v>
      </c>
    </row>
    <row r="11" spans="1:4">
      <c r="A11" s="3" t="s">
        <v>365</v>
      </c>
      <c r="B11" s="4" t="n">
        <v>6</v>
      </c>
      <c r="C11" s="4" t="n">
        <v>6</v>
      </c>
    </row>
    <row r="12" spans="1:4">
      <c r="A12" s="3" t="s">
        <v>368</v>
      </c>
      <c r="B12" s="4" t="n">
        <v>1</v>
      </c>
      <c r="C12" s="4" t="n">
        <v>3</v>
      </c>
    </row>
    <row r="13" spans="1:4">
      <c r="A13" s="3" t="s">
        <v>369</v>
      </c>
      <c r="B13" s="5" t="n">
        <v>5</v>
      </c>
      <c r="C13"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1</v>
      </c>
    </row>
    <row r="3" spans="1:4">
      <c r="A3" s="6" t="s">
        <v>242</v>
      </c>
    </row>
    <row r="4" spans="1:4">
      <c r="A4" s="3" t="s">
        <v>83</v>
      </c>
      <c r="B4" s="5" t="n">
        <v>6205</v>
      </c>
      <c r="C4" s="5" t="n">
        <v>10012</v>
      </c>
      <c r="D4" s="5" t="n">
        <v>8613</v>
      </c>
    </row>
    <row r="5" spans="1:4">
      <c r="A5" s="6" t="s">
        <v>371</v>
      </c>
    </row>
    <row r="6" spans="1:4">
      <c r="A6" s="3" t="s">
        <v>372</v>
      </c>
      <c r="B6" s="4" t="n">
        <v>7400</v>
      </c>
      <c r="C6" s="4" t="n">
        <v>5000</v>
      </c>
      <c r="D6" s="4" t="n">
        <v>4300</v>
      </c>
    </row>
    <row r="7" spans="1:4">
      <c r="A7" s="3" t="s">
        <v>373</v>
      </c>
      <c r="B7" s="4" t="n">
        <v>400</v>
      </c>
      <c r="C7" s="4" t="n">
        <v>200</v>
      </c>
      <c r="D7" s="4" t="n">
        <v>100</v>
      </c>
    </row>
    <row r="8" spans="1:4">
      <c r="A8" s="3" t="s">
        <v>83</v>
      </c>
      <c r="B8" s="4" t="n">
        <v>6205</v>
      </c>
      <c r="C8" s="4" t="n">
        <v>10012</v>
      </c>
      <c r="D8" s="4" t="n">
        <v>8613</v>
      </c>
    </row>
    <row r="9" spans="1:4">
      <c r="A9" s="3" t="s">
        <v>374</v>
      </c>
      <c r="B9" s="4" t="n">
        <v>-13500</v>
      </c>
      <c r="C9" s="4" t="n">
        <v>-7600</v>
      </c>
      <c r="D9" s="4" t="n">
        <v>-7900</v>
      </c>
    </row>
    <row r="10" spans="1:4">
      <c r="A10" s="3" t="s">
        <v>375</v>
      </c>
      <c r="B10" s="4" t="n">
        <v>100</v>
      </c>
      <c r="C10" s="4" t="n">
        <v>7400</v>
      </c>
      <c r="D10" s="4" t="n">
        <v>5000</v>
      </c>
    </row>
    <row r="11" spans="1:4">
      <c r="A11" s="3" t="s">
        <v>48</v>
      </c>
    </row>
    <row r="12" spans="1:4">
      <c r="A12" s="6" t="s">
        <v>371</v>
      </c>
    </row>
    <row r="13" spans="1:4">
      <c r="A13" s="3" t="s">
        <v>372</v>
      </c>
      <c r="B13" s="4" t="n">
        <v>6900</v>
      </c>
      <c r="C13" s="4" t="n">
        <v>2700</v>
      </c>
    </row>
    <row r="14" spans="1:4">
      <c r="A14" s="3" t="s">
        <v>375</v>
      </c>
      <c r="B14" s="4" t="n">
        <v>100</v>
      </c>
      <c r="C14" s="4" t="n">
        <v>6900</v>
      </c>
      <c r="D14" s="4" t="n">
        <v>2700</v>
      </c>
    </row>
    <row r="15" spans="1:4">
      <c r="A15" s="3" t="s">
        <v>376</v>
      </c>
    </row>
    <row r="16" spans="1:4">
      <c r="A16" s="6" t="s">
        <v>371</v>
      </c>
    </row>
    <row r="17" spans="1:4">
      <c r="A17" s="3" t="s">
        <v>372</v>
      </c>
      <c r="B17" s="4" t="n">
        <v>500</v>
      </c>
      <c r="C17" s="4" t="n">
        <v>2300</v>
      </c>
    </row>
    <row r="18" spans="1:4">
      <c r="A18" s="3" t="s">
        <v>375</v>
      </c>
      <c r="C18" s="4" t="n">
        <v>500</v>
      </c>
      <c r="D18" s="4" t="n">
        <v>2300</v>
      </c>
    </row>
    <row r="19" spans="1:4">
      <c r="A19" s="3" t="s">
        <v>377</v>
      </c>
    </row>
    <row r="20" spans="1:4">
      <c r="A20" s="6" t="s">
        <v>371</v>
      </c>
    </row>
    <row r="21" spans="1:4">
      <c r="A21" s="3" t="s">
        <v>378</v>
      </c>
      <c r="B21" s="4" t="n">
        <v>500</v>
      </c>
      <c r="C21" s="4" t="n">
        <v>7400</v>
      </c>
    </row>
    <row r="22" spans="1:4">
      <c r="A22" s="3" t="s">
        <v>379</v>
      </c>
    </row>
    <row r="23" spans="1:4">
      <c r="A23" s="6" t="s">
        <v>242</v>
      </c>
    </row>
    <row r="24" spans="1:4">
      <c r="A24" s="3" t="s">
        <v>83</v>
      </c>
      <c r="D24" s="4" t="n">
        <v>5000</v>
      </c>
    </row>
    <row r="25" spans="1:4">
      <c r="A25" s="6" t="s">
        <v>371</v>
      </c>
    </row>
    <row r="26" spans="1:4">
      <c r="A26" s="3" t="s">
        <v>378</v>
      </c>
      <c r="B26" s="4" t="n">
        <v>300</v>
      </c>
      <c r="D26" s="4" t="n">
        <v>5000</v>
      </c>
    </row>
    <row r="27" spans="1:4">
      <c r="A27" s="3" t="s">
        <v>83</v>
      </c>
      <c r="D27" s="4" t="n">
        <v>5000</v>
      </c>
    </row>
    <row r="28" spans="1:4">
      <c r="A28" s="3" t="s">
        <v>380</v>
      </c>
    </row>
    <row r="29" spans="1:4">
      <c r="A29" s="6" t="s">
        <v>371</v>
      </c>
    </row>
    <row r="30" spans="1:4">
      <c r="A30" s="3" t="s">
        <v>378</v>
      </c>
      <c r="D30" s="4" t="n">
        <v>500</v>
      </c>
    </row>
    <row r="31" spans="1:4">
      <c r="A31" s="3" t="s">
        <v>381</v>
      </c>
    </row>
    <row r="32" spans="1:4">
      <c r="A32" s="6" t="s">
        <v>371</v>
      </c>
    </row>
    <row r="33" spans="1:4">
      <c r="A33" s="3" t="s">
        <v>378</v>
      </c>
      <c r="D33" s="4" t="n">
        <v>2100</v>
      </c>
    </row>
    <row r="34" spans="1:4">
      <c r="A34" s="3" t="s">
        <v>382</v>
      </c>
    </row>
    <row r="35" spans="1:4">
      <c r="A35" s="6" t="s">
        <v>371</v>
      </c>
    </row>
    <row r="36" spans="1:4">
      <c r="A36" s="3" t="s">
        <v>378</v>
      </c>
      <c r="B36" s="5" t="n">
        <v>5000</v>
      </c>
      <c r="C36" s="5" t="n">
        <v>2400</v>
      </c>
    </row>
    <row r="37" spans="1:4">
      <c r="A37" s="3" t="s">
        <v>383</v>
      </c>
    </row>
    <row r="38" spans="1:4">
      <c r="A38" s="6" t="s">
        <v>371</v>
      </c>
    </row>
    <row r="39" spans="1:4">
      <c r="A39" s="3" t="s">
        <v>378</v>
      </c>
      <c r="D39" s="5" t="n">
        <v>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28"/>
    <col customWidth="1" max="3" min="3" width="28"/>
    <col customWidth="1" max="4" min="4" width="28"/>
  </cols>
  <sheetData>
    <row r="1" spans="1:4">
      <c r="A1" s="1" t="s">
        <v>384</v>
      </c>
      <c r="B1" s="2" t="s">
        <v>1</v>
      </c>
    </row>
    <row r="2" spans="1:4">
      <c r="B2" s="2" t="s">
        <v>385</v>
      </c>
      <c r="C2" s="2" t="s">
        <v>386</v>
      </c>
      <c r="D2" s="2" t="s">
        <v>387</v>
      </c>
    </row>
    <row r="3" spans="1:4">
      <c r="A3" s="6" t="s">
        <v>198</v>
      </c>
    </row>
    <row r="4" spans="1:4">
      <c r="A4" s="3" t="s">
        <v>388</v>
      </c>
      <c r="B4" s="5" t="n">
        <v>0</v>
      </c>
      <c r="C4" s="5" t="n">
        <v>0</v>
      </c>
      <c r="D4" s="5" t="n">
        <v>0</v>
      </c>
    </row>
    <row r="5" spans="1:4">
      <c r="A5" s="6" t="s">
        <v>247</v>
      </c>
    </row>
    <row r="6" spans="1:4">
      <c r="A6" s="3" t="s">
        <v>389</v>
      </c>
      <c r="B6" s="5" t="n">
        <v>0</v>
      </c>
      <c r="C6" s="5" t="n">
        <v>0</v>
      </c>
      <c r="D6" s="5" t="n">
        <v>0</v>
      </c>
    </row>
    <row r="7" spans="1:4">
      <c r="A7" s="6" t="s">
        <v>250</v>
      </c>
    </row>
    <row r="8" spans="1:4">
      <c r="A8" s="3" t="s">
        <v>390</v>
      </c>
      <c r="B8" s="4" t="n">
        <v>1</v>
      </c>
      <c r="C8" s="4" t="n">
        <v>1</v>
      </c>
      <c r="D8" s="4" t="n">
        <v>1</v>
      </c>
    </row>
    <row r="9" spans="1:4">
      <c r="A9" s="6" t="s">
        <v>391</v>
      </c>
    </row>
    <row r="10" spans="1:4">
      <c r="A10" s="3" t="s">
        <v>392</v>
      </c>
      <c r="B10" s="4" t="n">
        <v>1</v>
      </c>
      <c r="C10" s="4" t="n">
        <v>1</v>
      </c>
      <c r="D10" s="4" t="n">
        <v>1</v>
      </c>
    </row>
    <row r="11" spans="1:4">
      <c r="A11" s="3" t="s">
        <v>393</v>
      </c>
      <c r="B11" s="5" t="n">
        <v>0</v>
      </c>
      <c r="C11" s="5" t="n">
        <v>0</v>
      </c>
      <c r="D11" s="5" t="n">
        <v>0</v>
      </c>
    </row>
    <row r="12" spans="1:4">
      <c r="A12" s="6" t="s">
        <v>253</v>
      </c>
    </row>
    <row r="13" spans="1:4">
      <c r="A13" s="3" t="s">
        <v>394</v>
      </c>
      <c r="B13" s="4" t="n">
        <v>0</v>
      </c>
      <c r="C13" s="4" t="n">
        <v>0</v>
      </c>
      <c r="D13" s="4" t="n">
        <v>0</v>
      </c>
    </row>
    <row r="14" spans="1:4">
      <c r="A14" s="3" t="s">
        <v>395</v>
      </c>
      <c r="B14" s="4" t="n">
        <v>0</v>
      </c>
      <c r="C14" s="4" t="n">
        <v>0</v>
      </c>
      <c r="D14" s="4" t="n">
        <v>0</v>
      </c>
    </row>
    <row r="15" spans="1:4">
      <c r="A15" s="6" t="s">
        <v>255</v>
      </c>
    </row>
    <row r="16" spans="1:4">
      <c r="A16" s="3" t="s">
        <v>396</v>
      </c>
      <c r="B16" s="4" t="n">
        <v>0</v>
      </c>
      <c r="C16" s="4" t="n">
        <v>0</v>
      </c>
      <c r="D16" s="4" t="n">
        <v>0</v>
      </c>
    </row>
    <row r="17" spans="1:4">
      <c r="A17" s="3" t="s">
        <v>397</v>
      </c>
      <c r="B17" s="5" t="n">
        <v>0</v>
      </c>
      <c r="C17" s="5" t="n">
        <v>0</v>
      </c>
      <c r="D17" s="5" t="n">
        <v>0</v>
      </c>
    </row>
    <row r="18" spans="1:4">
      <c r="A18" s="3" t="s">
        <v>398</v>
      </c>
    </row>
    <row r="19" spans="1:4">
      <c r="A19" s="6" t="s">
        <v>200</v>
      </c>
    </row>
    <row r="20" spans="1:4">
      <c r="A20" s="3" t="s">
        <v>399</v>
      </c>
      <c r="B20" s="3" t="s">
        <v>400</v>
      </c>
      <c r="C20" s="3" t="s">
        <v>400</v>
      </c>
    </row>
    <row r="21" spans="1:4">
      <c r="A21" s="3" t="s">
        <v>401</v>
      </c>
    </row>
    <row r="22" spans="1:4">
      <c r="A22" s="6" t="s">
        <v>200</v>
      </c>
    </row>
    <row r="23" spans="1:4">
      <c r="A23" s="3" t="s">
        <v>399</v>
      </c>
      <c r="B23" s="3" t="s">
        <v>402</v>
      </c>
      <c r="C23" s="3" t="s">
        <v>4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71</v>
      </c>
    </row>
    <row r="3" spans="1:4">
      <c r="A3" s="6" t="s">
        <v>269</v>
      </c>
    </row>
    <row r="4" spans="1:4">
      <c r="A4" s="3" t="s">
        <v>404</v>
      </c>
      <c r="D4" s="5" t="n">
        <v>0</v>
      </c>
    </row>
    <row r="5" spans="1:4">
      <c r="A5" s="3" t="s">
        <v>405</v>
      </c>
      <c r="D5" s="4" t="n">
        <v>0</v>
      </c>
    </row>
    <row r="6" spans="1:4">
      <c r="A6" s="6" t="s">
        <v>276</v>
      </c>
    </row>
    <row r="7" spans="1:4">
      <c r="A7" s="3" t="s">
        <v>406</v>
      </c>
      <c r="B7" s="9" t="n">
        <v>0.6</v>
      </c>
      <c r="C7" s="9" t="n">
        <v>0.7</v>
      </c>
      <c r="D7" s="9" t="n">
        <v>0.5</v>
      </c>
    </row>
    <row r="8" spans="1:4">
      <c r="A8" s="3" t="s">
        <v>407</v>
      </c>
    </row>
    <row r="9" spans="1:4">
      <c r="A9" s="6" t="s">
        <v>264</v>
      </c>
    </row>
    <row r="10" spans="1:4">
      <c r="A10" s="3" t="s">
        <v>408</v>
      </c>
      <c r="B10" s="10" t="n">
        <v>1.2</v>
      </c>
    </row>
    <row r="11" spans="1:4">
      <c r="A11" s="3" t="s">
        <v>409</v>
      </c>
    </row>
    <row r="12" spans="1:4">
      <c r="A12" s="6" t="s">
        <v>264</v>
      </c>
    </row>
    <row r="13" spans="1:4">
      <c r="A13" s="3" t="s">
        <v>408</v>
      </c>
      <c r="B13" s="5" t="n">
        <v>1</v>
      </c>
    </row>
    <row r="14" spans="1:4">
      <c r="A14" s="3" t="s">
        <v>410</v>
      </c>
    </row>
    <row r="15" spans="1:4">
      <c r="A15" s="6" t="s">
        <v>264</v>
      </c>
    </row>
    <row r="16" spans="1:4">
      <c r="A16" s="3" t="s">
        <v>408</v>
      </c>
      <c r="C16" s="9" t="n">
        <v>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60</v>
      </c>
    </row>
    <row r="3" spans="1:2">
      <c r="A3" s="3" t="s">
        <v>412</v>
      </c>
    </row>
    <row r="4" spans="1:2">
      <c r="A4" s="6" t="s">
        <v>278</v>
      </c>
    </row>
    <row r="5" spans="1:2">
      <c r="A5" s="3" t="s">
        <v>413</v>
      </c>
      <c r="B5" s="9"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1</v>
      </c>
    </row>
    <row r="3" spans="1:4">
      <c r="A3" s="6" t="s">
        <v>99</v>
      </c>
    </row>
    <row r="4" spans="1:4">
      <c r="A4" s="3" t="s">
        <v>92</v>
      </c>
      <c r="B4" s="5" t="n">
        <v>25826</v>
      </c>
      <c r="C4" s="5" t="n">
        <v>-6071</v>
      </c>
      <c r="D4" s="5" t="n">
        <v>3800</v>
      </c>
    </row>
    <row r="5" spans="1:4">
      <c r="A5" s="6" t="s">
        <v>100</v>
      </c>
    </row>
    <row r="6" spans="1:4">
      <c r="A6" s="3" t="s">
        <v>101</v>
      </c>
      <c r="B6" s="4" t="n">
        <v>64</v>
      </c>
      <c r="C6" s="4" t="n">
        <v>18</v>
      </c>
      <c r="D6" s="4" t="n">
        <v>-15</v>
      </c>
    </row>
    <row r="7" spans="1:4">
      <c r="A7" s="3" t="s">
        <v>102</v>
      </c>
      <c r="B7" s="4" t="n">
        <v>462</v>
      </c>
      <c r="C7" s="4" t="n">
        <v>49</v>
      </c>
      <c r="D7" s="4" t="n">
        <v>-477</v>
      </c>
    </row>
    <row r="8" spans="1:4">
      <c r="A8" s="3" t="s">
        <v>103</v>
      </c>
      <c r="B8" s="4" t="n">
        <v>75</v>
      </c>
      <c r="C8" s="4" t="n">
        <v>-62</v>
      </c>
    </row>
    <row r="9" spans="1:4">
      <c r="A9" s="3" t="s">
        <v>104</v>
      </c>
      <c r="B9" s="4" t="n">
        <v>601</v>
      </c>
      <c r="C9" s="4" t="n">
        <v>5</v>
      </c>
      <c r="D9" s="4" t="n">
        <v>-492</v>
      </c>
    </row>
    <row r="10" spans="1:4">
      <c r="A10" s="3" t="s">
        <v>105</v>
      </c>
      <c r="B10" s="5" t="n">
        <v>26427</v>
      </c>
      <c r="C10" s="5" t="n">
        <v>-6066</v>
      </c>
      <c r="D10" s="5" t="n">
        <v>3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14</v>
      </c>
      <c r="B1" s="2" t="s">
        <v>1</v>
      </c>
    </row>
    <row r="2" spans="1:2">
      <c r="B2" s="2" t="s">
        <v>362</v>
      </c>
    </row>
    <row r="3" spans="1:2">
      <c r="A3" s="6" t="s">
        <v>192</v>
      </c>
    </row>
    <row r="4" spans="1:2">
      <c r="A4" s="3" t="s">
        <v>415</v>
      </c>
      <c r="B4" s="9" t="n">
        <v>1.3</v>
      </c>
    </row>
    <row r="5" spans="1:2">
      <c r="A5" s="3" t="s">
        <v>416</v>
      </c>
      <c r="B5" s="10" t="n">
        <v>2.1</v>
      </c>
    </row>
    <row r="6" spans="1:2">
      <c r="A6" s="3" t="s">
        <v>417</v>
      </c>
      <c r="B6" s="9"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3"/>
  </cols>
  <sheetData>
    <row r="1" spans="1:7">
      <c r="A1" s="1" t="s">
        <v>418</v>
      </c>
      <c r="B1" s="2" t="s">
        <v>419</v>
      </c>
      <c r="C1" s="2" t="s">
        <v>420</v>
      </c>
      <c r="D1" s="2" t="s">
        <v>2</v>
      </c>
      <c r="E1" s="2" t="s">
        <v>30</v>
      </c>
      <c r="F1" s="2" t="s">
        <v>71</v>
      </c>
      <c r="G1" s="2" t="s">
        <v>421</v>
      </c>
    </row>
    <row r="2" spans="1:7">
      <c r="A2" s="6" t="s">
        <v>422</v>
      </c>
    </row>
    <row r="3" spans="1:7">
      <c r="A3" s="3" t="s">
        <v>40</v>
      </c>
      <c r="D3" s="5" t="n">
        <v>284108</v>
      </c>
      <c r="E3" s="5" t="n">
        <v>284108</v>
      </c>
      <c r="F3" s="5" t="n">
        <v>219732</v>
      </c>
    </row>
    <row r="4" spans="1:7">
      <c r="A4" s="3" t="s">
        <v>288</v>
      </c>
    </row>
    <row r="5" spans="1:7">
      <c r="A5" s="6" t="s">
        <v>192</v>
      </c>
    </row>
    <row r="6" spans="1:7">
      <c r="A6" s="3" t="s">
        <v>423</v>
      </c>
      <c r="B6" s="5" t="n">
        <v>15800</v>
      </c>
      <c r="C6" s="5" t="n">
        <v>200</v>
      </c>
    </row>
    <row r="7" spans="1:7">
      <c r="A7" s="3" t="s">
        <v>424</v>
      </c>
      <c r="B7" s="5" t="n">
        <v>10700</v>
      </c>
    </row>
    <row r="8" spans="1:7">
      <c r="A8" s="3" t="s">
        <v>425</v>
      </c>
      <c r="B8" s="3" t="s">
        <v>426</v>
      </c>
    </row>
    <row r="9" spans="1:7">
      <c r="A9" s="3" t="s">
        <v>427</v>
      </c>
      <c r="C9" s="5" t="n">
        <v>3100</v>
      </c>
      <c r="D9" s="4" t="n">
        <v>1200</v>
      </c>
      <c r="E9" s="4" t="n">
        <v>1500</v>
      </c>
      <c r="F9" s="4" t="n">
        <v>1900</v>
      </c>
      <c r="G9" s="5" t="n">
        <v>3100</v>
      </c>
    </row>
    <row r="10" spans="1:7">
      <c r="A10" s="3" t="s">
        <v>428</v>
      </c>
      <c r="D10" s="4" t="n">
        <v>300</v>
      </c>
      <c r="E10" s="4" t="n">
        <v>400</v>
      </c>
      <c r="F10" s="5" t="n">
        <v>1200</v>
      </c>
    </row>
    <row r="11" spans="1:7">
      <c r="A11" s="3" t="s">
        <v>429</v>
      </c>
      <c r="D11" s="5" t="n">
        <v>2700</v>
      </c>
      <c r="E11" s="5" t="n">
        <v>1300</v>
      </c>
    </row>
    <row r="12" spans="1:7">
      <c r="A12" s="6" t="s">
        <v>422</v>
      </c>
    </row>
    <row r="13" spans="1:7">
      <c r="A13" s="3" t="s">
        <v>33</v>
      </c>
      <c r="G13" s="4" t="n">
        <v>569</v>
      </c>
    </row>
    <row r="14" spans="1:7">
      <c r="A14" s="3" t="s">
        <v>35</v>
      </c>
      <c r="G14" s="4" t="n">
        <v>656</v>
      </c>
    </row>
    <row r="15" spans="1:7">
      <c r="A15" s="3" t="s">
        <v>36</v>
      </c>
      <c r="G15" s="4" t="n">
        <v>32</v>
      </c>
    </row>
    <row r="16" spans="1:7">
      <c r="A16" s="3" t="s">
        <v>430</v>
      </c>
      <c r="G16" s="4" t="n">
        <v>12</v>
      </c>
    </row>
    <row r="17" spans="1:7">
      <c r="A17" s="3" t="s">
        <v>431</v>
      </c>
      <c r="G17" s="4" t="n">
        <v>10694</v>
      </c>
    </row>
    <row r="18" spans="1:7">
      <c r="A18" s="3" t="s">
        <v>40</v>
      </c>
      <c r="G18" s="4" t="n">
        <v>18703</v>
      </c>
    </row>
    <row r="19" spans="1:7">
      <c r="A19" s="3" t="s">
        <v>432</v>
      </c>
      <c r="G19" s="4" t="n">
        <v>-54</v>
      </c>
    </row>
    <row r="20" spans="1:7">
      <c r="A20" s="3" t="s">
        <v>48</v>
      </c>
      <c r="G20" s="4" t="n">
        <v>-984</v>
      </c>
    </row>
    <row r="21" spans="1:7">
      <c r="A21" s="3" t="s">
        <v>49</v>
      </c>
      <c r="G21" s="4" t="n">
        <v>-13779</v>
      </c>
    </row>
    <row r="22" spans="1:7">
      <c r="A22" s="3" t="s">
        <v>433</v>
      </c>
      <c r="G22" s="5" t="n">
        <v>15849</v>
      </c>
    </row>
    <row r="23" spans="1:7">
      <c r="A23" s="3" t="s">
        <v>434</v>
      </c>
    </row>
    <row r="24" spans="1:7">
      <c r="A24" s="6" t="s">
        <v>192</v>
      </c>
    </row>
    <row r="25" spans="1:7">
      <c r="A25" s="3" t="s">
        <v>435</v>
      </c>
      <c r="G25" s="3" t="s">
        <v>436</v>
      </c>
    </row>
    <row r="26" spans="1:7">
      <c r="A26" s="3" t="s">
        <v>437</v>
      </c>
    </row>
    <row r="27" spans="1:7">
      <c r="A27" s="6" t="s">
        <v>192</v>
      </c>
    </row>
    <row r="28" spans="1:7">
      <c r="A28" s="3" t="s">
        <v>435</v>
      </c>
      <c r="G28" s="3" t="s">
        <v>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39</v>
      </c>
      <c r="B1" s="2" t="s">
        <v>440</v>
      </c>
      <c r="C1" s="2" t="s">
        <v>30</v>
      </c>
      <c r="D1" s="2" t="s">
        <v>2</v>
      </c>
      <c r="E1" s="2" t="s">
        <v>30</v>
      </c>
      <c r="F1" s="2" t="s">
        <v>71</v>
      </c>
      <c r="G1" s="2" t="s">
        <v>4</v>
      </c>
    </row>
    <row r="2" spans="1:7">
      <c r="A2" s="6" t="s">
        <v>192</v>
      </c>
    </row>
    <row r="3" spans="1:7">
      <c r="A3" s="3" t="s">
        <v>441</v>
      </c>
      <c r="D3" s="5" t="n">
        <v>4429</v>
      </c>
    </row>
    <row r="4" spans="1:7">
      <c r="A4" s="6" t="s">
        <v>422</v>
      </c>
    </row>
    <row r="5" spans="1:7">
      <c r="A5" s="3" t="s">
        <v>40</v>
      </c>
      <c r="C5" s="5" t="n">
        <v>284108</v>
      </c>
      <c r="D5" s="4" t="n">
        <v>284108</v>
      </c>
      <c r="E5" s="5" t="n">
        <v>284108</v>
      </c>
      <c r="F5" s="5" t="n">
        <v>219732</v>
      </c>
    </row>
    <row r="6" spans="1:7">
      <c r="A6" s="3" t="s">
        <v>291</v>
      </c>
    </row>
    <row r="7" spans="1:7">
      <c r="A7" s="6" t="s">
        <v>192</v>
      </c>
    </row>
    <row r="8" spans="1:7">
      <c r="A8" s="3" t="s">
        <v>442</v>
      </c>
      <c r="B8" s="5" t="n">
        <v>221600</v>
      </c>
    </row>
    <row r="9" spans="1:7">
      <c r="A9" s="3" t="s">
        <v>423</v>
      </c>
      <c r="B9" s="4" t="n">
        <v>204400</v>
      </c>
    </row>
    <row r="10" spans="1:7">
      <c r="A10" s="3" t="s">
        <v>443</v>
      </c>
      <c r="B10" s="4" t="n">
        <v>5100</v>
      </c>
    </row>
    <row r="11" spans="1:7">
      <c r="A11" s="3" t="s">
        <v>444</v>
      </c>
      <c r="C11" s="4" t="n">
        <v>6500</v>
      </c>
      <c r="E11" s="4" t="n">
        <v>6500</v>
      </c>
      <c r="G11" s="5" t="n">
        <v>5600</v>
      </c>
    </row>
    <row r="12" spans="1:7">
      <c r="A12" s="3" t="s">
        <v>445</v>
      </c>
      <c r="B12" s="5" t="n">
        <v>25600</v>
      </c>
    </row>
    <row r="13" spans="1:7">
      <c r="A13" s="3" t="s">
        <v>446</v>
      </c>
      <c r="B13" s="3" t="s">
        <v>447</v>
      </c>
    </row>
    <row r="14" spans="1:7">
      <c r="A14" s="6" t="s">
        <v>422</v>
      </c>
    </row>
    <row r="15" spans="1:7">
      <c r="A15" s="3" t="s">
        <v>33</v>
      </c>
      <c r="B15" s="5" t="n">
        <v>12368</v>
      </c>
    </row>
    <row r="16" spans="1:7">
      <c r="A16" s="3" t="s">
        <v>448</v>
      </c>
      <c r="B16" s="4" t="n">
        <v>180</v>
      </c>
    </row>
    <row r="17" spans="1:7">
      <c r="A17" s="3" t="s">
        <v>449</v>
      </c>
      <c r="B17" s="4" t="n">
        <v>900</v>
      </c>
    </row>
    <row r="18" spans="1:7">
      <c r="A18" s="3" t="s">
        <v>35</v>
      </c>
      <c r="B18" s="4" t="n">
        <v>29192</v>
      </c>
    </row>
    <row r="19" spans="1:7">
      <c r="A19" s="3" t="s">
        <v>36</v>
      </c>
      <c r="B19" s="4" t="n">
        <v>1867</v>
      </c>
    </row>
    <row r="20" spans="1:7">
      <c r="A20" s="3" t="s">
        <v>430</v>
      </c>
      <c r="B20" s="4" t="n">
        <v>4956</v>
      </c>
    </row>
    <row r="21" spans="1:7">
      <c r="A21" s="3" t="s">
        <v>43</v>
      </c>
      <c r="B21" s="4" t="n">
        <v>302</v>
      </c>
    </row>
    <row r="22" spans="1:7">
      <c r="A22" s="3" t="s">
        <v>431</v>
      </c>
      <c r="B22" s="4" t="n">
        <v>132200</v>
      </c>
    </row>
    <row r="23" spans="1:7">
      <c r="A23" s="3" t="s">
        <v>40</v>
      </c>
      <c r="B23" s="4" t="n">
        <v>64376</v>
      </c>
    </row>
    <row r="24" spans="1:7">
      <c r="A24" s="3" t="s">
        <v>48</v>
      </c>
      <c r="B24" s="4" t="n">
        <v>-10628</v>
      </c>
    </row>
    <row r="25" spans="1:7">
      <c r="A25" s="3" t="s">
        <v>432</v>
      </c>
      <c r="B25" s="4" t="n">
        <v>-14075</v>
      </c>
    </row>
    <row r="26" spans="1:7">
      <c r="A26" s="3" t="s">
        <v>433</v>
      </c>
      <c r="B26" s="5" t="n">
        <v>221638</v>
      </c>
    </row>
    <row r="27" spans="1:7">
      <c r="A27" s="6" t="s">
        <v>450</v>
      </c>
    </row>
    <row r="28" spans="1:7">
      <c r="A28" s="3" t="s">
        <v>72</v>
      </c>
      <c r="E28" s="4" t="n">
        <v>381100</v>
      </c>
      <c r="F28" s="4" t="n">
        <v>420600</v>
      </c>
    </row>
    <row r="29" spans="1:7">
      <c r="A29" s="3" t="s">
        <v>451</v>
      </c>
      <c r="E29" s="4" t="n">
        <v>-22100</v>
      </c>
      <c r="F29" s="5" t="n">
        <v>-48200</v>
      </c>
    </row>
    <row r="30" spans="1:7">
      <c r="A30" s="3" t="s">
        <v>452</v>
      </c>
      <c r="C30" s="4" t="n">
        <v>53400</v>
      </c>
    </row>
    <row r="31" spans="1:7">
      <c r="A31" s="3" t="s">
        <v>453</v>
      </c>
    </row>
    <row r="32" spans="1:7">
      <c r="A32" s="6" t="s">
        <v>192</v>
      </c>
    </row>
    <row r="33" spans="1:7">
      <c r="A33" s="3" t="s">
        <v>454</v>
      </c>
      <c r="B33" s="3" t="s">
        <v>455</v>
      </c>
    </row>
    <row r="34" spans="1:7">
      <c r="A34" s="3" t="s">
        <v>456</v>
      </c>
    </row>
    <row r="35" spans="1:7">
      <c r="A35" s="6" t="s">
        <v>192</v>
      </c>
    </row>
    <row r="36" spans="1:7">
      <c r="A36" s="3" t="s">
        <v>454</v>
      </c>
      <c r="B36" s="3" t="s">
        <v>457</v>
      </c>
    </row>
    <row r="37" spans="1:7">
      <c r="A37" s="3" t="s">
        <v>458</v>
      </c>
    </row>
    <row r="38" spans="1:7">
      <c r="A38" s="6" t="s">
        <v>192</v>
      </c>
    </row>
    <row r="39" spans="1:7">
      <c r="A39" s="3" t="s">
        <v>435</v>
      </c>
      <c r="B39" s="3" t="s">
        <v>438</v>
      </c>
    </row>
    <row r="40" spans="1:7">
      <c r="A40" s="3" t="s">
        <v>459</v>
      </c>
    </row>
    <row r="41" spans="1:7">
      <c r="A41" s="6" t="s">
        <v>192</v>
      </c>
    </row>
    <row r="42" spans="1:7">
      <c r="A42" s="3" t="s">
        <v>445</v>
      </c>
      <c r="C42" s="5" t="n">
        <v>22700</v>
      </c>
      <c r="D42" s="4" t="n">
        <v>8400</v>
      </c>
      <c r="E42" s="4" t="n">
        <v>22700</v>
      </c>
    </row>
    <row r="43" spans="1:7">
      <c r="A43" s="3" t="s">
        <v>460</v>
      </c>
      <c r="D43" s="4" t="n">
        <v>500</v>
      </c>
      <c r="E43" s="4" t="n">
        <v>300</v>
      </c>
    </row>
    <row r="44" spans="1:7">
      <c r="A44" s="3" t="s">
        <v>441</v>
      </c>
      <c r="D44" s="4" t="n">
        <v>4400</v>
      </c>
    </row>
    <row r="45" spans="1:7">
      <c r="A45" s="3" t="s">
        <v>461</v>
      </c>
      <c r="D45" s="5" t="n">
        <v>10300</v>
      </c>
      <c r="E45" s="5" t="n">
        <v>3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2</v>
      </c>
      <c r="B1" s="2" t="s">
        <v>1</v>
      </c>
    </row>
    <row r="2" spans="1:4">
      <c r="B2" s="2" t="s">
        <v>2</v>
      </c>
      <c r="C2" s="2" t="s">
        <v>30</v>
      </c>
      <c r="D2" s="2" t="s">
        <v>71</v>
      </c>
    </row>
    <row r="3" spans="1:4">
      <c r="A3" s="6" t="s">
        <v>192</v>
      </c>
    </row>
    <row r="4" spans="1:4">
      <c r="A4" s="3" t="s">
        <v>463</v>
      </c>
      <c r="B4" s="5" t="n">
        <v>2094</v>
      </c>
      <c r="C4" s="5" t="n">
        <v>6619</v>
      </c>
      <c r="D4" s="5" t="n">
        <v>3187</v>
      </c>
    </row>
    <row r="5" spans="1:4">
      <c r="A5" s="3" t="s">
        <v>464</v>
      </c>
      <c r="C5" s="4" t="n">
        <v>6100</v>
      </c>
    </row>
    <row r="6" spans="1:4">
      <c r="A6" s="3" t="s">
        <v>465</v>
      </c>
      <c r="C6" s="4" t="n">
        <v>5900</v>
      </c>
    </row>
    <row r="7" spans="1:4">
      <c r="A7" s="3" t="s">
        <v>132</v>
      </c>
      <c r="C7" s="4" t="n">
        <v>200</v>
      </c>
    </row>
    <row r="8" spans="1:4">
      <c r="A8" s="3" t="s">
        <v>291</v>
      </c>
    </row>
    <row r="9" spans="1:4">
      <c r="A9" s="6" t="s">
        <v>192</v>
      </c>
    </row>
    <row r="10" spans="1:4">
      <c r="A10" s="3" t="s">
        <v>463</v>
      </c>
      <c r="B10" s="4" t="n">
        <v>400</v>
      </c>
      <c r="C10" s="4" t="n">
        <v>6400</v>
      </c>
      <c r="D10" s="4" t="n">
        <v>2000</v>
      </c>
    </row>
    <row r="11" spans="1:4">
      <c r="A11" s="3" t="s">
        <v>288</v>
      </c>
    </row>
    <row r="12" spans="1:4">
      <c r="A12" s="6" t="s">
        <v>192</v>
      </c>
    </row>
    <row r="13" spans="1:4">
      <c r="A13" s="3" t="s">
        <v>463</v>
      </c>
      <c r="D13" s="4" t="n">
        <v>700</v>
      </c>
    </row>
    <row r="14" spans="1:4">
      <c r="A14" s="3" t="s">
        <v>466</v>
      </c>
    </row>
    <row r="15" spans="1:4">
      <c r="A15" s="6" t="s">
        <v>192</v>
      </c>
    </row>
    <row r="16" spans="1:4">
      <c r="A16" s="3" t="s">
        <v>463</v>
      </c>
      <c r="D16" s="5" t="n">
        <v>500</v>
      </c>
    </row>
    <row r="17" spans="1:4">
      <c r="A17" s="3" t="s">
        <v>136</v>
      </c>
    </row>
    <row r="18" spans="1:4">
      <c r="A18" s="6" t="s">
        <v>192</v>
      </c>
    </row>
    <row r="19" spans="1:4">
      <c r="A19" s="3" t="s">
        <v>463</v>
      </c>
      <c r="B19" s="5" t="n">
        <v>1700</v>
      </c>
      <c r="C19" s="5" t="n">
        <v>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7</v>
      </c>
      <c r="B1" s="2" t="s">
        <v>2</v>
      </c>
      <c r="C1" s="2" t="s">
        <v>30</v>
      </c>
      <c r="D1" s="2" t="s">
        <v>71</v>
      </c>
    </row>
    <row r="2" spans="1:4">
      <c r="A2" s="6" t="s">
        <v>468</v>
      </c>
    </row>
    <row r="3" spans="1:4">
      <c r="A3" s="3" t="s">
        <v>469</v>
      </c>
      <c r="C3" s="5" t="n">
        <v>20</v>
      </c>
    </row>
    <row r="4" spans="1:4">
      <c r="A4" s="3" t="s">
        <v>470</v>
      </c>
      <c r="C4" s="4" t="n">
        <v>20</v>
      </c>
    </row>
    <row r="5" spans="1:4">
      <c r="A5" s="6" t="s">
        <v>471</v>
      </c>
    </row>
    <row r="6" spans="1:4">
      <c r="A6" s="3" t="s">
        <v>472</v>
      </c>
      <c r="B6" s="5" t="n">
        <v>-1195</v>
      </c>
      <c r="C6" s="4" t="n">
        <v>-1523</v>
      </c>
      <c r="D6" s="5" t="n">
        <v>-1926</v>
      </c>
    </row>
    <row r="7" spans="1:4">
      <c r="A7" s="3" t="s">
        <v>473</v>
      </c>
      <c r="B7" s="4" t="n">
        <v>-1195</v>
      </c>
      <c r="C7" s="4" t="n">
        <v>-1523</v>
      </c>
    </row>
    <row r="8" spans="1:4">
      <c r="A8" s="11" t="n">
        <v>2</v>
      </c>
    </row>
    <row r="9" spans="1:4">
      <c r="A9" s="6" t="s">
        <v>468</v>
      </c>
    </row>
    <row r="10" spans="1:4">
      <c r="A10" s="3" t="s">
        <v>469</v>
      </c>
      <c r="C10" s="4" t="n">
        <v>20</v>
      </c>
    </row>
    <row r="11" spans="1:4">
      <c r="A11" s="3" t="s">
        <v>470</v>
      </c>
      <c r="C11" s="4" t="n">
        <v>20</v>
      </c>
    </row>
    <row r="12" spans="1:4">
      <c r="A12" s="11" t="n">
        <v>3</v>
      </c>
    </row>
    <row r="13" spans="1:4">
      <c r="A13" s="6" t="s">
        <v>471</v>
      </c>
    </row>
    <row r="14" spans="1:4">
      <c r="A14" s="3" t="s">
        <v>472</v>
      </c>
      <c r="B14" s="4" t="n">
        <v>-1195</v>
      </c>
      <c r="C14" s="4" t="n">
        <v>-1523</v>
      </c>
    </row>
    <row r="15" spans="1:4">
      <c r="A15" s="3" t="s">
        <v>473</v>
      </c>
      <c r="B15" s="5" t="n">
        <v>-1195</v>
      </c>
      <c r="C15" s="5" t="n">
        <v>-15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6" t="s">
        <v>475</v>
      </c>
    </row>
    <row r="4" spans="1:3">
      <c r="A4" s="3" t="s">
        <v>476</v>
      </c>
      <c r="B4" s="5" t="n">
        <v>-1523</v>
      </c>
      <c r="C4" s="5" t="n">
        <v>-1926</v>
      </c>
    </row>
    <row r="5" spans="1:3">
      <c r="A5" s="3" t="s">
        <v>477</v>
      </c>
      <c r="B5" s="4" t="n">
        <v>294</v>
      </c>
      <c r="C5" s="4" t="n">
        <v>378</v>
      </c>
    </row>
    <row r="6" spans="1:3">
      <c r="A6" s="3" t="s">
        <v>478</v>
      </c>
      <c r="B6" s="4" t="n">
        <v>34</v>
      </c>
      <c r="C6" s="4" t="n">
        <v>25</v>
      </c>
    </row>
    <row r="7" spans="1:3">
      <c r="A7" s="3" t="s">
        <v>479</v>
      </c>
      <c r="B7" s="4" t="n">
        <v>-1195</v>
      </c>
      <c r="C7" s="4" t="n">
        <v>-1523</v>
      </c>
    </row>
    <row r="8" spans="1:3">
      <c r="A8" s="3" t="s">
        <v>480</v>
      </c>
      <c r="B8" s="4" t="n">
        <v>0</v>
      </c>
      <c r="C8" s="4" t="n">
        <v>0</v>
      </c>
    </row>
    <row r="9" spans="1:3">
      <c r="A9" s="11" t="n">
        <v>3</v>
      </c>
    </row>
    <row r="10" spans="1:3">
      <c r="A10" s="6" t="s">
        <v>475</v>
      </c>
    </row>
    <row r="11" spans="1:3">
      <c r="A11" s="3" t="s">
        <v>476</v>
      </c>
      <c r="B11" s="4" t="n">
        <v>-1523</v>
      </c>
    </row>
    <row r="12" spans="1:3">
      <c r="A12" s="3" t="s">
        <v>479</v>
      </c>
      <c r="B12" s="4" t="n">
        <v>-1195</v>
      </c>
      <c r="C12" s="5" t="n">
        <v>-1523</v>
      </c>
    </row>
    <row r="13" spans="1:3">
      <c r="A13" s="3" t="s">
        <v>481</v>
      </c>
    </row>
    <row r="14" spans="1:3">
      <c r="A14" s="6" t="s">
        <v>475</v>
      </c>
    </row>
    <row r="15" spans="1:3">
      <c r="A15" s="3" t="s">
        <v>482</v>
      </c>
      <c r="B15" s="5" t="n">
        <v>8400</v>
      </c>
    </row>
    <row r="16" spans="1:3">
      <c r="A16" s="3" t="s">
        <v>446</v>
      </c>
      <c r="B16" s="3" t="s">
        <v>4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30</v>
      </c>
      <c r="G2" s="2" t="s">
        <v>487</v>
      </c>
      <c r="H2" s="2" t="s">
        <v>488</v>
      </c>
      <c r="I2" s="2" t="s">
        <v>489</v>
      </c>
      <c r="J2" s="2" t="s">
        <v>2</v>
      </c>
      <c r="K2" s="2" t="s">
        <v>30</v>
      </c>
      <c r="L2" s="2" t="s">
        <v>71</v>
      </c>
    </row>
    <row r="3" spans="1:12">
      <c r="A3" s="6" t="s">
        <v>196</v>
      </c>
    </row>
    <row r="4" spans="1:12">
      <c r="A4" s="3" t="s">
        <v>490</v>
      </c>
      <c r="I4" s="5" t="n">
        <v>1700</v>
      </c>
    </row>
    <row r="5" spans="1:12">
      <c r="A5" s="6" t="s">
        <v>491</v>
      </c>
    </row>
    <row r="6" spans="1:12">
      <c r="A6" s="3" t="s">
        <v>33</v>
      </c>
      <c r="B6" s="5" t="n">
        <v>42264</v>
      </c>
      <c r="F6" s="5" t="n">
        <v>43597</v>
      </c>
      <c r="J6" s="5" t="n">
        <v>42264</v>
      </c>
      <c r="K6" s="5" t="n">
        <v>43597</v>
      </c>
    </row>
    <row r="7" spans="1:12">
      <c r="A7" s="3" t="s">
        <v>34</v>
      </c>
      <c r="B7" s="4" t="n">
        <v>3925</v>
      </c>
      <c r="F7" s="4" t="n">
        <v>4604</v>
      </c>
      <c r="J7" s="4" t="n">
        <v>3925</v>
      </c>
      <c r="K7" s="4" t="n">
        <v>4604</v>
      </c>
    </row>
    <row r="8" spans="1:12">
      <c r="A8" s="3" t="s">
        <v>37</v>
      </c>
      <c r="B8" s="4" t="n">
        <v>677</v>
      </c>
      <c r="F8" s="4" t="n">
        <v>525</v>
      </c>
      <c r="J8" s="4" t="n">
        <v>677</v>
      </c>
      <c r="K8" s="4" t="n">
        <v>525</v>
      </c>
    </row>
    <row r="9" spans="1:12">
      <c r="A9" s="3" t="s">
        <v>38</v>
      </c>
      <c r="B9" s="4" t="n">
        <v>10659</v>
      </c>
      <c r="F9" s="4" t="n">
        <v>5638</v>
      </c>
      <c r="J9" s="4" t="n">
        <v>10659</v>
      </c>
      <c r="K9" s="4" t="n">
        <v>5638</v>
      </c>
    </row>
    <row r="10" spans="1:12">
      <c r="A10" s="6" t="s">
        <v>492</v>
      </c>
    </row>
    <row r="11" spans="1:12">
      <c r="A11" s="3" t="s">
        <v>493</v>
      </c>
      <c r="B11" s="4" t="n">
        <v>21669</v>
      </c>
      <c r="F11" s="4" t="n">
        <v>27535</v>
      </c>
      <c r="J11" s="4" t="n">
        <v>21669</v>
      </c>
      <c r="K11" s="4" t="n">
        <v>27535</v>
      </c>
    </row>
    <row r="12" spans="1:12">
      <c r="A12" s="3" t="s">
        <v>494</v>
      </c>
      <c r="B12" s="4" t="n">
        <v>2330</v>
      </c>
      <c r="F12" s="4" t="n">
        <v>6734</v>
      </c>
      <c r="J12" s="4" t="n">
        <v>2330</v>
      </c>
      <c r="K12" s="4" t="n">
        <v>6734</v>
      </c>
    </row>
    <row r="13" spans="1:12">
      <c r="A13" s="6" t="s">
        <v>495</v>
      </c>
    </row>
    <row r="14" spans="1:12">
      <c r="A14" s="3" t="s">
        <v>73</v>
      </c>
      <c r="J14" s="4" t="n">
        <v>343811</v>
      </c>
      <c r="K14" s="4" t="n">
        <v>248482</v>
      </c>
      <c r="L14" s="5" t="n">
        <v>201553</v>
      </c>
    </row>
    <row r="15" spans="1:12">
      <c r="A15" s="3" t="s">
        <v>74</v>
      </c>
      <c r="J15" s="4" t="n">
        <v>65818</v>
      </c>
      <c r="K15" s="4" t="n">
        <v>49401</v>
      </c>
      <c r="L15" s="4" t="n">
        <v>39210</v>
      </c>
    </row>
    <row r="16" spans="1:12">
      <c r="A16" s="3" t="s">
        <v>75</v>
      </c>
      <c r="B16" s="4" t="n">
        <v>105646</v>
      </c>
      <c r="C16" s="5" t="n">
        <v>102388</v>
      </c>
      <c r="D16" s="5" t="n">
        <v>100934</v>
      </c>
      <c r="E16" s="5" t="n">
        <v>100661</v>
      </c>
      <c r="F16" s="4" t="n">
        <v>98079</v>
      </c>
      <c r="G16" s="5" t="n">
        <v>86171</v>
      </c>
      <c r="H16" s="5" t="n">
        <v>58632</v>
      </c>
      <c r="I16" s="5" t="n">
        <v>55001</v>
      </c>
      <c r="J16" s="4" t="n">
        <v>409629</v>
      </c>
      <c r="K16" s="4" t="n">
        <v>297883</v>
      </c>
      <c r="L16" s="4" t="n">
        <v>240763</v>
      </c>
    </row>
    <row r="17" spans="1:12">
      <c r="A17" s="6" t="s">
        <v>496</v>
      </c>
    </row>
    <row r="18" spans="1:12">
      <c r="A18" s="3" t="s">
        <v>497</v>
      </c>
      <c r="J18" s="4" t="n">
        <v>103439</v>
      </c>
      <c r="K18" s="4" t="n">
        <v>77497</v>
      </c>
      <c r="L18" s="4" t="n">
        <v>51481</v>
      </c>
    </row>
    <row r="19" spans="1:12">
      <c r="A19" s="3" t="s">
        <v>79</v>
      </c>
      <c r="J19" s="4" t="n">
        <v>33996</v>
      </c>
      <c r="K19" s="4" t="n">
        <v>26628</v>
      </c>
      <c r="L19" s="4" t="n">
        <v>22959</v>
      </c>
    </row>
    <row r="20" spans="1:12">
      <c r="A20" s="3" t="s">
        <v>87</v>
      </c>
      <c r="J20" s="4" t="n">
        <v>2913</v>
      </c>
      <c r="K20" s="4" t="n">
        <v>-1086</v>
      </c>
      <c r="L20" s="4" t="n">
        <v>-47</v>
      </c>
    </row>
    <row r="21" spans="1:12">
      <c r="A21" s="3" t="s">
        <v>498</v>
      </c>
    </row>
    <row r="22" spans="1:12">
      <c r="A22" s="6" t="s">
        <v>491</v>
      </c>
    </row>
    <row r="23" spans="1:12">
      <c r="A23" s="3" t="s">
        <v>33</v>
      </c>
      <c r="B23" s="4" t="n">
        <v>23027</v>
      </c>
      <c r="F23" s="4" t="n">
        <v>20811</v>
      </c>
      <c r="J23" s="4" t="n">
        <v>23027</v>
      </c>
      <c r="K23" s="4" t="n">
        <v>20811</v>
      </c>
    </row>
    <row r="24" spans="1:12">
      <c r="A24" s="3" t="s">
        <v>34</v>
      </c>
      <c r="B24" s="4" t="n">
        <v>3925</v>
      </c>
      <c r="F24" s="4" t="n">
        <v>4604</v>
      </c>
      <c r="J24" s="4" t="n">
        <v>3925</v>
      </c>
      <c r="K24" s="4" t="n">
        <v>4604</v>
      </c>
    </row>
    <row r="25" spans="1:12">
      <c r="A25" s="3" t="s">
        <v>37</v>
      </c>
      <c r="B25" s="4" t="n">
        <v>677</v>
      </c>
      <c r="F25" s="4" t="n">
        <v>525</v>
      </c>
      <c r="J25" s="4" t="n">
        <v>677</v>
      </c>
      <c r="K25" s="4" t="n">
        <v>525</v>
      </c>
    </row>
    <row r="26" spans="1:12">
      <c r="A26" s="3" t="s">
        <v>38</v>
      </c>
      <c r="B26" s="4" t="n">
        <v>10248</v>
      </c>
      <c r="F26" s="4" t="n">
        <v>5054</v>
      </c>
      <c r="J26" s="4" t="n">
        <v>10248</v>
      </c>
      <c r="K26" s="4" t="n">
        <v>5054</v>
      </c>
    </row>
    <row r="27" spans="1:12">
      <c r="A27" s="3" t="s">
        <v>112</v>
      </c>
      <c r="B27" s="4" t="n">
        <v>37877</v>
      </c>
      <c r="F27" s="4" t="n">
        <v>30994</v>
      </c>
      <c r="J27" s="4" t="n">
        <v>37877</v>
      </c>
      <c r="K27" s="4" t="n">
        <v>30994</v>
      </c>
    </row>
    <row r="28" spans="1:12">
      <c r="A28" s="6" t="s">
        <v>492</v>
      </c>
    </row>
    <row r="29" spans="1:12">
      <c r="A29" s="3" t="s">
        <v>493</v>
      </c>
      <c r="B29" s="4" t="n">
        <v>1155</v>
      </c>
      <c r="F29" s="4" t="n">
        <v>2380</v>
      </c>
      <c r="J29" s="4" t="n">
        <v>1155</v>
      </c>
      <c r="K29" s="4" t="n">
        <v>2380</v>
      </c>
    </row>
    <row r="30" spans="1:12">
      <c r="A30" s="3" t="s">
        <v>494</v>
      </c>
      <c r="B30" s="4" t="n">
        <v>671</v>
      </c>
      <c r="F30" s="4" t="n">
        <v>1245</v>
      </c>
      <c r="J30" s="4" t="n">
        <v>671</v>
      </c>
      <c r="K30" s="4" t="n">
        <v>1245</v>
      </c>
    </row>
    <row r="31" spans="1:12">
      <c r="A31" s="3" t="s">
        <v>112</v>
      </c>
      <c r="B31" s="5" t="n">
        <v>1826</v>
      </c>
      <c r="F31" s="5" t="n">
        <v>3625</v>
      </c>
      <c r="J31" s="4" t="n">
        <v>1826</v>
      </c>
      <c r="K31" s="4" t="n">
        <v>3625</v>
      </c>
    </row>
    <row r="32" spans="1:12">
      <c r="A32" s="6" t="s">
        <v>495</v>
      </c>
    </row>
    <row r="33" spans="1:12">
      <c r="A33" s="3" t="s">
        <v>73</v>
      </c>
      <c r="J33" s="4" t="n">
        <v>254318</v>
      </c>
      <c r="K33" s="4" t="n">
        <v>171112</v>
      </c>
      <c r="L33" s="4" t="n">
        <v>124338</v>
      </c>
    </row>
    <row r="34" spans="1:12">
      <c r="A34" s="3" t="s">
        <v>74</v>
      </c>
      <c r="J34" s="4" t="n">
        <v>65818</v>
      </c>
      <c r="K34" s="4" t="n">
        <v>49401</v>
      </c>
      <c r="L34" s="4" t="n">
        <v>39210</v>
      </c>
    </row>
    <row r="35" spans="1:12">
      <c r="A35" s="3" t="s">
        <v>75</v>
      </c>
      <c r="J35" s="4" t="n">
        <v>320136</v>
      </c>
      <c r="K35" s="4" t="n">
        <v>220513</v>
      </c>
      <c r="L35" s="4" t="n">
        <v>163548</v>
      </c>
    </row>
    <row r="36" spans="1:12">
      <c r="A36" s="6" t="s">
        <v>496</v>
      </c>
    </row>
    <row r="37" spans="1:12">
      <c r="A37" s="3" t="s">
        <v>497</v>
      </c>
      <c r="J37" s="4" t="n">
        <v>11896</v>
      </c>
      <c r="K37" s="4" t="n">
        <v>10342</v>
      </c>
      <c r="L37" s="4" t="n">
        <v>5179</v>
      </c>
    </row>
    <row r="38" spans="1:12">
      <c r="A38" s="3" t="s">
        <v>79</v>
      </c>
      <c r="J38" s="4" t="n">
        <v>1203</v>
      </c>
      <c r="K38" s="4" t="n">
        <v>1150</v>
      </c>
      <c r="L38" s="4" t="n">
        <v>1150</v>
      </c>
    </row>
    <row r="39" spans="1:12">
      <c r="A39" s="3" t="s">
        <v>87</v>
      </c>
      <c r="J39" s="4" t="n">
        <v>589</v>
      </c>
      <c r="K39" s="4" t="n">
        <v>224</v>
      </c>
      <c r="L39" s="4" t="n">
        <v>-177</v>
      </c>
    </row>
    <row r="40" spans="1:12">
      <c r="A40" s="3" t="s">
        <v>499</v>
      </c>
      <c r="J40" s="4" t="n">
        <v>-39</v>
      </c>
      <c r="K40" s="4" t="n">
        <v>-42</v>
      </c>
    </row>
    <row r="41" spans="1:12">
      <c r="A41" s="3" t="s">
        <v>112</v>
      </c>
      <c r="J41" s="5" t="n">
        <v>13649</v>
      </c>
      <c r="K41" s="5" t="n">
        <v>11674</v>
      </c>
      <c r="L41" s="5" t="n">
        <v>615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0</v>
      </c>
      <c r="B1" s="2" t="s">
        <v>1</v>
      </c>
    </row>
    <row r="2" spans="1:4">
      <c r="B2" s="2" t="s">
        <v>2</v>
      </c>
      <c r="C2" s="2" t="s">
        <v>30</v>
      </c>
      <c r="D2" s="2" t="s">
        <v>71</v>
      </c>
    </row>
    <row r="3" spans="1:4">
      <c r="A3" s="6" t="s">
        <v>198</v>
      </c>
    </row>
    <row r="4" spans="1:4">
      <c r="A4" s="3" t="s">
        <v>37</v>
      </c>
      <c r="B4" s="5" t="n">
        <v>677</v>
      </c>
      <c r="C4" s="5" t="n">
        <v>525</v>
      </c>
    </row>
    <row r="5" spans="1:4">
      <c r="A5" s="3" t="s">
        <v>302</v>
      </c>
    </row>
    <row r="6" spans="1:4">
      <c r="A6" s="6" t="s">
        <v>198</v>
      </c>
    </row>
    <row r="7" spans="1:4">
      <c r="A7" s="3" t="s">
        <v>501</v>
      </c>
      <c r="B7" s="4" t="n">
        <v>595</v>
      </c>
      <c r="C7" s="4" t="n">
        <v>548</v>
      </c>
    </row>
    <row r="8" spans="1:4">
      <c r="A8" s="3" t="s">
        <v>502</v>
      </c>
      <c r="B8" s="4" t="n">
        <v>82</v>
      </c>
      <c r="C8" s="4" t="n">
        <v>4</v>
      </c>
    </row>
    <row r="9" spans="1:4">
      <c r="A9" s="3" t="s">
        <v>503</v>
      </c>
      <c r="C9" s="4" t="n">
        <v>27</v>
      </c>
    </row>
    <row r="10" spans="1:4">
      <c r="A10" s="3" t="s">
        <v>37</v>
      </c>
      <c r="B10" s="4" t="n">
        <v>677</v>
      </c>
      <c r="C10" s="4" t="n">
        <v>525</v>
      </c>
    </row>
    <row r="11" spans="1:4">
      <c r="A11" s="6" t="s">
        <v>504</v>
      </c>
    </row>
    <row r="12" spans="1:4">
      <c r="A12" s="3" t="s">
        <v>505</v>
      </c>
      <c r="B12" s="4" t="n">
        <v>79</v>
      </c>
      <c r="C12" s="4" t="n">
        <v>1290</v>
      </c>
      <c r="D12" s="5" t="n">
        <v>792</v>
      </c>
    </row>
    <row r="13" spans="1:4">
      <c r="A13" s="3" t="s">
        <v>506</v>
      </c>
      <c r="B13" s="5" t="n">
        <v>15</v>
      </c>
      <c r="C13" s="4" t="n">
        <v>78</v>
      </c>
      <c r="D13" s="4" t="n">
        <v>14</v>
      </c>
    </row>
    <row r="14" spans="1:4">
      <c r="A14" s="3" t="s">
        <v>507</v>
      </c>
      <c r="C14" s="5" t="n">
        <v>27</v>
      </c>
      <c r="D14" s="5"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8</v>
      </c>
      <c r="B1" s="2" t="s">
        <v>1</v>
      </c>
    </row>
    <row r="2" spans="1:4">
      <c r="B2" s="2" t="s">
        <v>2</v>
      </c>
      <c r="C2" s="2" t="s">
        <v>30</v>
      </c>
      <c r="D2" s="2" t="s">
        <v>71</v>
      </c>
    </row>
    <row r="3" spans="1:4">
      <c r="A3" s="6" t="s">
        <v>198</v>
      </c>
    </row>
    <row r="4" spans="1:4">
      <c r="A4" s="3" t="s">
        <v>38</v>
      </c>
      <c r="B4" s="5" t="n">
        <v>10659</v>
      </c>
      <c r="C4" s="5" t="n">
        <v>5638</v>
      </c>
    </row>
    <row r="5" spans="1:4">
      <c r="A5" s="3" t="s">
        <v>308</v>
      </c>
    </row>
    <row r="6" spans="1:4">
      <c r="A6" s="6" t="s">
        <v>198</v>
      </c>
    </row>
    <row r="7" spans="1:4">
      <c r="A7" s="3" t="s">
        <v>501</v>
      </c>
      <c r="B7" s="4" t="n">
        <v>9978</v>
      </c>
      <c r="C7" s="4" t="n">
        <v>5453</v>
      </c>
    </row>
    <row r="8" spans="1:4">
      <c r="A8" s="3" t="s">
        <v>502</v>
      </c>
      <c r="B8" s="4" t="n">
        <v>950</v>
      </c>
      <c r="C8" s="4" t="n">
        <v>406</v>
      </c>
    </row>
    <row r="9" spans="1:4">
      <c r="A9" s="3" t="s">
        <v>503</v>
      </c>
      <c r="B9" s="4" t="n">
        <v>269</v>
      </c>
      <c r="C9" s="4" t="n">
        <v>221</v>
      </c>
    </row>
    <row r="10" spans="1:4">
      <c r="A10" s="3" t="s">
        <v>38</v>
      </c>
      <c r="B10" s="4" t="n">
        <v>10659</v>
      </c>
      <c r="C10" s="4" t="n">
        <v>5638</v>
      </c>
    </row>
    <row r="11" spans="1:4">
      <c r="A11" s="6" t="s">
        <v>504</v>
      </c>
    </row>
    <row r="12" spans="1:4">
      <c r="A12" s="3" t="s">
        <v>505</v>
      </c>
      <c r="B12" s="4" t="n">
        <v>5166</v>
      </c>
      <c r="C12" s="4" t="n">
        <v>2585</v>
      </c>
      <c r="D12" s="5" t="n">
        <v>2132</v>
      </c>
    </row>
    <row r="13" spans="1:4">
      <c r="A13" s="3" t="s">
        <v>506</v>
      </c>
      <c r="B13" s="4" t="n">
        <v>159</v>
      </c>
      <c r="C13" s="4" t="n">
        <v>64</v>
      </c>
      <c r="D13" s="4" t="n">
        <v>4</v>
      </c>
    </row>
    <row r="14" spans="1:4">
      <c r="A14" s="3" t="s">
        <v>507</v>
      </c>
      <c r="B14" s="5" t="n">
        <v>34</v>
      </c>
      <c r="C14" s="5" t="n">
        <v>72</v>
      </c>
      <c r="D14" s="5" t="n">
        <v>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9</v>
      </c>
      <c r="B1" s="2" t="s">
        <v>1</v>
      </c>
    </row>
    <row r="2" spans="1:4">
      <c r="B2" s="2" t="s">
        <v>2</v>
      </c>
      <c r="C2" s="2" t="s">
        <v>30</v>
      </c>
      <c r="D2" s="2" t="s">
        <v>71</v>
      </c>
    </row>
    <row r="3" spans="1:4">
      <c r="A3" s="6" t="s">
        <v>510</v>
      </c>
    </row>
    <row r="4" spans="1:4">
      <c r="A4" s="3" t="s">
        <v>511</v>
      </c>
      <c r="B4" s="5" t="n">
        <v>18906</v>
      </c>
      <c r="C4" s="5" t="n">
        <v>16635</v>
      </c>
    </row>
    <row r="5" spans="1:4">
      <c r="A5" s="3" t="s">
        <v>512</v>
      </c>
      <c r="B5" s="4" t="n">
        <v>-10062</v>
      </c>
      <c r="C5" s="4" t="n">
        <v>-7091</v>
      </c>
    </row>
    <row r="6" spans="1:4">
      <c r="A6" s="3" t="s">
        <v>513</v>
      </c>
      <c r="B6" s="4" t="n">
        <v>8844</v>
      </c>
      <c r="C6" s="4" t="n">
        <v>9544</v>
      </c>
    </row>
    <row r="7" spans="1:4">
      <c r="A7" s="3" t="s">
        <v>514</v>
      </c>
      <c r="B7" s="4" t="n">
        <v>3600</v>
      </c>
      <c r="C7" s="4" t="n">
        <v>3200</v>
      </c>
      <c r="D7" s="5" t="n">
        <v>2300</v>
      </c>
    </row>
    <row r="8" spans="1:4">
      <c r="A8" s="3" t="s">
        <v>515</v>
      </c>
    </row>
    <row r="9" spans="1:4">
      <c r="A9" s="6" t="s">
        <v>510</v>
      </c>
    </row>
    <row r="10" spans="1:4">
      <c r="A10" s="3" t="s">
        <v>511</v>
      </c>
      <c r="B10" s="4" t="n">
        <v>14685</v>
      </c>
      <c r="C10" s="4" t="n">
        <v>10979</v>
      </c>
    </row>
    <row r="11" spans="1:4">
      <c r="A11" s="3" t="s">
        <v>516</v>
      </c>
    </row>
    <row r="12" spans="1:4">
      <c r="A12" s="6" t="s">
        <v>510</v>
      </c>
    </row>
    <row r="13" spans="1:4">
      <c r="A13" s="3" t="s">
        <v>511</v>
      </c>
      <c r="B13" s="4" t="n">
        <v>2720</v>
      </c>
      <c r="C13" s="4" t="n">
        <v>4274</v>
      </c>
    </row>
    <row r="14" spans="1:4">
      <c r="A14" s="3" t="s">
        <v>517</v>
      </c>
    </row>
    <row r="15" spans="1:4">
      <c r="A15" s="6" t="s">
        <v>510</v>
      </c>
    </row>
    <row r="16" spans="1:4">
      <c r="A16" s="3" t="s">
        <v>511</v>
      </c>
      <c r="B16" s="5" t="n">
        <v>1501</v>
      </c>
      <c r="C16" s="5" t="n">
        <v>13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37"/>
    <col customWidth="1" max="6" min="6" width="17"/>
    <col customWidth="1" max="7" min="7" width="11"/>
  </cols>
  <sheetData>
    <row r="1" spans="1:7">
      <c r="A1" s="1" t="s">
        <v>106</v>
      </c>
      <c r="B1" s="2" t="s">
        <v>107</v>
      </c>
      <c r="C1" s="2" t="s">
        <v>108</v>
      </c>
      <c r="D1" s="2" t="s">
        <v>109</v>
      </c>
      <c r="E1" s="2" t="s">
        <v>110</v>
      </c>
      <c r="F1" s="2" t="s">
        <v>111</v>
      </c>
      <c r="G1" s="2" t="s">
        <v>112</v>
      </c>
    </row>
    <row r="2" spans="1:7">
      <c r="A2" s="3" t="s">
        <v>113</v>
      </c>
      <c r="B2" s="5" t="n">
        <v>466</v>
      </c>
      <c r="C2" s="5" t="n">
        <v>-2807</v>
      </c>
      <c r="D2" s="5" t="n">
        <v>315238</v>
      </c>
      <c r="E2" s="5" t="n">
        <v>-50</v>
      </c>
      <c r="F2" s="5" t="n">
        <v>-11533</v>
      </c>
      <c r="G2" s="5" t="n">
        <v>301314</v>
      </c>
    </row>
    <row r="3" spans="1:7">
      <c r="A3" s="3" t="s">
        <v>114</v>
      </c>
      <c r="B3" s="4" t="n">
        <v>46592669</v>
      </c>
      <c r="C3" s="4" t="n">
        <v>-351264</v>
      </c>
    </row>
    <row r="4" spans="1:7">
      <c r="A4" s="6" t="s">
        <v>115</v>
      </c>
    </row>
    <row r="5" spans="1:7">
      <c r="A5" s="3" t="s">
        <v>116</v>
      </c>
      <c r="B5" s="5" t="n">
        <v>2</v>
      </c>
      <c r="D5" s="4" t="n">
        <v>1669</v>
      </c>
      <c r="G5" s="4" t="n">
        <v>1671</v>
      </c>
    </row>
    <row r="6" spans="1:7">
      <c r="A6" s="3" t="s">
        <v>117</v>
      </c>
      <c r="B6" s="4" t="n">
        <v>209007</v>
      </c>
    </row>
    <row r="7" spans="1:7">
      <c r="A7" s="3" t="s">
        <v>118</v>
      </c>
      <c r="B7" s="5" t="n">
        <v>2</v>
      </c>
      <c r="D7" s="4" t="n">
        <v>-2</v>
      </c>
    </row>
    <row r="8" spans="1:7">
      <c r="A8" s="3" t="s">
        <v>119</v>
      </c>
      <c r="B8" s="4" t="n">
        <v>223197</v>
      </c>
    </row>
    <row r="9" spans="1:7">
      <c r="A9" s="3" t="s">
        <v>120</v>
      </c>
      <c r="B9" s="5" t="n">
        <v>1</v>
      </c>
      <c r="D9" s="4" t="n">
        <v>-1</v>
      </c>
    </row>
    <row r="10" spans="1:7">
      <c r="A10" s="3" t="s">
        <v>121</v>
      </c>
      <c r="B10" s="4" t="n">
        <v>82166</v>
      </c>
    </row>
    <row r="11" spans="1:7">
      <c r="A11" s="3" t="s">
        <v>122</v>
      </c>
      <c r="C11" s="5" t="n">
        <v>-1185</v>
      </c>
      <c r="G11" s="4" t="n">
        <v>-1185</v>
      </c>
    </row>
    <row r="12" spans="1:7">
      <c r="A12" s="3" t="s">
        <v>123</v>
      </c>
      <c r="C12" s="4" t="n">
        <v>-148214</v>
      </c>
    </row>
    <row r="13" spans="1:7">
      <c r="A13" s="3" t="s">
        <v>124</v>
      </c>
      <c r="D13" s="4" t="n">
        <v>-1305</v>
      </c>
      <c r="G13" s="4" t="n">
        <v>-1305</v>
      </c>
    </row>
    <row r="14" spans="1:7">
      <c r="A14" s="3" t="s">
        <v>125</v>
      </c>
      <c r="B14" s="4" t="n">
        <v>-40295</v>
      </c>
    </row>
    <row r="15" spans="1:7">
      <c r="A15" s="3" t="s">
        <v>126</v>
      </c>
      <c r="E15" s="4" t="n">
        <v>-492</v>
      </c>
      <c r="G15" s="4" t="n">
        <v>-492</v>
      </c>
    </row>
    <row r="16" spans="1:7">
      <c r="A16" s="3" t="s">
        <v>127</v>
      </c>
      <c r="D16" s="4" t="n">
        <v>5727</v>
      </c>
      <c r="G16" s="4" t="n">
        <v>5727</v>
      </c>
    </row>
    <row r="17" spans="1:7">
      <c r="A17" s="3" t="s">
        <v>128</v>
      </c>
      <c r="F17" s="4" t="n">
        <v>-60101</v>
      </c>
      <c r="G17" s="4" t="n">
        <v>-60101</v>
      </c>
    </row>
    <row r="18" spans="1:7">
      <c r="A18" s="3" t="s">
        <v>129</v>
      </c>
      <c r="F18" s="4" t="n">
        <v>3800</v>
      </c>
      <c r="G18" s="4" t="n">
        <v>3800</v>
      </c>
    </row>
    <row r="19" spans="1:7">
      <c r="A19" s="3" t="s">
        <v>130</v>
      </c>
      <c r="B19" s="5" t="n">
        <v>471</v>
      </c>
      <c r="C19" s="5" t="n">
        <v>-3992</v>
      </c>
      <c r="D19" s="4" t="n">
        <v>321326</v>
      </c>
      <c r="E19" s="4" t="n">
        <v>-542</v>
      </c>
      <c r="F19" s="4" t="n">
        <v>-67834</v>
      </c>
      <c r="G19" s="4" t="n">
        <v>249429</v>
      </c>
    </row>
    <row r="20" spans="1:7">
      <c r="A20" s="3" t="s">
        <v>131</v>
      </c>
      <c r="B20" s="4" t="n">
        <v>47066744</v>
      </c>
      <c r="C20" s="4" t="n">
        <v>-499478</v>
      </c>
    </row>
    <row r="21" spans="1:7">
      <c r="A21" s="6" t="s">
        <v>115</v>
      </c>
    </row>
    <row r="22" spans="1:7">
      <c r="A22" s="3" t="s">
        <v>116</v>
      </c>
      <c r="B22" s="5" t="n">
        <v>92</v>
      </c>
      <c r="D22" s="4" t="n">
        <v>94429</v>
      </c>
      <c r="G22" s="4" t="n">
        <v>94521</v>
      </c>
    </row>
    <row r="23" spans="1:7">
      <c r="A23" s="3" t="s">
        <v>117</v>
      </c>
      <c r="B23" s="4" t="n">
        <v>9206095</v>
      </c>
    </row>
    <row r="24" spans="1:7">
      <c r="A24" s="3" t="s">
        <v>132</v>
      </c>
      <c r="D24" s="4" t="n">
        <v>-210</v>
      </c>
      <c r="G24" s="4" t="n">
        <v>-210</v>
      </c>
    </row>
    <row r="25" spans="1:7">
      <c r="A25" s="3" t="s">
        <v>118</v>
      </c>
      <c r="B25" s="5" t="n">
        <v>2</v>
      </c>
      <c r="D25" s="4" t="n">
        <v>-2</v>
      </c>
    </row>
    <row r="26" spans="1:7">
      <c r="A26" s="3" t="s">
        <v>119</v>
      </c>
      <c r="B26" s="4" t="n">
        <v>194290</v>
      </c>
    </row>
    <row r="27" spans="1:7">
      <c r="A27" s="3" t="s">
        <v>121</v>
      </c>
      <c r="B27" s="4" t="n">
        <v>65698</v>
      </c>
    </row>
    <row r="28" spans="1:7">
      <c r="A28" s="3" t="s">
        <v>122</v>
      </c>
      <c r="C28" s="5" t="n">
        <v>-12253</v>
      </c>
      <c r="G28" s="4" t="n">
        <v>-12253</v>
      </c>
    </row>
    <row r="29" spans="1:7">
      <c r="A29" s="3" t="s">
        <v>123</v>
      </c>
      <c r="C29" s="4" t="n">
        <v>-1220051</v>
      </c>
    </row>
    <row r="30" spans="1:7">
      <c r="A30" s="3" t="s">
        <v>124</v>
      </c>
      <c r="D30" s="4" t="n">
        <v>-2316</v>
      </c>
      <c r="G30" s="4" t="n">
        <v>-2316</v>
      </c>
    </row>
    <row r="31" spans="1:7">
      <c r="A31" s="3" t="s">
        <v>125</v>
      </c>
      <c r="B31" s="4" t="n">
        <v>-27506</v>
      </c>
    </row>
    <row r="32" spans="1:7">
      <c r="A32" s="3" t="s">
        <v>126</v>
      </c>
      <c r="E32" s="4" t="n">
        <v>5</v>
      </c>
      <c r="G32" s="4" t="n">
        <v>5</v>
      </c>
    </row>
    <row r="33" spans="1:7">
      <c r="A33" s="3" t="s">
        <v>127</v>
      </c>
      <c r="D33" s="4" t="n">
        <v>8520</v>
      </c>
      <c r="G33" s="4" t="n">
        <v>8520</v>
      </c>
    </row>
    <row r="34" spans="1:7">
      <c r="A34" s="3" t="s">
        <v>128</v>
      </c>
      <c r="F34" s="4" t="n">
        <v>-627</v>
      </c>
      <c r="G34" s="4" t="n">
        <v>-627</v>
      </c>
    </row>
    <row r="35" spans="1:7">
      <c r="A35" s="3" t="s">
        <v>129</v>
      </c>
      <c r="F35" s="4" t="n">
        <v>-6071</v>
      </c>
      <c r="G35" s="4" t="n">
        <v>-6071</v>
      </c>
    </row>
    <row r="36" spans="1:7">
      <c r="A36" s="3" t="s">
        <v>133</v>
      </c>
      <c r="B36" s="5" t="n">
        <v>565</v>
      </c>
      <c r="C36" s="5" t="n">
        <v>-16245</v>
      </c>
      <c r="D36" s="4" t="n">
        <v>421747</v>
      </c>
      <c r="E36" s="4" t="n">
        <v>-537</v>
      </c>
      <c r="F36" s="4" t="n">
        <v>-74532</v>
      </c>
      <c r="G36" s="5" t="n">
        <v>330998</v>
      </c>
    </row>
    <row r="37" spans="1:7">
      <c r="A37" s="3" t="s">
        <v>134</v>
      </c>
      <c r="B37" s="4" t="n">
        <v>56505321</v>
      </c>
      <c r="C37" s="4" t="n">
        <v>-1719529</v>
      </c>
      <c r="G37" s="4" t="n">
        <v>54785792</v>
      </c>
    </row>
    <row r="38" spans="1:7">
      <c r="A38" s="6" t="s">
        <v>115</v>
      </c>
    </row>
    <row r="39" spans="1:7">
      <c r="A39" s="3" t="s">
        <v>116</v>
      </c>
      <c r="B39" s="5" t="n">
        <v>3</v>
      </c>
      <c r="D39" s="4" t="n">
        <v>3190</v>
      </c>
      <c r="G39" s="5" t="n">
        <v>3193</v>
      </c>
    </row>
    <row r="40" spans="1:7">
      <c r="A40" s="3" t="s">
        <v>117</v>
      </c>
      <c r="B40" s="4" t="n">
        <v>296363</v>
      </c>
    </row>
    <row r="41" spans="1:7">
      <c r="A41" s="3" t="s">
        <v>118</v>
      </c>
      <c r="B41" s="5" t="n">
        <v>3</v>
      </c>
      <c r="D41" s="4" t="n">
        <v>-3</v>
      </c>
    </row>
    <row r="42" spans="1:7">
      <c r="A42" s="3" t="s">
        <v>119</v>
      </c>
      <c r="B42" s="4" t="n">
        <v>339701</v>
      </c>
    </row>
    <row r="43" spans="1:7">
      <c r="A43" s="3" t="s">
        <v>120</v>
      </c>
      <c r="B43" s="5" t="n">
        <v>1</v>
      </c>
      <c r="D43" s="4" t="n">
        <v>-1</v>
      </c>
    </row>
    <row r="44" spans="1:7">
      <c r="A44" s="3" t="s">
        <v>121</v>
      </c>
      <c r="B44" s="4" t="n">
        <v>49405</v>
      </c>
    </row>
    <row r="45" spans="1:7">
      <c r="A45" s="3" t="s">
        <v>122</v>
      </c>
      <c r="C45" s="5" t="n">
        <v>-4654</v>
      </c>
      <c r="G45" s="4" t="n">
        <v>-4654</v>
      </c>
    </row>
    <row r="46" spans="1:7">
      <c r="A46" s="3" t="s">
        <v>123</v>
      </c>
      <c r="C46" s="4" t="n">
        <v>-344528</v>
      </c>
    </row>
    <row r="47" spans="1:7">
      <c r="A47" s="3" t="s">
        <v>124</v>
      </c>
      <c r="D47" s="4" t="n">
        <v>-1553</v>
      </c>
      <c r="G47" s="4" t="n">
        <v>-1553</v>
      </c>
    </row>
    <row r="48" spans="1:7">
      <c r="A48" s="3" t="s">
        <v>125</v>
      </c>
      <c r="B48" s="4" t="n">
        <v>-8060</v>
      </c>
    </row>
    <row r="49" spans="1:7">
      <c r="A49" s="3" t="s">
        <v>126</v>
      </c>
      <c r="E49" s="4" t="n">
        <v>601</v>
      </c>
      <c r="G49" s="4" t="n">
        <v>601</v>
      </c>
    </row>
    <row r="50" spans="1:7">
      <c r="A50" s="3" t="s">
        <v>127</v>
      </c>
      <c r="D50" s="4" t="n">
        <v>11693</v>
      </c>
      <c r="G50" s="4" t="n">
        <v>11693</v>
      </c>
    </row>
    <row r="51" spans="1:7">
      <c r="A51" s="3" t="s">
        <v>128</v>
      </c>
      <c r="F51" s="4" t="n">
        <v>-135171</v>
      </c>
      <c r="G51" s="4" t="n">
        <v>-135171</v>
      </c>
    </row>
    <row r="52" spans="1:7">
      <c r="A52" s="3" t="s">
        <v>135</v>
      </c>
      <c r="D52" s="4" t="n">
        <v>261</v>
      </c>
      <c r="G52" s="4" t="n">
        <v>261</v>
      </c>
    </row>
    <row r="53" spans="1:7">
      <c r="A53" s="3" t="s">
        <v>136</v>
      </c>
      <c r="F53" s="4" t="n">
        <v>-11</v>
      </c>
      <c r="G53" s="4" t="n">
        <v>-11</v>
      </c>
    </row>
    <row r="54" spans="1:7">
      <c r="A54" s="3" t="s">
        <v>129</v>
      </c>
      <c r="F54" s="4" t="n">
        <v>25826</v>
      </c>
      <c r="G54" s="4" t="n">
        <v>25826</v>
      </c>
    </row>
    <row r="55" spans="1:7">
      <c r="A55" s="3" t="s">
        <v>137</v>
      </c>
      <c r="B55" s="5" t="n">
        <v>572</v>
      </c>
      <c r="C55" s="5" t="n">
        <v>-20899</v>
      </c>
      <c r="D55" s="5" t="n">
        <v>435334</v>
      </c>
      <c r="E55" s="5" t="n">
        <v>64</v>
      </c>
      <c r="F55" s="5" t="n">
        <v>-183888</v>
      </c>
      <c r="G55" s="5" t="n">
        <v>231183</v>
      </c>
    </row>
    <row r="56" spans="1:7">
      <c r="A56" s="3" t="s">
        <v>138</v>
      </c>
      <c r="B56" s="4" t="n">
        <v>57182730</v>
      </c>
      <c r="C56" s="4" t="n">
        <v>-2064057</v>
      </c>
      <c r="G56" s="4" t="n">
        <v>55118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8</v>
      </c>
      <c r="B1" s="2" t="s">
        <v>1</v>
      </c>
    </row>
    <row r="2" spans="1:3">
      <c r="B2" s="2" t="s">
        <v>2</v>
      </c>
      <c r="C2" s="2" t="s">
        <v>30</v>
      </c>
    </row>
    <row r="3" spans="1:3">
      <c r="A3" s="6" t="s">
        <v>519</v>
      </c>
    </row>
    <row r="4" spans="1:3">
      <c r="A4" s="3" t="s">
        <v>520</v>
      </c>
      <c r="B4" s="5" t="n">
        <v>284108</v>
      </c>
      <c r="C4" s="5" t="n">
        <v>219732</v>
      </c>
    </row>
    <row r="5" spans="1:3">
      <c r="A5" s="3" t="s">
        <v>521</v>
      </c>
      <c r="B5" s="4" t="n">
        <v>0</v>
      </c>
      <c r="C5" s="4" t="n">
        <v>64376</v>
      </c>
    </row>
    <row r="6" spans="1:3">
      <c r="A6" s="3" t="s">
        <v>522</v>
      </c>
      <c r="B6" s="5" t="n">
        <v>284108</v>
      </c>
      <c r="C6" s="5" t="n">
        <v>2841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523</v>
      </c>
      <c r="B1" s="2" t="s">
        <v>1</v>
      </c>
    </row>
    <row r="2" spans="1:4">
      <c r="B2" s="2" t="s">
        <v>2</v>
      </c>
      <c r="C2" s="2" t="s">
        <v>30</v>
      </c>
      <c r="D2" s="2" t="s">
        <v>71</v>
      </c>
    </row>
    <row r="3" spans="1:4">
      <c r="A3" s="6" t="s">
        <v>524</v>
      </c>
    </row>
    <row r="4" spans="1:4">
      <c r="A4" s="3" t="s">
        <v>525</v>
      </c>
      <c r="B4" s="5" t="n">
        <v>132745</v>
      </c>
      <c r="C4" s="5" t="n">
        <v>132745</v>
      </c>
    </row>
    <row r="5" spans="1:4">
      <c r="A5" s="3" t="s">
        <v>526</v>
      </c>
      <c r="B5" s="4" t="n">
        <v>-92476</v>
      </c>
      <c r="C5" s="4" t="n">
        <v>-66127</v>
      </c>
    </row>
    <row r="6" spans="1:4">
      <c r="A6" s="3" t="s">
        <v>527</v>
      </c>
      <c r="B6" s="5" t="n">
        <v>40269</v>
      </c>
      <c r="C6" s="5" t="n">
        <v>66618</v>
      </c>
    </row>
    <row r="7" spans="1:4">
      <c r="A7" s="3" t="s">
        <v>528</v>
      </c>
      <c r="B7" s="3" t="s">
        <v>529</v>
      </c>
      <c r="C7" s="3" t="s">
        <v>530</v>
      </c>
    </row>
    <row r="8" spans="1:4">
      <c r="A8" s="3" t="s">
        <v>531</v>
      </c>
      <c r="B8" s="5" t="n">
        <v>26300</v>
      </c>
      <c r="C8" s="5" t="n">
        <v>27200</v>
      </c>
      <c r="D8" s="5" t="n">
        <v>25000</v>
      </c>
    </row>
    <row r="9" spans="1:4">
      <c r="A9" s="6" t="s">
        <v>532</v>
      </c>
    </row>
    <row r="10" spans="1:4">
      <c r="A10" s="4" t="n">
        <v>2018</v>
      </c>
      <c r="B10" s="4" t="n">
        <v>20038</v>
      </c>
    </row>
    <row r="11" spans="1:4">
      <c r="A11" s="4" t="n">
        <v>2019</v>
      </c>
      <c r="B11" s="4" t="n">
        <v>15548</v>
      </c>
    </row>
    <row r="12" spans="1:4">
      <c r="A12" s="4" t="n">
        <v>2020</v>
      </c>
      <c r="B12" s="4" t="n">
        <v>2979</v>
      </c>
    </row>
    <row r="13" spans="1:4">
      <c r="A13" s="4" t="n">
        <v>2021</v>
      </c>
      <c r="B13" s="4" t="n">
        <v>1704</v>
      </c>
    </row>
    <row r="14" spans="1:4">
      <c r="A14" s="4" t="n">
        <v>2022</v>
      </c>
      <c r="B14" s="4" t="n">
        <v>0</v>
      </c>
    </row>
    <row r="15" spans="1:4">
      <c r="A15" s="3" t="s">
        <v>533</v>
      </c>
    </row>
    <row r="16" spans="1:4">
      <c r="A16" s="6" t="s">
        <v>524</v>
      </c>
    </row>
    <row r="17" spans="1:4">
      <c r="A17" s="3" t="s">
        <v>525</v>
      </c>
      <c r="B17" s="4" t="n">
        <v>123200</v>
      </c>
      <c r="C17" s="4" t="n">
        <v>123200</v>
      </c>
    </row>
    <row r="18" spans="1:4">
      <c r="A18" s="3" t="s">
        <v>526</v>
      </c>
      <c r="B18" s="4" t="n">
        <v>-84309</v>
      </c>
      <c r="C18" s="4" t="n">
        <v>-61022</v>
      </c>
    </row>
    <row r="19" spans="1:4">
      <c r="A19" s="3" t="s">
        <v>527</v>
      </c>
      <c r="B19" s="5" t="n">
        <v>38891</v>
      </c>
      <c r="C19" s="5" t="n">
        <v>62178</v>
      </c>
    </row>
    <row r="20" spans="1:4">
      <c r="A20" s="3" t="s">
        <v>528</v>
      </c>
      <c r="B20" s="3" t="s">
        <v>534</v>
      </c>
      <c r="C20" s="3" t="s">
        <v>535</v>
      </c>
    </row>
    <row r="21" spans="1:4">
      <c r="A21" s="3" t="s">
        <v>536</v>
      </c>
    </row>
    <row r="22" spans="1:4">
      <c r="A22" s="6" t="s">
        <v>524</v>
      </c>
    </row>
    <row r="23" spans="1:4">
      <c r="A23" s="3" t="s">
        <v>525</v>
      </c>
      <c r="B23" s="5" t="n">
        <v>2368</v>
      </c>
      <c r="C23" s="5" t="n">
        <v>2368</v>
      </c>
    </row>
    <row r="24" spans="1:4">
      <c r="A24" s="3" t="s">
        <v>526</v>
      </c>
      <c r="B24" s="4" t="n">
        <v>-2105</v>
      </c>
      <c r="C24" s="4" t="n">
        <v>-1316</v>
      </c>
    </row>
    <row r="25" spans="1:4">
      <c r="A25" s="3" t="s">
        <v>527</v>
      </c>
      <c r="B25" s="5" t="n">
        <v>263</v>
      </c>
      <c r="C25" s="5" t="n">
        <v>1052</v>
      </c>
    </row>
    <row r="26" spans="1:4">
      <c r="A26" s="3" t="s">
        <v>528</v>
      </c>
      <c r="B26" s="3" t="s">
        <v>537</v>
      </c>
      <c r="C26" s="3" t="s">
        <v>538</v>
      </c>
    </row>
    <row r="27" spans="1:4">
      <c r="A27" s="3" t="s">
        <v>539</v>
      </c>
    </row>
    <row r="28" spans="1:4">
      <c r="A28" s="6" t="s">
        <v>524</v>
      </c>
    </row>
    <row r="29" spans="1:4">
      <c r="A29" s="3" t="s">
        <v>525</v>
      </c>
      <c r="B29" s="5" t="n">
        <v>7177</v>
      </c>
      <c r="C29" s="5" t="n">
        <v>7177</v>
      </c>
    </row>
    <row r="30" spans="1:4">
      <c r="A30" s="3" t="s">
        <v>526</v>
      </c>
      <c r="B30" s="4" t="n">
        <v>-6062</v>
      </c>
      <c r="C30" s="4" t="n">
        <v>-3789</v>
      </c>
    </row>
    <row r="31" spans="1:4">
      <c r="A31" s="3" t="s">
        <v>527</v>
      </c>
      <c r="B31" s="5" t="n">
        <v>1115</v>
      </c>
      <c r="C31" s="5" t="n">
        <v>3388</v>
      </c>
    </row>
    <row r="32" spans="1:4">
      <c r="A32" s="3" t="s">
        <v>528</v>
      </c>
      <c r="B32" s="3" t="s">
        <v>540</v>
      </c>
      <c r="C32" s="3" t="s">
        <v>5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6" t="s">
        <v>542</v>
      </c>
    </row>
    <row r="3" spans="1:3">
      <c r="A3" s="3" t="s">
        <v>543</v>
      </c>
      <c r="B3" s="9" t="n">
        <v>367.7</v>
      </c>
      <c r="C3" s="9" t="n">
        <v>367.7</v>
      </c>
    </row>
    <row r="4" spans="1:3">
      <c r="A4" s="3" t="s">
        <v>536</v>
      </c>
    </row>
    <row r="5" spans="1:3">
      <c r="A5" s="6" t="s">
        <v>542</v>
      </c>
    </row>
    <row r="6" spans="1:3">
      <c r="A6" s="3" t="s">
        <v>543</v>
      </c>
      <c r="B6" s="10" t="n">
        <v>342.9</v>
      </c>
      <c r="C6" s="10" t="n">
        <v>342.9</v>
      </c>
    </row>
    <row r="7" spans="1:3">
      <c r="A7" s="3" t="s">
        <v>544</v>
      </c>
    </row>
    <row r="8" spans="1:3">
      <c r="A8" s="6" t="s">
        <v>542</v>
      </c>
    </row>
    <row r="9" spans="1:3">
      <c r="A9" s="3" t="s">
        <v>543</v>
      </c>
      <c r="B9" s="9" t="n">
        <v>24.8</v>
      </c>
      <c r="C9" s="9" t="n">
        <v>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545</v>
      </c>
      <c r="B1" s="2" t="s">
        <v>1</v>
      </c>
    </row>
    <row r="2" spans="1:5">
      <c r="B2" s="2" t="s">
        <v>546</v>
      </c>
      <c r="C2" s="2" t="s">
        <v>2</v>
      </c>
      <c r="D2" s="2" t="s">
        <v>30</v>
      </c>
      <c r="E2" s="2" t="s">
        <v>71</v>
      </c>
    </row>
    <row r="3" spans="1:5">
      <c r="A3" s="3" t="s">
        <v>547</v>
      </c>
      <c r="C3" s="3" t="s">
        <v>548</v>
      </c>
      <c r="D3" s="3" t="s">
        <v>548</v>
      </c>
      <c r="E3" s="3" t="s">
        <v>548</v>
      </c>
    </row>
    <row r="4" spans="1:5">
      <c r="A4" s="3" t="s">
        <v>549</v>
      </c>
      <c r="C4" s="9" t="n">
        <v>-2.4</v>
      </c>
    </row>
    <row r="5" spans="1:5">
      <c r="A5" s="3" t="s">
        <v>550</v>
      </c>
    </row>
    <row r="6" spans="1:5">
      <c r="A6" s="3" t="s">
        <v>547</v>
      </c>
      <c r="B6" s="3" t="s">
        <v>55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1</v>
      </c>
    </row>
    <row r="3" spans="1:4">
      <c r="A3" s="6" t="s">
        <v>553</v>
      </c>
    </row>
    <row r="4" spans="1:4">
      <c r="A4" s="3" t="s">
        <v>554</v>
      </c>
      <c r="B4" s="5" t="n">
        <v>640</v>
      </c>
      <c r="C4" s="5" t="n">
        <v>-3</v>
      </c>
      <c r="D4" s="5" t="n">
        <v>129</v>
      </c>
    </row>
    <row r="5" spans="1:4">
      <c r="A5" s="3" t="s">
        <v>555</v>
      </c>
      <c r="B5" s="4" t="n">
        <v>779</v>
      </c>
      <c r="C5" s="4" t="n">
        <v>93</v>
      </c>
      <c r="D5" s="4" t="n">
        <v>813</v>
      </c>
    </row>
    <row r="6" spans="1:4">
      <c r="A6" s="3" t="s">
        <v>556</v>
      </c>
      <c r="B6" s="4" t="n">
        <v>22</v>
      </c>
      <c r="C6" s="4" t="n">
        <v>-10</v>
      </c>
    </row>
    <row r="7" spans="1:4">
      <c r="A7" s="3" t="s">
        <v>557</v>
      </c>
      <c r="B7" s="4" t="n">
        <v>1441</v>
      </c>
      <c r="C7" s="4" t="n">
        <v>80</v>
      </c>
      <c r="D7" s="4" t="n">
        <v>942</v>
      </c>
    </row>
    <row r="8" spans="1:4">
      <c r="A8" s="6" t="s">
        <v>558</v>
      </c>
    </row>
    <row r="9" spans="1:4">
      <c r="A9" s="3" t="s">
        <v>554</v>
      </c>
      <c r="B9" s="4" t="n">
        <v>9162</v>
      </c>
      <c r="C9" s="4" t="n">
        <v>-2728</v>
      </c>
      <c r="D9" s="4" t="n">
        <v>2188</v>
      </c>
    </row>
    <row r="10" spans="1:4">
      <c r="A10" s="3" t="s">
        <v>555</v>
      </c>
      <c r="B10" s="4" t="n">
        <v>2010</v>
      </c>
      <c r="C10" s="4" t="n">
        <v>-388</v>
      </c>
      <c r="D10" s="4" t="n">
        <v>292</v>
      </c>
    </row>
    <row r="11" spans="1:4">
      <c r="A11" s="3" t="s">
        <v>556</v>
      </c>
      <c r="B11" s="4" t="n">
        <v>19</v>
      </c>
      <c r="C11" s="4" t="n">
        <v>36</v>
      </c>
    </row>
    <row r="12" spans="1:4">
      <c r="A12" s="3" t="s">
        <v>559</v>
      </c>
      <c r="B12" s="4" t="n">
        <v>11191</v>
      </c>
      <c r="C12" s="4" t="n">
        <v>-3080</v>
      </c>
      <c r="D12" s="4" t="n">
        <v>2480</v>
      </c>
    </row>
    <row r="13" spans="1:4">
      <c r="A13" s="3" t="s">
        <v>560</v>
      </c>
      <c r="B13" s="5" t="n">
        <v>12632</v>
      </c>
      <c r="C13" s="5" t="n">
        <v>-3000</v>
      </c>
      <c r="D13" s="5" t="n">
        <v>34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1</v>
      </c>
      <c r="B1" s="2" t="s">
        <v>1</v>
      </c>
    </row>
    <row r="2" spans="1:4">
      <c r="B2" s="2" t="s">
        <v>2</v>
      </c>
      <c r="C2" s="2" t="s">
        <v>30</v>
      </c>
      <c r="D2" s="2" t="s">
        <v>71</v>
      </c>
    </row>
    <row r="3" spans="1:4">
      <c r="A3" s="6" t="s">
        <v>562</v>
      </c>
    </row>
    <row r="4" spans="1:4">
      <c r="A4" s="3" t="s">
        <v>547</v>
      </c>
      <c r="B4" s="3" t="s">
        <v>548</v>
      </c>
      <c r="C4" s="3" t="s">
        <v>548</v>
      </c>
      <c r="D4" s="3" t="s">
        <v>548</v>
      </c>
    </row>
    <row r="5" spans="1:4">
      <c r="A5" s="3" t="s">
        <v>563</v>
      </c>
      <c r="B5" s="3" t="s">
        <v>564</v>
      </c>
      <c r="C5" s="3" t="s">
        <v>565</v>
      </c>
      <c r="D5" s="3" t="s">
        <v>566</v>
      </c>
    </row>
    <row r="6" spans="1:4">
      <c r="A6" s="3" t="s">
        <v>567</v>
      </c>
      <c r="B6" s="3" t="s">
        <v>568</v>
      </c>
      <c r="C6" s="3" t="s">
        <v>569</v>
      </c>
      <c r="D6" s="3" t="s">
        <v>570</v>
      </c>
    </row>
    <row r="7" spans="1:4">
      <c r="A7" s="3" t="s">
        <v>571</v>
      </c>
      <c r="B7" s="3" t="s">
        <v>568</v>
      </c>
      <c r="C7" s="3" t="s">
        <v>572</v>
      </c>
      <c r="D7" s="3" t="s">
        <v>568</v>
      </c>
    </row>
    <row r="8" spans="1:4">
      <c r="A8" s="3" t="s">
        <v>573</v>
      </c>
      <c r="B8" s="3" t="s">
        <v>574</v>
      </c>
    </row>
    <row r="9" spans="1:4">
      <c r="A9" s="3" t="s">
        <v>575</v>
      </c>
      <c r="B9" s="3" t="s">
        <v>576</v>
      </c>
      <c r="C9" s="3" t="s">
        <v>577</v>
      </c>
      <c r="D9" s="3" t="s">
        <v>578</v>
      </c>
    </row>
    <row r="10" spans="1:4">
      <c r="A10" s="3" t="s">
        <v>579</v>
      </c>
      <c r="B10" s="3" t="s">
        <v>568</v>
      </c>
      <c r="C10" s="3" t="s">
        <v>580</v>
      </c>
      <c r="D10" s="3" t="s">
        <v>581</v>
      </c>
    </row>
    <row r="11" spans="1:4">
      <c r="A11" s="3" t="s">
        <v>582</v>
      </c>
      <c r="B11" s="3" t="s">
        <v>583</v>
      </c>
      <c r="C11" s="3" t="s">
        <v>584</v>
      </c>
      <c r="D11" s="3" t="s">
        <v>5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6" t="s">
        <v>587</v>
      </c>
    </row>
    <row r="3" spans="1:3">
      <c r="A3" s="3" t="s">
        <v>588</v>
      </c>
      <c r="B3" s="5" t="n">
        <v>16078</v>
      </c>
      <c r="C3" s="5" t="n">
        <v>17703</v>
      </c>
    </row>
    <row r="4" spans="1:3">
      <c r="A4" s="3" t="s">
        <v>589</v>
      </c>
      <c r="B4" s="4" t="n">
        <v>5271</v>
      </c>
      <c r="C4" s="4" t="n">
        <v>5464</v>
      </c>
    </row>
    <row r="5" spans="1:3">
      <c r="A5" s="3" t="s">
        <v>82</v>
      </c>
      <c r="B5" s="4" t="n">
        <v>4118</v>
      </c>
      <c r="C5" s="4" t="n">
        <v>6740</v>
      </c>
    </row>
    <row r="6" spans="1:3">
      <c r="A6" s="3" t="s">
        <v>590</v>
      </c>
      <c r="B6" s="4" t="n">
        <v>2738</v>
      </c>
      <c r="C6" s="4" t="n">
        <v>2163</v>
      </c>
    </row>
    <row r="7" spans="1:3">
      <c r="A7" s="3" t="s">
        <v>591</v>
      </c>
      <c r="C7" s="4" t="n">
        <v>6497</v>
      </c>
    </row>
    <row r="8" spans="1:3">
      <c r="A8" s="3" t="s">
        <v>147</v>
      </c>
      <c r="B8" s="4" t="n">
        <v>1119</v>
      </c>
    </row>
    <row r="9" spans="1:3">
      <c r="A9" s="3" t="s">
        <v>592</v>
      </c>
      <c r="B9" s="4" t="n">
        <v>1033</v>
      </c>
      <c r="C9" s="4" t="n">
        <v>2995</v>
      </c>
    </row>
    <row r="10" spans="1:3">
      <c r="A10" s="3" t="s">
        <v>126</v>
      </c>
      <c r="C10" s="4" t="n">
        <v>330</v>
      </c>
    </row>
    <row r="11" spans="1:3">
      <c r="A11" s="3" t="s">
        <v>593</v>
      </c>
      <c r="B11" s="4" t="n">
        <v>273</v>
      </c>
      <c r="C11" s="4" t="n">
        <v>448</v>
      </c>
    </row>
    <row r="12" spans="1:3">
      <c r="A12" s="3" t="s">
        <v>594</v>
      </c>
      <c r="B12" s="4" t="n">
        <v>468</v>
      </c>
      <c r="C12" s="4" t="n">
        <v>556</v>
      </c>
    </row>
    <row r="13" spans="1:3">
      <c r="A13" s="3" t="s">
        <v>595</v>
      </c>
      <c r="B13" s="4" t="n">
        <v>492</v>
      </c>
      <c r="C13" s="4" t="n">
        <v>125</v>
      </c>
    </row>
    <row r="14" spans="1:3">
      <c r="A14" s="3" t="s">
        <v>596</v>
      </c>
      <c r="C14" s="4" t="n">
        <v>38</v>
      </c>
    </row>
    <row r="15" spans="1:3">
      <c r="A15" s="3" t="s">
        <v>597</v>
      </c>
      <c r="B15" s="4" t="n">
        <v>31590</v>
      </c>
      <c r="C15" s="4" t="n">
        <v>43059</v>
      </c>
    </row>
    <row r="16" spans="1:3">
      <c r="A16" s="6" t="s">
        <v>598</v>
      </c>
    </row>
    <row r="17" spans="1:3">
      <c r="A17" s="3" t="s">
        <v>599</v>
      </c>
      <c r="B17" s="4" t="n">
        <v>30939</v>
      </c>
      <c r="C17" s="4" t="n">
        <v>31111</v>
      </c>
    </row>
    <row r="18" spans="1:3">
      <c r="A18" s="3" t="s">
        <v>600</v>
      </c>
      <c r="B18" s="4" t="n">
        <v>2573</v>
      </c>
      <c r="C18" s="4" t="n">
        <v>2762</v>
      </c>
    </row>
    <row r="19" spans="1:3">
      <c r="A19" s="3" t="s">
        <v>514</v>
      </c>
      <c r="B19" s="4" t="n">
        <v>1239</v>
      </c>
      <c r="C19" s="4" t="n">
        <v>470</v>
      </c>
    </row>
    <row r="20" spans="1:3">
      <c r="A20" s="3" t="s">
        <v>36</v>
      </c>
      <c r="B20" s="4" t="n">
        <v>139</v>
      </c>
      <c r="C20" s="4" t="n">
        <v>315</v>
      </c>
    </row>
    <row r="21" spans="1:3">
      <c r="A21" s="3" t="s">
        <v>601</v>
      </c>
      <c r="B21" s="4" t="n">
        <v>125</v>
      </c>
      <c r="C21" s="4" t="n">
        <v>373</v>
      </c>
    </row>
    <row r="22" spans="1:3">
      <c r="A22" s="3" t="s">
        <v>81</v>
      </c>
      <c r="B22" s="4" t="n">
        <v>454</v>
      </c>
      <c r="C22" s="4" t="n">
        <v>576</v>
      </c>
    </row>
    <row r="23" spans="1:3">
      <c r="A23" s="3" t="s">
        <v>602</v>
      </c>
      <c r="B23" s="4" t="n">
        <v>175</v>
      </c>
    </row>
    <row r="24" spans="1:3">
      <c r="A24" s="3" t="s">
        <v>136</v>
      </c>
      <c r="B24" s="4" t="n">
        <v>14</v>
      </c>
    </row>
    <row r="25" spans="1:3">
      <c r="A25" s="3" t="s">
        <v>603</v>
      </c>
      <c r="B25" s="4" t="n">
        <v>35658</v>
      </c>
      <c r="C25" s="4" t="n">
        <v>35607</v>
      </c>
    </row>
    <row r="26" spans="1:3">
      <c r="A26" s="3" t="s">
        <v>604</v>
      </c>
      <c r="C26" s="5" t="n">
        <v>7452</v>
      </c>
    </row>
    <row r="27" spans="1:3">
      <c r="A27" s="3" t="s">
        <v>605</v>
      </c>
      <c r="B27" s="5" t="n">
        <v>-40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6</v>
      </c>
      <c r="B1" s="2" t="s">
        <v>2</v>
      </c>
      <c r="C1" s="2" t="s">
        <v>30</v>
      </c>
    </row>
    <row r="2" spans="1:3">
      <c r="A2" s="3" t="s">
        <v>607</v>
      </c>
    </row>
    <row r="3" spans="1:3">
      <c r="A3" s="6" t="s">
        <v>608</v>
      </c>
    </row>
    <row r="4" spans="1:3">
      <c r="A4" s="3" t="s">
        <v>609</v>
      </c>
      <c r="C4" s="9" t="n">
        <v>5.5</v>
      </c>
    </row>
    <row r="5" spans="1:3">
      <c r="A5" s="3" t="s">
        <v>610</v>
      </c>
    </row>
    <row r="6" spans="1:3">
      <c r="A6" s="6" t="s">
        <v>608</v>
      </c>
    </row>
    <row r="7" spans="1:3">
      <c r="A7" s="3" t="s">
        <v>609</v>
      </c>
      <c r="B7" s="9" t="n">
        <v>3.8</v>
      </c>
      <c r="C7" s="9" t="n">
        <v>1.7</v>
      </c>
    </row>
    <row r="8" spans="1:3">
      <c r="A8" s="3" t="s">
        <v>611</v>
      </c>
    </row>
    <row r="9" spans="1:3">
      <c r="A9" s="6" t="s">
        <v>608</v>
      </c>
    </row>
    <row r="10" spans="1:3">
      <c r="A10" s="3" t="s">
        <v>609</v>
      </c>
      <c r="B10" s="9" t="n">
        <v>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12</v>
      </c>
      <c r="B1" s="2" t="s">
        <v>613</v>
      </c>
      <c r="C1" s="2" t="s">
        <v>614</v>
      </c>
      <c r="D1" s="2" t="s">
        <v>615</v>
      </c>
      <c r="E1" s="2" t="s">
        <v>440</v>
      </c>
      <c r="F1" s="2" t="s">
        <v>616</v>
      </c>
      <c r="G1" s="2" t="s">
        <v>617</v>
      </c>
      <c r="H1" s="2" t="s">
        <v>618</v>
      </c>
      <c r="I1" s="2" t="s">
        <v>619</v>
      </c>
      <c r="J1" s="2" t="s">
        <v>2</v>
      </c>
      <c r="K1" s="2" t="s">
        <v>30</v>
      </c>
      <c r="L1" s="2" t="s">
        <v>71</v>
      </c>
    </row>
    <row r="2" spans="1:12">
      <c r="A2" s="6" t="s">
        <v>206</v>
      </c>
    </row>
    <row r="3" spans="1:12">
      <c r="A3" s="3" t="s">
        <v>620</v>
      </c>
      <c r="K3" s="5" t="n">
        <v>5900</v>
      </c>
    </row>
    <row r="4" spans="1:12">
      <c r="A4" s="3" t="s">
        <v>621</v>
      </c>
      <c r="J4" s="5" t="n">
        <v>3657</v>
      </c>
      <c r="K4" s="4" t="n">
        <v>2749</v>
      </c>
      <c r="L4" s="5" t="n">
        <v>2188</v>
      </c>
    </row>
    <row r="5" spans="1:12">
      <c r="A5" s="3" t="s">
        <v>622</v>
      </c>
      <c r="J5" s="4" t="n">
        <v>135171</v>
      </c>
      <c r="K5" s="4" t="n">
        <v>627</v>
      </c>
      <c r="L5" s="4" t="n">
        <v>60101</v>
      </c>
    </row>
    <row r="6" spans="1:12">
      <c r="A6" s="3" t="s">
        <v>623</v>
      </c>
      <c r="J6" s="4" t="n">
        <v>330</v>
      </c>
    </row>
    <row r="7" spans="1:12">
      <c r="A7" s="3" t="s">
        <v>624</v>
      </c>
      <c r="J7" s="4" t="n">
        <v>483225</v>
      </c>
      <c r="K7" s="4" t="n">
        <v>418528</v>
      </c>
    </row>
    <row r="8" spans="1:12">
      <c r="A8" s="3" t="s">
        <v>625</v>
      </c>
    </row>
    <row r="9" spans="1:12">
      <c r="A9" s="6" t="s">
        <v>206</v>
      </c>
    </row>
    <row r="10" spans="1:12">
      <c r="A10" s="3" t="s">
        <v>626</v>
      </c>
      <c r="H10" s="5" t="n">
        <v>295000</v>
      </c>
    </row>
    <row r="11" spans="1:12">
      <c r="A11" s="3" t="s">
        <v>627</v>
      </c>
      <c r="H11" s="3" t="s">
        <v>628</v>
      </c>
    </row>
    <row r="12" spans="1:12">
      <c r="A12" s="3" t="s">
        <v>629</v>
      </c>
      <c r="H12" s="5" t="n">
        <v>2950</v>
      </c>
    </row>
    <row r="13" spans="1:12">
      <c r="A13" s="3" t="s">
        <v>630</v>
      </c>
      <c r="H13" s="3" t="s">
        <v>631</v>
      </c>
    </row>
    <row r="14" spans="1:12">
      <c r="A14" s="3" t="s">
        <v>632</v>
      </c>
    </row>
    <row r="15" spans="1:12">
      <c r="A15" s="6" t="s">
        <v>206</v>
      </c>
    </row>
    <row r="16" spans="1:12">
      <c r="A16" s="3" t="s">
        <v>633</v>
      </c>
      <c r="H16" s="5" t="n">
        <v>25000</v>
      </c>
    </row>
    <row r="17" spans="1:12">
      <c r="A17" s="3" t="s">
        <v>627</v>
      </c>
      <c r="H17" s="3" t="s">
        <v>634</v>
      </c>
    </row>
    <row r="18" spans="1:12">
      <c r="A18" s="3" t="s">
        <v>600</v>
      </c>
      <c r="J18" s="4" t="n">
        <v>1100</v>
      </c>
    </row>
    <row r="19" spans="1:12">
      <c r="A19" s="3" t="s">
        <v>624</v>
      </c>
      <c r="J19" s="5" t="n">
        <v>0</v>
      </c>
      <c r="K19" s="4" t="n">
        <v>3500</v>
      </c>
      <c r="L19" s="4" t="n">
        <v>0</v>
      </c>
    </row>
    <row r="20" spans="1:12">
      <c r="A20" s="3" t="s">
        <v>635</v>
      </c>
    </row>
    <row r="21" spans="1:12">
      <c r="A21" s="6" t="s">
        <v>206</v>
      </c>
    </row>
    <row r="22" spans="1:12">
      <c r="A22" s="3" t="s">
        <v>636</v>
      </c>
      <c r="J22" s="3" t="s">
        <v>438</v>
      </c>
    </row>
    <row r="23" spans="1:12">
      <c r="A23" s="3" t="s">
        <v>637</v>
      </c>
      <c r="J23" s="3" t="s">
        <v>638</v>
      </c>
    </row>
    <row r="24" spans="1:12">
      <c r="A24" s="3" t="s">
        <v>623</v>
      </c>
      <c r="J24" s="5" t="n">
        <v>300</v>
      </c>
    </row>
    <row r="25" spans="1:12">
      <c r="A25" s="3" t="s">
        <v>639</v>
      </c>
    </row>
    <row r="26" spans="1:12">
      <c r="A26" s="6" t="s">
        <v>206</v>
      </c>
    </row>
    <row r="27" spans="1:12">
      <c r="A27" s="3" t="s">
        <v>640</v>
      </c>
      <c r="B27" s="3" t="s">
        <v>641</v>
      </c>
      <c r="C27" s="3" t="s">
        <v>642</v>
      </c>
    </row>
    <row r="28" spans="1:12">
      <c r="A28" s="3" t="s">
        <v>643</v>
      </c>
    </row>
    <row r="29" spans="1:12">
      <c r="A29" s="6" t="s">
        <v>206</v>
      </c>
    </row>
    <row r="30" spans="1:12">
      <c r="A30" s="3" t="s">
        <v>640</v>
      </c>
      <c r="B30" s="3" t="s">
        <v>644</v>
      </c>
      <c r="C30" s="3" t="s">
        <v>645</v>
      </c>
    </row>
    <row r="31" spans="1:12">
      <c r="A31" s="3" t="s">
        <v>646</v>
      </c>
    </row>
    <row r="32" spans="1:12">
      <c r="A32" s="6" t="s">
        <v>206</v>
      </c>
    </row>
    <row r="33" spans="1:12">
      <c r="A33" s="3" t="s">
        <v>647</v>
      </c>
      <c r="J33" s="4" t="n">
        <v>1200</v>
      </c>
    </row>
    <row r="34" spans="1:12">
      <c r="A34" s="3" t="s">
        <v>648</v>
      </c>
    </row>
    <row r="35" spans="1:12">
      <c r="A35" s="6" t="s">
        <v>206</v>
      </c>
    </row>
    <row r="36" spans="1:12">
      <c r="A36" s="3" t="s">
        <v>629</v>
      </c>
      <c r="J36" s="4" t="n">
        <v>5083</v>
      </c>
      <c r="K36" s="4" t="n">
        <v>6728</v>
      </c>
      <c r="L36" s="5" t="n">
        <v>2700</v>
      </c>
    </row>
    <row r="37" spans="1:12">
      <c r="A37" s="3" t="s">
        <v>600</v>
      </c>
      <c r="J37" s="5" t="n">
        <v>11442</v>
      </c>
      <c r="K37" s="5" t="n">
        <v>13370</v>
      </c>
    </row>
    <row r="38" spans="1:12">
      <c r="A38" s="3" t="s">
        <v>640</v>
      </c>
      <c r="B38" s="3" t="s">
        <v>572</v>
      </c>
    </row>
    <row r="39" spans="1:12">
      <c r="A39" s="3" t="s">
        <v>636</v>
      </c>
      <c r="E39" s="3" t="s">
        <v>438</v>
      </c>
    </row>
    <row r="40" spans="1:12">
      <c r="A40" s="3" t="s">
        <v>637</v>
      </c>
      <c r="E40" s="3" t="s">
        <v>649</v>
      </c>
    </row>
    <row r="41" spans="1:12">
      <c r="A41" s="3" t="s">
        <v>650</v>
      </c>
      <c r="B41" s="3" t="s">
        <v>644</v>
      </c>
      <c r="J41" s="3" t="s">
        <v>651</v>
      </c>
      <c r="K41" s="3" t="s">
        <v>652</v>
      </c>
      <c r="L41" s="3" t="s">
        <v>653</v>
      </c>
    </row>
    <row r="42" spans="1:12">
      <c r="A42" s="3" t="s">
        <v>654</v>
      </c>
      <c r="J42" s="3" t="s">
        <v>655</v>
      </c>
      <c r="K42" s="3" t="s">
        <v>656</v>
      </c>
      <c r="L42" s="3" t="s">
        <v>657</v>
      </c>
    </row>
    <row r="43" spans="1:12">
      <c r="A43" s="3" t="s">
        <v>624</v>
      </c>
      <c r="J43" s="5" t="n">
        <v>483225</v>
      </c>
      <c r="K43" s="5" t="n">
        <v>418528</v>
      </c>
    </row>
    <row r="44" spans="1:12">
      <c r="A44" s="3" t="s">
        <v>658</v>
      </c>
    </row>
    <row r="45" spans="1:12">
      <c r="A45" s="6" t="s">
        <v>206</v>
      </c>
    </row>
    <row r="46" spans="1:12">
      <c r="A46" s="3" t="s">
        <v>640</v>
      </c>
      <c r="F46" s="3" t="s">
        <v>659</v>
      </c>
    </row>
    <row r="47" spans="1:12">
      <c r="A47" s="3" t="s">
        <v>660</v>
      </c>
      <c r="B47" s="3" t="s">
        <v>438</v>
      </c>
    </row>
    <row r="48" spans="1:12">
      <c r="A48" s="3" t="s">
        <v>661</v>
      </c>
    </row>
    <row r="49" spans="1:12">
      <c r="A49" s="6" t="s">
        <v>206</v>
      </c>
    </row>
    <row r="50" spans="1:12">
      <c r="A50" s="3" t="s">
        <v>640</v>
      </c>
      <c r="B50" s="3" t="s">
        <v>581</v>
      </c>
    </row>
    <row r="51" spans="1:12">
      <c r="A51" s="3" t="s">
        <v>662</v>
      </c>
    </row>
    <row r="52" spans="1:12">
      <c r="A52" s="6" t="s">
        <v>206</v>
      </c>
    </row>
    <row r="53" spans="1:12">
      <c r="A53" s="3" t="s">
        <v>640</v>
      </c>
      <c r="B53" s="3" t="s">
        <v>644</v>
      </c>
      <c r="E53" s="3" t="s">
        <v>645</v>
      </c>
    </row>
    <row r="54" spans="1:12">
      <c r="A54" s="3" t="s">
        <v>663</v>
      </c>
    </row>
    <row r="55" spans="1:12">
      <c r="A55" s="6" t="s">
        <v>206</v>
      </c>
    </row>
    <row r="56" spans="1:12">
      <c r="A56" s="3" t="s">
        <v>626</v>
      </c>
      <c r="G56" s="5" t="n">
        <v>50000</v>
      </c>
    </row>
    <row r="57" spans="1:12">
      <c r="A57" s="3" t="s">
        <v>629</v>
      </c>
      <c r="G57" s="4" t="n">
        <v>400</v>
      </c>
    </row>
    <row r="58" spans="1:12">
      <c r="A58" s="3" t="s">
        <v>600</v>
      </c>
      <c r="G58" s="4" t="n">
        <v>2000</v>
      </c>
    </row>
    <row r="59" spans="1:12">
      <c r="A59" s="3" t="s">
        <v>622</v>
      </c>
      <c r="G59" s="4" t="n">
        <v>50000</v>
      </c>
    </row>
    <row r="60" spans="1:12">
      <c r="A60" s="3" t="s">
        <v>664</v>
      </c>
      <c r="G60" s="5" t="n">
        <v>4300</v>
      </c>
    </row>
    <row r="61" spans="1:12">
      <c r="A61" s="3" t="s">
        <v>665</v>
      </c>
    </row>
    <row r="62" spans="1:12">
      <c r="A62" s="6" t="s">
        <v>206</v>
      </c>
    </row>
    <row r="63" spans="1:12">
      <c r="A63" s="3" t="s">
        <v>626</v>
      </c>
      <c r="E63" s="5" t="n">
        <v>135000</v>
      </c>
    </row>
    <row r="64" spans="1:12">
      <c r="A64" s="3" t="s">
        <v>629</v>
      </c>
      <c r="E64" s="4" t="n">
        <v>5000</v>
      </c>
    </row>
    <row r="65" spans="1:12">
      <c r="A65" s="3" t="s">
        <v>600</v>
      </c>
      <c r="E65" s="4" t="n">
        <v>6700</v>
      </c>
    </row>
    <row r="66" spans="1:12">
      <c r="A66" s="3" t="s">
        <v>620</v>
      </c>
      <c r="E66" s="4" t="n">
        <v>5900</v>
      </c>
    </row>
    <row r="67" spans="1:12">
      <c r="A67" s="3" t="s">
        <v>664</v>
      </c>
      <c r="E67" s="5" t="n">
        <v>6200</v>
      </c>
    </row>
    <row r="68" spans="1:12">
      <c r="A68" s="3" t="s">
        <v>666</v>
      </c>
    </row>
    <row r="69" spans="1:12">
      <c r="A69" s="6" t="s">
        <v>206</v>
      </c>
    </row>
    <row r="70" spans="1:12">
      <c r="A70" s="3" t="s">
        <v>640</v>
      </c>
      <c r="E70" s="3" t="s">
        <v>642</v>
      </c>
      <c r="F70" s="3" t="s">
        <v>659</v>
      </c>
    </row>
    <row r="71" spans="1:12">
      <c r="A71" s="3" t="s">
        <v>667</v>
      </c>
    </row>
    <row r="72" spans="1:12">
      <c r="A72" s="6" t="s">
        <v>206</v>
      </c>
    </row>
    <row r="73" spans="1:12">
      <c r="A73" s="3" t="s">
        <v>621</v>
      </c>
      <c r="E73" s="5" t="n">
        <v>800</v>
      </c>
    </row>
    <row r="74" spans="1:12">
      <c r="A74" s="3" t="s">
        <v>668</v>
      </c>
    </row>
    <row r="75" spans="1:12">
      <c r="A75" s="6" t="s">
        <v>206</v>
      </c>
    </row>
    <row r="76" spans="1:12">
      <c r="A76" s="3" t="s">
        <v>626</v>
      </c>
      <c r="D76" s="5" t="n">
        <v>125000</v>
      </c>
    </row>
    <row r="77" spans="1:12">
      <c r="A77" s="3" t="s">
        <v>600</v>
      </c>
      <c r="J77" s="4" t="n">
        <v>2700</v>
      </c>
    </row>
    <row r="78" spans="1:12">
      <c r="A78" s="3" t="s">
        <v>620</v>
      </c>
      <c r="J78" s="4" t="n">
        <v>1700</v>
      </c>
    </row>
    <row r="79" spans="1:12">
      <c r="A79" s="3" t="s">
        <v>669</v>
      </c>
      <c r="D79" s="7" t="n">
        <v>2.19</v>
      </c>
    </row>
    <row r="80" spans="1:12">
      <c r="A80" s="3" t="s">
        <v>664</v>
      </c>
      <c r="D80" s="5" t="n">
        <v>7900</v>
      </c>
    </row>
    <row r="81" spans="1:12">
      <c r="A81" s="3" t="s">
        <v>670</v>
      </c>
    </row>
    <row r="82" spans="1:12">
      <c r="A82" s="6" t="s">
        <v>206</v>
      </c>
    </row>
    <row r="83" spans="1:12">
      <c r="A83" s="3" t="s">
        <v>621</v>
      </c>
      <c r="J83" s="4" t="n">
        <v>1000</v>
      </c>
    </row>
    <row r="84" spans="1:12">
      <c r="A84" s="3" t="s">
        <v>671</v>
      </c>
    </row>
    <row r="85" spans="1:12">
      <c r="A85" s="6" t="s">
        <v>206</v>
      </c>
    </row>
    <row r="86" spans="1:12">
      <c r="A86" s="3" t="s">
        <v>622</v>
      </c>
      <c r="I86" s="5" t="n">
        <v>120000</v>
      </c>
      <c r="J86" s="5" t="n">
        <v>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1</v>
      </c>
    </row>
    <row r="3" spans="1:4">
      <c r="A3" s="6" t="s">
        <v>206</v>
      </c>
    </row>
    <row r="4" spans="1:4">
      <c r="A4" s="3" t="s">
        <v>673</v>
      </c>
      <c r="B4" s="5" t="n">
        <v>41569</v>
      </c>
      <c r="C4" s="5" t="n">
        <v>29544</v>
      </c>
      <c r="D4" s="5" t="n">
        <v>22585</v>
      </c>
    </row>
    <row r="5" spans="1:4">
      <c r="A5" s="3" t="s">
        <v>674</v>
      </c>
      <c r="B5" s="4" t="n">
        <v>3657</v>
      </c>
      <c r="C5" s="4" t="n">
        <v>2749</v>
      </c>
      <c r="D5" s="4" t="n">
        <v>2188</v>
      </c>
    </row>
    <row r="6" spans="1:4">
      <c r="A6" s="3" t="s">
        <v>675</v>
      </c>
      <c r="B6" s="4" t="n">
        <v>1544</v>
      </c>
      <c r="C6" s="4" t="n">
        <v>999</v>
      </c>
      <c r="D6" s="4" t="n">
        <v>538</v>
      </c>
    </row>
    <row r="7" spans="1:4">
      <c r="A7" s="3" t="s">
        <v>676</v>
      </c>
      <c r="B7" s="4" t="n">
        <v>767</v>
      </c>
      <c r="C7" s="4" t="n">
        <v>327</v>
      </c>
      <c r="D7" s="4" t="n">
        <v>4</v>
      </c>
    </row>
    <row r="8" spans="1:4">
      <c r="A8" s="3" t="s">
        <v>677</v>
      </c>
      <c r="B8" s="4" t="n">
        <v>638</v>
      </c>
      <c r="C8" s="4" t="n">
        <v>718</v>
      </c>
      <c r="D8" s="4" t="n">
        <v>477</v>
      </c>
    </row>
    <row r="9" spans="1:4">
      <c r="A9" s="3" t="s">
        <v>623</v>
      </c>
      <c r="B9" s="4" t="n">
        <v>330</v>
      </c>
    </row>
    <row r="10" spans="1:4">
      <c r="A10" s="3" t="s">
        <v>136</v>
      </c>
      <c r="B10" s="4" t="n">
        <v>292</v>
      </c>
      <c r="C10" s="4" t="n">
        <v>305</v>
      </c>
      <c r="D10" s="4" t="n">
        <v>253</v>
      </c>
    </row>
    <row r="11" spans="1:4">
      <c r="A11" s="3" t="s">
        <v>112</v>
      </c>
      <c r="B11" s="5" t="n">
        <v>48797</v>
      </c>
      <c r="C11" s="5" t="n">
        <v>34642</v>
      </c>
      <c r="D11" s="5" t="n">
        <v>260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1</v>
      </c>
    </row>
    <row r="3" spans="1:4">
      <c r="A3" s="6" t="s">
        <v>140</v>
      </c>
    </row>
    <row r="4" spans="1:4">
      <c r="A4" s="3" t="s">
        <v>129</v>
      </c>
      <c r="B4" s="5" t="n">
        <v>25826</v>
      </c>
      <c r="C4" s="5" t="n">
        <v>-6071</v>
      </c>
      <c r="D4" s="5" t="n">
        <v>3800</v>
      </c>
    </row>
    <row r="5" spans="1:4">
      <c r="A5" s="6" t="s">
        <v>141</v>
      </c>
    </row>
    <row r="6" spans="1:4">
      <c r="A6" s="3" t="s">
        <v>142</v>
      </c>
      <c r="B6" s="4" t="n">
        <v>11191</v>
      </c>
      <c r="C6" s="4" t="n">
        <v>-3080</v>
      </c>
      <c r="D6" s="4" t="n">
        <v>2480</v>
      </c>
    </row>
    <row r="7" spans="1:4">
      <c r="A7" s="3" t="s">
        <v>80</v>
      </c>
      <c r="B7" s="4" t="n">
        <v>29910</v>
      </c>
      <c r="C7" s="4" t="n">
        <v>30405</v>
      </c>
      <c r="D7" s="4" t="n">
        <v>27291</v>
      </c>
    </row>
    <row r="8" spans="1:4">
      <c r="A8" s="3" t="s">
        <v>143</v>
      </c>
      <c r="B8" s="4" t="n">
        <v>6936</v>
      </c>
      <c r="C8" s="4" t="n">
        <v>4792</v>
      </c>
      <c r="D8" s="4" t="n">
        <v>3208</v>
      </c>
    </row>
    <row r="9" spans="1:4">
      <c r="A9" s="3" t="s">
        <v>144</v>
      </c>
      <c r="B9" s="4" t="n">
        <v>17179</v>
      </c>
      <c r="C9" s="4" t="n">
        <v>12022</v>
      </c>
      <c r="D9" s="4" t="n">
        <v>8992</v>
      </c>
    </row>
    <row r="10" spans="1:4">
      <c r="A10" s="3" t="s">
        <v>145</v>
      </c>
      <c r="B10" s="4" t="n">
        <v>-294</v>
      </c>
      <c r="C10" s="4" t="n">
        <v>-378</v>
      </c>
      <c r="D10" s="4" t="n">
        <v>193</v>
      </c>
    </row>
    <row r="11" spans="1:4">
      <c r="A11" s="3" t="s">
        <v>146</v>
      </c>
      <c r="D11" s="4" t="n">
        <v>-1317</v>
      </c>
    </row>
    <row r="12" spans="1:4">
      <c r="A12" s="3" t="s">
        <v>147</v>
      </c>
      <c r="B12" s="4" t="n">
        <v>4429</v>
      </c>
    </row>
    <row r="13" spans="1:4">
      <c r="A13" s="3" t="s">
        <v>148</v>
      </c>
      <c r="B13" s="4" t="n">
        <v>-620</v>
      </c>
      <c r="C13" s="4" t="n">
        <v>-394</v>
      </c>
      <c r="D13" s="4" t="n">
        <v>196</v>
      </c>
    </row>
    <row r="14" spans="1:4">
      <c r="A14" s="3" t="s">
        <v>149</v>
      </c>
      <c r="B14" s="4" t="n">
        <v>427</v>
      </c>
    </row>
    <row r="15" spans="1:4">
      <c r="A15" s="6" t="s">
        <v>150</v>
      </c>
    </row>
    <row r="16" spans="1:4">
      <c r="A16" s="3" t="s">
        <v>33</v>
      </c>
      <c r="B16" s="4" t="n">
        <v>1333</v>
      </c>
      <c r="C16" s="4" t="n">
        <v>-4411</v>
      </c>
      <c r="D16" s="4" t="n">
        <v>3043</v>
      </c>
    </row>
    <row r="17" spans="1:4">
      <c r="A17" s="3" t="s">
        <v>34</v>
      </c>
      <c r="B17" s="4" t="n">
        <v>679</v>
      </c>
      <c r="C17" s="4" t="n">
        <v>-895</v>
      </c>
      <c r="D17" s="4" t="n">
        <v>-121</v>
      </c>
    </row>
    <row r="18" spans="1:4">
      <c r="A18" s="3" t="s">
        <v>35</v>
      </c>
      <c r="B18" s="4" t="n">
        <v>21456</v>
      </c>
      <c r="C18" s="4" t="n">
        <v>98</v>
      </c>
      <c r="D18" s="4" t="n">
        <v>820</v>
      </c>
    </row>
    <row r="19" spans="1:4">
      <c r="A19" s="3" t="s">
        <v>36</v>
      </c>
      <c r="B19" s="4" t="n">
        <v>-1231</v>
      </c>
      <c r="C19" s="4" t="n">
        <v>1304</v>
      </c>
      <c r="D19" s="4" t="n">
        <v>661</v>
      </c>
    </row>
    <row r="20" spans="1:4">
      <c r="A20" s="3" t="s">
        <v>43</v>
      </c>
      <c r="B20" s="4" t="n">
        <v>79</v>
      </c>
      <c r="C20" s="4" t="n">
        <v>-7</v>
      </c>
    </row>
    <row r="21" spans="1:4">
      <c r="A21" s="3" t="s">
        <v>46</v>
      </c>
      <c r="B21" s="4" t="n">
        <v>-3550</v>
      </c>
      <c r="C21" s="4" t="n">
        <v>2299</v>
      </c>
      <c r="D21" s="4" t="n">
        <v>-60</v>
      </c>
    </row>
    <row r="22" spans="1:4">
      <c r="A22" s="3" t="s">
        <v>47</v>
      </c>
      <c r="B22" s="4" t="n">
        <v>-10607</v>
      </c>
      <c r="C22" s="4" t="n">
        <v>2178</v>
      </c>
      <c r="D22" s="4" t="n">
        <v>-7376</v>
      </c>
    </row>
    <row r="23" spans="1:4">
      <c r="A23" s="3" t="s">
        <v>48</v>
      </c>
      <c r="B23" s="4" t="n">
        <v>-5701</v>
      </c>
      <c r="C23" s="4" t="n">
        <v>3520</v>
      </c>
      <c r="D23" s="4" t="n">
        <v>-2372</v>
      </c>
    </row>
    <row r="24" spans="1:4">
      <c r="A24" s="3" t="s">
        <v>50</v>
      </c>
      <c r="B24" s="4" t="n">
        <v>-181</v>
      </c>
      <c r="C24" s="4" t="n">
        <v>-17</v>
      </c>
      <c r="D24" s="4" t="n">
        <v>-409</v>
      </c>
    </row>
    <row r="25" spans="1:4">
      <c r="A25" s="3" t="s">
        <v>52</v>
      </c>
      <c r="B25" s="4" t="n">
        <v>-1092</v>
      </c>
      <c r="C25" s="4" t="n">
        <v>-1825</v>
      </c>
      <c r="D25" s="4" t="n">
        <v>1625</v>
      </c>
    </row>
    <row r="26" spans="1:4">
      <c r="A26" s="3" t="s">
        <v>151</v>
      </c>
      <c r="B26" s="4" t="n">
        <v>96169</v>
      </c>
      <c r="C26" s="4" t="n">
        <v>39540</v>
      </c>
      <c r="D26" s="4" t="n">
        <v>40654</v>
      </c>
    </row>
    <row r="27" spans="1:4">
      <c r="A27" s="6" t="s">
        <v>152</v>
      </c>
    </row>
    <row r="28" spans="1:4">
      <c r="A28" s="3" t="s">
        <v>153</v>
      </c>
      <c r="B28" s="4" t="n">
        <v>-5105</v>
      </c>
      <c r="C28" s="4" t="n">
        <v>-1164</v>
      </c>
      <c r="D28" s="4" t="n">
        <v>-1928</v>
      </c>
    </row>
    <row r="29" spans="1:4">
      <c r="A29" s="3" t="s">
        <v>154</v>
      </c>
      <c r="B29" s="4" t="n">
        <v>3006</v>
      </c>
      <c r="C29" s="4" t="n">
        <v>12</v>
      </c>
      <c r="D29" s="4" t="n">
        <v>31</v>
      </c>
    </row>
    <row r="30" spans="1:4">
      <c r="A30" s="3" t="s">
        <v>155</v>
      </c>
      <c r="B30" s="4" t="n">
        <v>-9567</v>
      </c>
      <c r="C30" s="4" t="n">
        <v>-4991</v>
      </c>
      <c r="D30" s="4" t="n">
        <v>-4807</v>
      </c>
    </row>
    <row r="31" spans="1:4">
      <c r="A31" s="3" t="s">
        <v>156</v>
      </c>
      <c r="B31" s="4" t="n">
        <v>5166</v>
      </c>
      <c r="C31" s="4" t="n">
        <v>2585</v>
      </c>
      <c r="D31" s="4" t="n">
        <v>2132</v>
      </c>
    </row>
    <row r="32" spans="1:4">
      <c r="A32" s="3" t="s">
        <v>157</v>
      </c>
      <c r="B32" s="4" t="n">
        <v>-111</v>
      </c>
      <c r="C32" s="4" t="n">
        <v>-355</v>
      </c>
      <c r="D32" s="4" t="n">
        <v>-369</v>
      </c>
    </row>
    <row r="33" spans="1:4">
      <c r="A33" s="3" t="s">
        <v>158</v>
      </c>
      <c r="B33" s="4" t="n">
        <v>79</v>
      </c>
      <c r="C33" s="4" t="n">
        <v>1290</v>
      </c>
      <c r="D33" s="4" t="n">
        <v>792</v>
      </c>
    </row>
    <row r="34" spans="1:4">
      <c r="A34" s="3" t="s">
        <v>159</v>
      </c>
      <c r="B34" s="4" t="n">
        <v>-2000</v>
      </c>
      <c r="C34" s="4" t="n">
        <v>-3025</v>
      </c>
    </row>
    <row r="35" spans="1:4">
      <c r="A35" s="3" t="s">
        <v>160</v>
      </c>
      <c r="C35" s="4" t="n">
        <v>-21</v>
      </c>
    </row>
    <row r="36" spans="1:4">
      <c r="A36" s="3" t="s">
        <v>161</v>
      </c>
      <c r="C36" s="4" t="n">
        <v>-204413</v>
      </c>
      <c r="D36" s="4" t="n">
        <v>-16000</v>
      </c>
    </row>
    <row r="37" spans="1:4">
      <c r="A37" s="3" t="s">
        <v>162</v>
      </c>
      <c r="B37" s="4" t="n">
        <v>-8532</v>
      </c>
      <c r="C37" s="4" t="n">
        <v>-210082</v>
      </c>
      <c r="D37" s="4" t="n">
        <v>-20149</v>
      </c>
    </row>
    <row r="38" spans="1:4">
      <c r="A38" s="6" t="s">
        <v>163</v>
      </c>
    </row>
    <row r="39" spans="1:4">
      <c r="A39" s="3" t="s">
        <v>164</v>
      </c>
      <c r="B39" s="4" t="n">
        <v>3193</v>
      </c>
      <c r="C39" s="4" t="n">
        <v>89259</v>
      </c>
      <c r="D39" s="4" t="n">
        <v>1671</v>
      </c>
    </row>
    <row r="40" spans="1:4">
      <c r="A40" s="3" t="s">
        <v>165</v>
      </c>
      <c r="B40" s="4" t="n">
        <v>-4654</v>
      </c>
      <c r="C40" s="4" t="n">
        <v>-10529</v>
      </c>
      <c r="D40" s="4" t="n">
        <v>-1185</v>
      </c>
    </row>
    <row r="41" spans="1:4">
      <c r="A41" s="3" t="s">
        <v>166</v>
      </c>
      <c r="B41" s="4" t="n">
        <v>-1836</v>
      </c>
      <c r="C41" s="4" t="n">
        <v>-4632</v>
      </c>
      <c r="D41" s="4" t="n">
        <v>-51</v>
      </c>
    </row>
    <row r="42" spans="1:4">
      <c r="A42" s="3" t="s">
        <v>167</v>
      </c>
      <c r="B42" s="4" t="n">
        <v>261</v>
      </c>
    </row>
    <row r="43" spans="1:4">
      <c r="A43" s="3" t="s">
        <v>168</v>
      </c>
      <c r="B43" s="4" t="n">
        <v>125000</v>
      </c>
      <c r="C43" s="4" t="n">
        <v>129975</v>
      </c>
      <c r="D43" s="4" t="n">
        <v>49625</v>
      </c>
    </row>
    <row r="44" spans="1:4">
      <c r="A44" s="3" t="s">
        <v>169</v>
      </c>
      <c r="C44" s="4" t="n">
        <v>3500</v>
      </c>
    </row>
    <row r="45" spans="1:4">
      <c r="A45" s="3" t="s">
        <v>170</v>
      </c>
      <c r="B45" s="4" t="n">
        <v>-3500</v>
      </c>
    </row>
    <row r="46" spans="1:4">
      <c r="A46" s="3" t="s">
        <v>171</v>
      </c>
      <c r="D46" s="4" t="n">
        <v>-375</v>
      </c>
    </row>
    <row r="47" spans="1:4">
      <c r="A47" s="3" t="s">
        <v>172</v>
      </c>
      <c r="B47" s="4" t="n">
        <v>-1733</v>
      </c>
      <c r="C47" s="4" t="n">
        <v>-5854</v>
      </c>
      <c r="D47" s="4" t="n">
        <v>-1979</v>
      </c>
    </row>
    <row r="48" spans="1:4">
      <c r="A48" s="3" t="s">
        <v>173</v>
      </c>
      <c r="B48" s="4" t="n">
        <v>-63877</v>
      </c>
      <c r="C48" s="4" t="n">
        <v>-21013</v>
      </c>
      <c r="D48" s="4" t="n">
        <v>-16673</v>
      </c>
    </row>
    <row r="49" spans="1:4">
      <c r="A49" s="3" t="s">
        <v>174</v>
      </c>
      <c r="B49" s="4" t="n">
        <v>-575</v>
      </c>
      <c r="C49" s="4" t="n">
        <v>-479</v>
      </c>
    </row>
    <row r="50" spans="1:4">
      <c r="A50" s="3" t="s">
        <v>175</v>
      </c>
      <c r="B50" s="4" t="n">
        <v>-135171</v>
      </c>
      <c r="C50" s="4" t="n">
        <v>-627</v>
      </c>
      <c r="D50" s="4" t="n">
        <v>-60101</v>
      </c>
    </row>
    <row r="51" spans="1:4">
      <c r="A51" s="3" t="s">
        <v>176</v>
      </c>
      <c r="B51" s="4" t="n">
        <v>-8381</v>
      </c>
      <c r="C51" s="4" t="n">
        <v>-7761</v>
      </c>
      <c r="D51" s="4" t="n">
        <v>-2056</v>
      </c>
    </row>
    <row r="52" spans="1:4">
      <c r="A52" s="3" t="s">
        <v>177</v>
      </c>
      <c r="B52" s="4" t="n">
        <v>-91273</v>
      </c>
      <c r="C52" s="4" t="n">
        <v>171839</v>
      </c>
      <c r="D52" s="4" t="n">
        <v>-31124</v>
      </c>
    </row>
    <row r="53" spans="1:4">
      <c r="A53" s="3" t="s">
        <v>178</v>
      </c>
      <c r="B53" s="4" t="n">
        <v>116</v>
      </c>
    </row>
    <row r="54" spans="1:4">
      <c r="A54" s="3" t="s">
        <v>179</v>
      </c>
      <c r="B54" s="4" t="n">
        <v>-3520</v>
      </c>
      <c r="C54" s="4" t="n">
        <v>1297</v>
      </c>
      <c r="D54" s="4" t="n">
        <v>-10619</v>
      </c>
    </row>
    <row r="55" spans="1:4">
      <c r="A55" s="3" t="s">
        <v>180</v>
      </c>
      <c r="B55" s="4" t="n">
        <v>16441</v>
      </c>
      <c r="C55" s="4" t="n">
        <v>15144</v>
      </c>
      <c r="D55" s="4" t="n">
        <v>25763</v>
      </c>
    </row>
    <row r="56" spans="1:4">
      <c r="A56" s="3" t="s">
        <v>181</v>
      </c>
      <c r="B56" s="4" t="n">
        <v>12921</v>
      </c>
      <c r="C56" s="4" t="n">
        <v>16441</v>
      </c>
      <c r="D56" s="4" t="n">
        <v>15144</v>
      </c>
    </row>
    <row r="57" spans="1:4">
      <c r="A57" s="6" t="s">
        <v>182</v>
      </c>
    </row>
    <row r="58" spans="1:4">
      <c r="A58" s="3" t="s">
        <v>183</v>
      </c>
      <c r="B58" s="4" t="n">
        <v>41489</v>
      </c>
      <c r="C58" s="4" t="n">
        <v>29393</v>
      </c>
      <c r="D58" s="4" t="n">
        <v>22579</v>
      </c>
    </row>
    <row r="59" spans="1:4">
      <c r="A59" s="3" t="s">
        <v>184</v>
      </c>
      <c r="B59" s="5" t="n">
        <v>758</v>
      </c>
      <c r="C59" s="4" t="n">
        <v>495</v>
      </c>
      <c r="D59" s="4" t="n">
        <v>613</v>
      </c>
    </row>
    <row r="60" spans="1:4">
      <c r="A60" s="6" t="s">
        <v>185</v>
      </c>
    </row>
    <row r="61" spans="1:4">
      <c r="A61" s="3" t="s">
        <v>186</v>
      </c>
      <c r="C61" s="5" t="n">
        <v>1724</v>
      </c>
    </row>
    <row r="62" spans="1:4">
      <c r="A62" s="3" t="s">
        <v>187</v>
      </c>
      <c r="D62" s="5" t="n">
        <v>-1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78</v>
      </c>
      <c r="B1" s="2" t="s">
        <v>2</v>
      </c>
      <c r="C1" s="2" t="s">
        <v>30</v>
      </c>
      <c r="D1" s="2" t="s">
        <v>71</v>
      </c>
    </row>
    <row r="2" spans="1:4">
      <c r="A2" s="6" t="s">
        <v>206</v>
      </c>
    </row>
    <row r="3" spans="1:4">
      <c r="A3" s="3" t="s">
        <v>53</v>
      </c>
      <c r="B3" s="5" t="n">
        <v>483225</v>
      </c>
      <c r="C3" s="5" t="n">
        <v>418528</v>
      </c>
    </row>
    <row r="4" spans="1:4">
      <c r="A4" s="3" t="s">
        <v>679</v>
      </c>
    </row>
    <row r="5" spans="1:4">
      <c r="A5" s="6" t="s">
        <v>206</v>
      </c>
    </row>
    <row r="6" spans="1:4">
      <c r="A6" s="3" t="s">
        <v>680</v>
      </c>
      <c r="B6" s="4" t="n">
        <v>700</v>
      </c>
      <c r="C6" s="4" t="n">
        <v>500</v>
      </c>
    </row>
    <row r="7" spans="1:4">
      <c r="A7" s="3" t="s">
        <v>648</v>
      </c>
    </row>
    <row r="8" spans="1:4">
      <c r="A8" s="6" t="s">
        <v>206</v>
      </c>
    </row>
    <row r="9" spans="1:4">
      <c r="A9" s="3" t="s">
        <v>681</v>
      </c>
      <c r="B9" s="4" t="n">
        <v>499750</v>
      </c>
      <c r="C9" s="4" t="n">
        <v>438626</v>
      </c>
    </row>
    <row r="10" spans="1:4">
      <c r="A10" s="3" t="s">
        <v>682</v>
      </c>
      <c r="B10" s="4" t="n">
        <v>-11442</v>
      </c>
      <c r="C10" s="4" t="n">
        <v>-13370</v>
      </c>
    </row>
    <row r="11" spans="1:4">
      <c r="A11" s="3" t="s">
        <v>683</v>
      </c>
      <c r="B11" s="4" t="n">
        <v>-5083</v>
      </c>
      <c r="C11" s="4" t="n">
        <v>-6728</v>
      </c>
      <c r="D11" s="5" t="n">
        <v>-2700</v>
      </c>
    </row>
    <row r="12" spans="1:4">
      <c r="A12" s="3" t="s">
        <v>53</v>
      </c>
      <c r="B12" s="4" t="n">
        <v>483225</v>
      </c>
      <c r="C12" s="4" t="n">
        <v>418528</v>
      </c>
    </row>
    <row r="13" spans="1:4">
      <c r="A13" s="3" t="s">
        <v>684</v>
      </c>
      <c r="B13" s="4" t="n">
        <v>19900</v>
      </c>
      <c r="C13" s="4" t="n">
        <v>18200</v>
      </c>
    </row>
    <row r="14" spans="1:4">
      <c r="A14" s="3" t="s">
        <v>600</v>
      </c>
      <c r="B14" s="4" t="n">
        <v>11442</v>
      </c>
      <c r="C14" s="4" t="n">
        <v>13370</v>
      </c>
    </row>
    <row r="15" spans="1:4">
      <c r="A15" s="3" t="s">
        <v>680</v>
      </c>
      <c r="B15" s="5" t="n">
        <v>8500</v>
      </c>
      <c r="C15" s="5" t="n">
        <v>4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85</v>
      </c>
      <c r="B1" s="2" t="s">
        <v>686</v>
      </c>
      <c r="C1" s="2" t="s">
        <v>2</v>
      </c>
      <c r="D1" s="2" t="s">
        <v>30</v>
      </c>
    </row>
    <row r="2" spans="1:4">
      <c r="A2" s="6" t="s">
        <v>206</v>
      </c>
    </row>
    <row r="3" spans="1:4">
      <c r="A3" s="3" t="s">
        <v>687</v>
      </c>
      <c r="B3" s="9" t="n">
        <v>1.7</v>
      </c>
    </row>
    <row r="4" spans="1:4">
      <c r="A4" s="3" t="s">
        <v>627</v>
      </c>
      <c r="B4" s="3" t="s">
        <v>688</v>
      </c>
    </row>
    <row r="5" spans="1:4">
      <c r="A5" s="3" t="s">
        <v>689</v>
      </c>
      <c r="C5" s="9" t="n">
        <v>0.6</v>
      </c>
      <c r="D5" s="9" t="n">
        <v>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690</v>
      </c>
      <c r="B1" s="2" t="s">
        <v>691</v>
      </c>
      <c r="C1" s="2" t="s">
        <v>692</v>
      </c>
      <c r="D1" s="2" t="s">
        <v>360</v>
      </c>
      <c r="E1" s="2" t="s">
        <v>361</v>
      </c>
      <c r="F1" s="2" t="s">
        <v>362</v>
      </c>
    </row>
    <row r="2" spans="1:6">
      <c r="A2" s="6" t="s">
        <v>208</v>
      </c>
    </row>
    <row r="3" spans="1:6">
      <c r="A3" s="3" t="s">
        <v>676</v>
      </c>
      <c r="D3" s="5" t="n">
        <v>767</v>
      </c>
      <c r="E3" s="5" t="n">
        <v>327</v>
      </c>
      <c r="F3" s="5" t="n">
        <v>4</v>
      </c>
    </row>
    <row r="4" spans="1:6">
      <c r="A4" s="3" t="s">
        <v>693</v>
      </c>
    </row>
    <row r="5" spans="1:6">
      <c r="A5" s="6" t="s">
        <v>208</v>
      </c>
    </row>
    <row r="6" spans="1:6">
      <c r="A6" s="3" t="s">
        <v>694</v>
      </c>
      <c r="D6" s="3" t="s">
        <v>695</v>
      </c>
    </row>
    <row r="7" spans="1:6">
      <c r="A7" s="3" t="s">
        <v>696</v>
      </c>
      <c r="C7" s="5" t="n">
        <v>295000</v>
      </c>
    </row>
    <row r="8" spans="1:6">
      <c r="A8" s="3" t="s">
        <v>697</v>
      </c>
      <c r="C8" s="3" t="s">
        <v>698</v>
      </c>
    </row>
    <row r="9" spans="1:6">
      <c r="A9" s="3" t="s">
        <v>699</v>
      </c>
      <c r="B9" s="4" t="n">
        <v>2</v>
      </c>
    </row>
    <row r="10" spans="1:6">
      <c r="A10" s="3" t="s">
        <v>700</v>
      </c>
      <c r="B10" s="3" t="s">
        <v>400</v>
      </c>
    </row>
    <row r="11" spans="1:6">
      <c r="A11" s="3" t="s">
        <v>701</v>
      </c>
      <c r="B11" s="3" t="s">
        <v>702</v>
      </c>
    </row>
    <row r="12" spans="1:6">
      <c r="A12" s="3" t="s">
        <v>676</v>
      </c>
      <c r="D12" s="5" t="n">
        <v>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4"/>
    <col customWidth="1" max="8" min="8" width="20"/>
  </cols>
  <sheetData>
    <row r="1" spans="1:8">
      <c r="A1" s="1" t="s">
        <v>703</v>
      </c>
      <c r="B1" s="2" t="s">
        <v>704</v>
      </c>
      <c r="C1" s="2" t="s">
        <v>705</v>
      </c>
      <c r="D1" s="2" t="s">
        <v>706</v>
      </c>
      <c r="E1" s="2" t="s">
        <v>707</v>
      </c>
      <c r="F1" s="2" t="s">
        <v>708</v>
      </c>
      <c r="G1" s="2" t="s">
        <v>361</v>
      </c>
      <c r="H1" s="2" t="s">
        <v>709</v>
      </c>
    </row>
    <row r="2" spans="1:8">
      <c r="A2" s="6" t="s">
        <v>210</v>
      </c>
    </row>
    <row r="3" spans="1:8">
      <c r="A3" s="3" t="s">
        <v>710</v>
      </c>
      <c r="F3" s="5" t="n">
        <v>2000</v>
      </c>
      <c r="G3" s="5" t="n">
        <v>3025</v>
      </c>
    </row>
    <row r="4" spans="1:8">
      <c r="A4" s="3" t="s">
        <v>711</v>
      </c>
      <c r="F4" s="5" t="n">
        <v>-427</v>
      </c>
    </row>
    <row r="5" spans="1:8">
      <c r="A5" s="3" t="s">
        <v>712</v>
      </c>
    </row>
    <row r="6" spans="1:8">
      <c r="A6" s="6" t="s">
        <v>210</v>
      </c>
    </row>
    <row r="7" spans="1:8">
      <c r="A7" s="3" t="s">
        <v>713</v>
      </c>
      <c r="F7" s="3" t="s">
        <v>714</v>
      </c>
      <c r="G7" s="3" t="s">
        <v>566</v>
      </c>
    </row>
    <row r="8" spans="1:8">
      <c r="A8" s="3" t="s">
        <v>715</v>
      </c>
      <c r="F8" s="4" t="n">
        <v>1</v>
      </c>
    </row>
    <row r="9" spans="1:8">
      <c r="A9" s="3" t="s">
        <v>716</v>
      </c>
      <c r="F9" s="4" t="n">
        <v>8</v>
      </c>
    </row>
    <row r="10" spans="1:8">
      <c r="A10" s="3" t="s">
        <v>159</v>
      </c>
      <c r="F10" s="5" t="n">
        <v>4600</v>
      </c>
      <c r="G10" s="5" t="n">
        <v>3000</v>
      </c>
    </row>
    <row r="11" spans="1:8">
      <c r="A11" s="3" t="s">
        <v>717</v>
      </c>
      <c r="G11" s="3" t="s">
        <v>718</v>
      </c>
    </row>
    <row r="12" spans="1:8">
      <c r="A12" s="3" t="s">
        <v>719</v>
      </c>
      <c r="G12" s="3" t="s">
        <v>720</v>
      </c>
    </row>
    <row r="13" spans="1:8">
      <c r="A13" s="3" t="s">
        <v>711</v>
      </c>
      <c r="F13" s="5" t="n">
        <v>-400</v>
      </c>
    </row>
    <row r="14" spans="1:8">
      <c r="A14" s="3" t="s">
        <v>721</v>
      </c>
    </row>
    <row r="15" spans="1:8">
      <c r="A15" s="6" t="s">
        <v>210</v>
      </c>
    </row>
    <row r="16" spans="1:8">
      <c r="A16" s="3" t="s">
        <v>722</v>
      </c>
      <c r="E16" s="3" t="s">
        <v>698</v>
      </c>
    </row>
    <row r="17" spans="1:8">
      <c r="A17" s="3" t="s">
        <v>723</v>
      </c>
      <c r="E17" s="5" t="n">
        <v>800</v>
      </c>
    </row>
    <row r="18" spans="1:8">
      <c r="A18" s="3" t="s">
        <v>724</v>
      </c>
    </row>
    <row r="19" spans="1:8">
      <c r="A19" s="6" t="s">
        <v>210</v>
      </c>
    </row>
    <row r="20" spans="1:8">
      <c r="A20" s="3" t="s">
        <v>725</v>
      </c>
      <c r="H20" s="5" t="n">
        <v>1000</v>
      </c>
    </row>
    <row r="21" spans="1:8">
      <c r="A21" s="3" t="s">
        <v>710</v>
      </c>
      <c r="B21" s="5" t="n">
        <v>1000</v>
      </c>
      <c r="C21" s="5" t="n">
        <v>1000</v>
      </c>
      <c r="D21" s="5" t="n">
        <v>1000</v>
      </c>
    </row>
    <row r="22" spans="1:8">
      <c r="A22" s="3" t="s">
        <v>722</v>
      </c>
      <c r="E22" s="3" t="s">
        <v>649</v>
      </c>
    </row>
    <row r="23" spans="1:8">
      <c r="A23" s="3" t="s">
        <v>726</v>
      </c>
      <c r="E23" s="5" t="n">
        <v>800</v>
      </c>
    </row>
    <row r="24" spans="1:8">
      <c r="A24" s="3" t="s">
        <v>727</v>
      </c>
    </row>
    <row r="25" spans="1:8">
      <c r="A25" s="6" t="s">
        <v>210</v>
      </c>
    </row>
    <row r="26" spans="1:8">
      <c r="A26" s="3" t="s">
        <v>728</v>
      </c>
      <c r="E26" s="4" t="n">
        <v>3000</v>
      </c>
    </row>
    <row r="27" spans="1:8">
      <c r="A27" s="3" t="s">
        <v>729</v>
      </c>
    </row>
    <row r="28" spans="1:8">
      <c r="A28" s="6" t="s">
        <v>210</v>
      </c>
    </row>
    <row r="29" spans="1:8">
      <c r="A29" s="3" t="s">
        <v>728</v>
      </c>
      <c r="E29" s="5" t="n">
        <v>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0</v>
      </c>
      <c r="B1" s="2" t="s">
        <v>614</v>
      </c>
      <c r="C1" s="2" t="s">
        <v>731</v>
      </c>
      <c r="D1" s="2" t="s">
        <v>486</v>
      </c>
      <c r="E1" s="2" t="s">
        <v>440</v>
      </c>
      <c r="F1" s="2" t="s">
        <v>2</v>
      </c>
      <c r="G1" s="2" t="s">
        <v>30</v>
      </c>
      <c r="H1" s="2" t="s">
        <v>71</v>
      </c>
      <c r="I1" s="2" t="s">
        <v>732</v>
      </c>
    </row>
    <row r="2" spans="1:9">
      <c r="A2" s="6" t="s">
        <v>212</v>
      </c>
    </row>
    <row r="3" spans="1:9">
      <c r="A3" s="3" t="s">
        <v>733</v>
      </c>
      <c r="E3" s="4" t="n">
        <v>12136850</v>
      </c>
      <c r="H3" s="4" t="n">
        <v>8243650</v>
      </c>
      <c r="I3" s="4" t="n">
        <v>15097459</v>
      </c>
    </row>
    <row r="4" spans="1:9">
      <c r="A4" s="3" t="s">
        <v>734</v>
      </c>
    </row>
    <row r="5" spans="1:9">
      <c r="A5" s="6" t="s">
        <v>212</v>
      </c>
    </row>
    <row r="6" spans="1:9">
      <c r="A6" s="3" t="s">
        <v>733</v>
      </c>
      <c r="I6" s="4" t="n">
        <v>10118245</v>
      </c>
    </row>
    <row r="7" spans="1:9">
      <c r="A7" s="3" t="s">
        <v>735</v>
      </c>
      <c r="F7" s="4" t="n">
        <v>9078728</v>
      </c>
      <c r="G7" s="4" t="n">
        <v>8669475</v>
      </c>
      <c r="H7" s="4" t="n">
        <v>6530181</v>
      </c>
    </row>
    <row r="8" spans="1:9">
      <c r="A8" s="6" t="s">
        <v>736</v>
      </c>
    </row>
    <row r="9" spans="1:9">
      <c r="A9" s="3" t="s">
        <v>737</v>
      </c>
      <c r="F9" s="7" t="n">
        <v>3.4</v>
      </c>
      <c r="G9" s="7" t="n">
        <v>2.93</v>
      </c>
      <c r="H9" s="7" t="n">
        <v>2.89</v>
      </c>
    </row>
    <row r="10" spans="1:9">
      <c r="A10" s="3" t="s">
        <v>738</v>
      </c>
      <c r="F10" s="12" t="n">
        <v>6.14</v>
      </c>
      <c r="G10" s="12" t="n">
        <v>4.27</v>
      </c>
      <c r="H10" s="12" t="n">
        <v>3.49</v>
      </c>
    </row>
    <row r="11" spans="1:9">
      <c r="A11" s="3" t="s">
        <v>739</v>
      </c>
      <c r="F11" s="12" t="n">
        <v>3.02</v>
      </c>
      <c r="G11" s="12" t="n">
        <v>3.09</v>
      </c>
      <c r="H11" s="12" t="n">
        <v>2.6</v>
      </c>
    </row>
    <row r="12" spans="1:9">
      <c r="A12" s="3" t="s">
        <v>740</v>
      </c>
      <c r="F12" s="12" t="n">
        <v>2.54</v>
      </c>
    </row>
    <row r="13" spans="1:9">
      <c r="A13" s="3" t="s">
        <v>741</v>
      </c>
      <c r="F13" s="12" t="n">
        <v>2.61</v>
      </c>
      <c r="G13" s="12" t="n">
        <v>2.67</v>
      </c>
      <c r="H13" s="12" t="n">
        <v>2.54</v>
      </c>
    </row>
    <row r="14" spans="1:9">
      <c r="A14" s="3" t="s">
        <v>742</v>
      </c>
      <c r="F14" s="12" t="n">
        <v>3.66</v>
      </c>
      <c r="G14" s="12" t="n">
        <v>3.4</v>
      </c>
      <c r="H14" s="12" t="n">
        <v>2.93</v>
      </c>
    </row>
    <row r="15" spans="1:9">
      <c r="A15" s="3" t="s">
        <v>743</v>
      </c>
      <c r="F15" s="12" t="n">
        <v>3.17</v>
      </c>
      <c r="G15" s="12" t="n">
        <v>2.93</v>
      </c>
      <c r="H15" s="12" t="n">
        <v>2.7</v>
      </c>
    </row>
    <row r="16" spans="1:9">
      <c r="A16" s="3" t="s">
        <v>744</v>
      </c>
      <c r="F16" s="12" t="n">
        <v>4.49</v>
      </c>
      <c r="G16" s="12" t="n">
        <v>3.71</v>
      </c>
      <c r="H16" s="12" t="n">
        <v>3.06</v>
      </c>
    </row>
    <row r="17" spans="1:9">
      <c r="A17" s="3" t="s">
        <v>745</v>
      </c>
      <c r="F17" s="7" t="n">
        <v>4.41</v>
      </c>
      <c r="G17" s="7" t="n">
        <v>3.53</v>
      </c>
      <c r="H17" s="7" t="n">
        <v>3.01</v>
      </c>
    </row>
    <row r="18" spans="1:9">
      <c r="A18" s="6" t="s">
        <v>746</v>
      </c>
    </row>
    <row r="19" spans="1:9">
      <c r="A19" s="3" t="s">
        <v>747</v>
      </c>
      <c r="F19" s="9" t="n">
        <v>0.8</v>
      </c>
    </row>
    <row r="20" spans="1:9">
      <c r="A20" s="6" t="s">
        <v>748</v>
      </c>
    </row>
    <row r="21" spans="1:9">
      <c r="A21" s="3" t="s">
        <v>737</v>
      </c>
      <c r="F21" s="4" t="n">
        <v>8669475</v>
      </c>
      <c r="G21" s="4" t="n">
        <v>6530181</v>
      </c>
      <c r="H21" s="4" t="n">
        <v>6917010</v>
      </c>
    </row>
    <row r="22" spans="1:9">
      <c r="A22" s="3" t="s">
        <v>749</v>
      </c>
      <c r="F22" s="4" t="n">
        <v>774357</v>
      </c>
      <c r="G22" s="4" t="n">
        <v>2961655</v>
      </c>
      <c r="H22" s="4" t="n">
        <v>131396</v>
      </c>
    </row>
    <row r="23" spans="1:9">
      <c r="A23" s="3" t="s">
        <v>750</v>
      </c>
      <c r="F23" s="4" t="n">
        <v>-132972</v>
      </c>
      <c r="G23" s="4" t="n">
        <v>-286793</v>
      </c>
      <c r="H23" s="4" t="n">
        <v>-252981</v>
      </c>
    </row>
    <row r="24" spans="1:9">
      <c r="A24" s="3" t="s">
        <v>751</v>
      </c>
      <c r="F24" s="4" t="n">
        <v>-73406</v>
      </c>
    </row>
    <row r="25" spans="1:9">
      <c r="A25" s="3" t="s">
        <v>752</v>
      </c>
      <c r="F25" s="4" t="n">
        <v>-158726</v>
      </c>
      <c r="G25" s="4" t="n">
        <v>-535568</v>
      </c>
      <c r="H25" s="4" t="n">
        <v>-265244</v>
      </c>
    </row>
    <row r="26" spans="1:9">
      <c r="A26" s="3" t="s">
        <v>753</v>
      </c>
      <c r="F26" s="4" t="n">
        <v>9078728</v>
      </c>
      <c r="G26" s="4" t="n">
        <v>8669475</v>
      </c>
      <c r="H26" s="4" t="n">
        <v>6530181</v>
      </c>
    </row>
    <row r="27" spans="1:9">
      <c r="A27" s="3" t="s">
        <v>754</v>
      </c>
      <c r="F27" s="4" t="n">
        <v>5731647</v>
      </c>
      <c r="G27" s="4" t="n">
        <v>3493018</v>
      </c>
      <c r="H27" s="4" t="n">
        <v>2378434</v>
      </c>
    </row>
    <row r="28" spans="1:9">
      <c r="A28" s="3" t="s">
        <v>755</v>
      </c>
      <c r="F28" s="4" t="n">
        <v>3347081</v>
      </c>
      <c r="G28" s="4" t="n">
        <v>5176457</v>
      </c>
      <c r="H28" s="4" t="n">
        <v>4151747</v>
      </c>
    </row>
    <row r="29" spans="1:9">
      <c r="A29" s="3" t="s">
        <v>756</v>
      </c>
      <c r="F29" s="4" t="n">
        <v>2279800</v>
      </c>
      <c r="G29" s="4" t="n">
        <v>4238468</v>
      </c>
      <c r="H29" s="4" t="n">
        <v>3699046</v>
      </c>
    </row>
    <row r="30" spans="1:9">
      <c r="A30" s="3" t="s">
        <v>757</v>
      </c>
    </row>
    <row r="31" spans="1:9">
      <c r="A31" s="6" t="s">
        <v>746</v>
      </c>
    </row>
    <row r="32" spans="1:9">
      <c r="A32" s="3" t="s">
        <v>737</v>
      </c>
      <c r="F32" s="7" t="n">
        <v>4.9</v>
      </c>
      <c r="G32" s="7" t="n">
        <v>3.3</v>
      </c>
      <c r="H32" s="7" t="n">
        <v>4.29</v>
      </c>
    </row>
    <row r="33" spans="1:9">
      <c r="A33" s="3" t="s">
        <v>738</v>
      </c>
      <c r="F33" s="12" t="n">
        <v>13.52</v>
      </c>
      <c r="G33" s="12" t="n">
        <v>7.91</v>
      </c>
      <c r="H33" s="12" t="n">
        <v>4.93</v>
      </c>
    </row>
    <row r="34" spans="1:9">
      <c r="A34" s="3" t="s">
        <v>739</v>
      </c>
      <c r="F34" s="12" t="n">
        <v>3.81</v>
      </c>
      <c r="G34" s="12" t="n">
        <v>3.7</v>
      </c>
      <c r="H34" s="12" t="n">
        <v>2.59</v>
      </c>
    </row>
    <row r="35" spans="1:9">
      <c r="A35" s="3" t="s">
        <v>740</v>
      </c>
      <c r="F35" s="12" t="n">
        <v>2.45</v>
      </c>
    </row>
    <row r="36" spans="1:9">
      <c r="A36" s="3" t="s">
        <v>741</v>
      </c>
      <c r="F36" s="12" t="n">
        <v>2.62</v>
      </c>
      <c r="G36" s="12" t="n">
        <v>2.74</v>
      </c>
      <c r="H36" s="12" t="n">
        <v>2.45</v>
      </c>
    </row>
    <row r="37" spans="1:9">
      <c r="A37" s="3" t="s">
        <v>753</v>
      </c>
      <c r="F37" s="12" t="n">
        <v>5.71</v>
      </c>
      <c r="G37" s="12" t="n">
        <v>4.9</v>
      </c>
      <c r="H37" s="12" t="n">
        <v>3.3</v>
      </c>
    </row>
    <row r="38" spans="1:9">
      <c r="A38" s="3" t="s">
        <v>743</v>
      </c>
      <c r="F38" s="12" t="n">
        <v>4.19</v>
      </c>
      <c r="G38" s="12" t="n">
        <v>3.43</v>
      </c>
      <c r="H38" s="12" t="n">
        <v>2.8</v>
      </c>
    </row>
    <row r="39" spans="1:9">
      <c r="A39" s="3" t="s">
        <v>744</v>
      </c>
      <c r="F39" s="12" t="n">
        <v>8.31</v>
      </c>
      <c r="G39" s="12" t="n">
        <v>5.89</v>
      </c>
      <c r="H39" s="12" t="n">
        <v>3.59</v>
      </c>
    </row>
    <row r="40" spans="1:9">
      <c r="A40" s="3" t="s">
        <v>745</v>
      </c>
      <c r="F40" s="7" t="n">
        <v>8.15</v>
      </c>
      <c r="G40" s="7" t="n">
        <v>5.4</v>
      </c>
      <c r="H40" s="7" t="n">
        <v>3.48</v>
      </c>
    </row>
    <row r="41" spans="1:9">
      <c r="A41" s="3" t="s">
        <v>758</v>
      </c>
    </row>
    <row r="42" spans="1:9">
      <c r="A42" s="6" t="s">
        <v>212</v>
      </c>
    </row>
    <row r="43" spans="1:9">
      <c r="A43" s="3" t="s">
        <v>759</v>
      </c>
      <c r="E43" s="3" t="s">
        <v>695</v>
      </c>
    </row>
    <row r="44" spans="1:9">
      <c r="A44" s="3" t="s">
        <v>760</v>
      </c>
    </row>
    <row r="45" spans="1:9">
      <c r="A45" s="6" t="s">
        <v>212</v>
      </c>
    </row>
    <row r="46" spans="1:9">
      <c r="A46" s="3" t="s">
        <v>759</v>
      </c>
      <c r="E46" s="3" t="s">
        <v>695</v>
      </c>
    </row>
    <row r="47" spans="1:9">
      <c r="A47" s="3" t="s">
        <v>761</v>
      </c>
    </row>
    <row r="48" spans="1:9">
      <c r="A48" s="6" t="s">
        <v>212</v>
      </c>
    </row>
    <row r="49" spans="1:9">
      <c r="A49" s="3" t="s">
        <v>759</v>
      </c>
      <c r="E49" s="3" t="s">
        <v>720</v>
      </c>
    </row>
    <row r="50" spans="1:9">
      <c r="A50" s="3" t="s">
        <v>762</v>
      </c>
    </row>
    <row r="51" spans="1:9">
      <c r="A51" s="6" t="s">
        <v>212</v>
      </c>
    </row>
    <row r="52" spans="1:9">
      <c r="A52" s="3" t="s">
        <v>759</v>
      </c>
      <c r="E52" s="3" t="s">
        <v>763</v>
      </c>
    </row>
    <row r="53" spans="1:9">
      <c r="A53" s="3" t="s">
        <v>764</v>
      </c>
    </row>
    <row r="54" spans="1:9">
      <c r="A54" s="6" t="s">
        <v>212</v>
      </c>
    </row>
    <row r="55" spans="1:9">
      <c r="A55" s="3" t="s">
        <v>733</v>
      </c>
      <c r="I55" s="4" t="n">
        <v>4979214</v>
      </c>
    </row>
    <row r="56" spans="1:9">
      <c r="A56" s="3" t="s">
        <v>759</v>
      </c>
      <c r="B56" s="3" t="s">
        <v>765</v>
      </c>
      <c r="E56" s="3" t="s">
        <v>765</v>
      </c>
    </row>
    <row r="57" spans="1:9">
      <c r="A57" s="3" t="s">
        <v>766</v>
      </c>
      <c r="C57" s="3" t="s">
        <v>695</v>
      </c>
      <c r="D57" s="3" t="s">
        <v>695</v>
      </c>
    </row>
    <row r="58" spans="1:9">
      <c r="A58" s="3" t="s">
        <v>767</v>
      </c>
      <c r="C58" s="3" t="s">
        <v>695</v>
      </c>
      <c r="D58" s="3" t="s">
        <v>695</v>
      </c>
    </row>
    <row r="59" spans="1:9">
      <c r="A59" s="3" t="s">
        <v>768</v>
      </c>
      <c r="F59" s="4" t="n">
        <v>2116168</v>
      </c>
      <c r="G59" s="4" t="n">
        <v>1536977</v>
      </c>
      <c r="H59" s="4" t="n">
        <v>7701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1</v>
      </c>
    </row>
    <row r="3" spans="1:4">
      <c r="A3" s="6" t="s">
        <v>770</v>
      </c>
    </row>
    <row r="4" spans="1:4">
      <c r="A4" s="3" t="s">
        <v>771</v>
      </c>
      <c r="B4" s="7" t="n">
        <v>9.48</v>
      </c>
      <c r="C4" s="7" t="n">
        <v>5.84</v>
      </c>
      <c r="D4" s="7" t="n">
        <v>5.78</v>
      </c>
    </row>
    <row r="5" spans="1:4">
      <c r="A5" s="3" t="s">
        <v>749</v>
      </c>
      <c r="B5" s="12" t="n">
        <v>13.52</v>
      </c>
      <c r="C5" s="12" t="n">
        <v>10.27</v>
      </c>
      <c r="D5" s="12" t="n">
        <v>7.99</v>
      </c>
    </row>
    <row r="6" spans="1:4">
      <c r="A6" s="3" t="s">
        <v>754</v>
      </c>
      <c r="B6" s="12" t="n">
        <v>7.99</v>
      </c>
      <c r="C6" s="12" t="n">
        <v>5.79</v>
      </c>
      <c r="D6" s="12" t="n">
        <v>5.75</v>
      </c>
    </row>
    <row r="7" spans="1:4">
      <c r="A7" s="3" t="s">
        <v>750</v>
      </c>
      <c r="B7" s="12" t="n">
        <v>8.81</v>
      </c>
      <c r="D7" s="12" t="n">
        <v>5.71</v>
      </c>
    </row>
    <row r="8" spans="1:4">
      <c r="A8" s="3" t="s">
        <v>772</v>
      </c>
      <c r="B8" s="12" t="n">
        <v>11.82</v>
      </c>
      <c r="C8" s="12" t="n">
        <v>9.48</v>
      </c>
      <c r="D8" s="12" t="n">
        <v>5.84</v>
      </c>
    </row>
    <row r="9" spans="1:4">
      <c r="A9" s="3" t="s">
        <v>773</v>
      </c>
      <c r="B9" s="12" t="n">
        <v>6.67</v>
      </c>
      <c r="C9" s="12" t="n">
        <v>5.76</v>
      </c>
      <c r="D9" s="12" t="n">
        <v>5.74</v>
      </c>
    </row>
    <row r="10" spans="1:4">
      <c r="A10" s="3" t="s">
        <v>756</v>
      </c>
      <c r="B10" s="7" t="n">
        <v>11.99</v>
      </c>
      <c r="C10" s="7" t="n">
        <v>9.23</v>
      </c>
      <c r="D10" s="7" t="n">
        <v>5.82</v>
      </c>
    </row>
    <row r="11" spans="1:4">
      <c r="A11" s="6" t="s">
        <v>748</v>
      </c>
    </row>
    <row r="12" spans="1:4">
      <c r="A12" s="3" t="s">
        <v>771</v>
      </c>
      <c r="B12" s="4" t="n">
        <v>1018228</v>
      </c>
      <c r="C12" s="4" t="n">
        <v>378769</v>
      </c>
      <c r="D12" s="4" t="n">
        <v>644364</v>
      </c>
    </row>
    <row r="13" spans="1:4">
      <c r="A13" s="3" t="s">
        <v>774</v>
      </c>
      <c r="B13" s="4" t="n">
        <v>623165</v>
      </c>
      <c r="C13" s="4" t="n">
        <v>833574</v>
      </c>
      <c r="D13" s="4" t="n">
        <v>8059</v>
      </c>
    </row>
    <row r="14" spans="1:4">
      <c r="A14" s="3" t="s">
        <v>775</v>
      </c>
      <c r="B14" s="4" t="n">
        <v>-339701</v>
      </c>
      <c r="C14" s="4" t="n">
        <v>-194115</v>
      </c>
      <c r="D14" s="4" t="n">
        <v>-223198</v>
      </c>
    </row>
    <row r="15" spans="1:4">
      <c r="A15" s="3" t="s">
        <v>776</v>
      </c>
      <c r="B15" s="4" t="n">
        <v>-8585</v>
      </c>
      <c r="D15" s="4" t="n">
        <v>-50456</v>
      </c>
    </row>
    <row r="16" spans="1:4">
      <c r="A16" s="3" t="s">
        <v>772</v>
      </c>
      <c r="B16" s="4" t="n">
        <v>1293107</v>
      </c>
      <c r="C16" s="4" t="n">
        <v>1018228</v>
      </c>
      <c r="D16" s="4" t="n">
        <v>378769</v>
      </c>
    </row>
    <row r="17" spans="1:4">
      <c r="A17" s="3" t="s">
        <v>773</v>
      </c>
      <c r="B17" s="4" t="n">
        <v>823061</v>
      </c>
      <c r="C17" s="4" t="n">
        <v>518749</v>
      </c>
      <c r="D17" s="4" t="n">
        <v>391383</v>
      </c>
    </row>
    <row r="18" spans="1:4">
      <c r="A18" s="3" t="s">
        <v>756</v>
      </c>
      <c r="B18" s="4" t="n">
        <v>1080947</v>
      </c>
      <c r="C18" s="4" t="n">
        <v>848834</v>
      </c>
      <c r="D18" s="4" t="n">
        <v>360374</v>
      </c>
    </row>
    <row r="19" spans="1:4">
      <c r="A19" s="3" t="s">
        <v>777</v>
      </c>
    </row>
    <row r="20" spans="1:4">
      <c r="A20" s="6" t="s">
        <v>770</v>
      </c>
    </row>
    <row r="21" spans="1:4">
      <c r="A21" s="3" t="s">
        <v>771</v>
      </c>
      <c r="B21" s="7" t="n">
        <v>5.71</v>
      </c>
      <c r="C21" s="7" t="n">
        <v>5.71</v>
      </c>
      <c r="D21" s="7" t="n">
        <v>5.71</v>
      </c>
    </row>
    <row r="22" spans="1:4">
      <c r="A22" s="3" t="s">
        <v>754</v>
      </c>
      <c r="B22" s="12" t="n">
        <v>5.71</v>
      </c>
      <c r="C22" s="12" t="n">
        <v>5.71</v>
      </c>
      <c r="D22" s="12" t="n">
        <v>5.71</v>
      </c>
    </row>
    <row r="23" spans="1:4">
      <c r="A23" s="3" t="s">
        <v>772</v>
      </c>
      <c r="B23" s="12" t="n">
        <v>5.71</v>
      </c>
      <c r="C23" s="12" t="n">
        <v>5.71</v>
      </c>
      <c r="D23" s="12" t="n">
        <v>5.71</v>
      </c>
    </row>
    <row r="24" spans="1:4">
      <c r="A24" s="3" t="s">
        <v>773</v>
      </c>
      <c r="B24" s="12" t="n">
        <v>5.71</v>
      </c>
      <c r="C24" s="12" t="n">
        <v>5.71</v>
      </c>
      <c r="D24" s="12" t="n">
        <v>5.71</v>
      </c>
    </row>
    <row r="25" spans="1:4">
      <c r="A25" s="3" t="s">
        <v>756</v>
      </c>
      <c r="B25" s="7" t="n">
        <v>5.71</v>
      </c>
      <c r="C25" s="7" t="n">
        <v>5.71</v>
      </c>
      <c r="D25" s="7" t="n">
        <v>5.71</v>
      </c>
    </row>
    <row r="26" spans="1:4">
      <c r="A26" s="6" t="s">
        <v>748</v>
      </c>
    </row>
    <row r="27" spans="1:4">
      <c r="A27" s="3" t="s">
        <v>771</v>
      </c>
      <c r="B27" s="4" t="n">
        <v>49230</v>
      </c>
      <c r="C27" s="4" t="n">
        <v>114927</v>
      </c>
      <c r="D27" s="4" t="n">
        <v>197093</v>
      </c>
    </row>
    <row r="28" spans="1:4">
      <c r="A28" s="3" t="s">
        <v>775</v>
      </c>
      <c r="B28" s="4" t="n">
        <v>-49230</v>
      </c>
      <c r="C28" s="4" t="n">
        <v>-65697</v>
      </c>
      <c r="D28" s="4" t="n">
        <v>-82166</v>
      </c>
    </row>
    <row r="29" spans="1:4">
      <c r="A29" s="3" t="s">
        <v>772</v>
      </c>
      <c r="C29" s="4" t="n">
        <v>49230</v>
      </c>
      <c r="D29" s="4" t="n">
        <v>114927</v>
      </c>
    </row>
    <row r="30" spans="1:4">
      <c r="A30" s="3" t="s">
        <v>773</v>
      </c>
      <c r="B30" s="4" t="n">
        <v>262791</v>
      </c>
      <c r="C30" s="4" t="n">
        <v>213561</v>
      </c>
      <c r="D30" s="4" t="n">
        <v>147864</v>
      </c>
    </row>
    <row r="31" spans="1:4">
      <c r="A31" s="3" t="s">
        <v>756</v>
      </c>
      <c r="C31" s="4" t="n">
        <v>43098</v>
      </c>
      <c r="D31" s="4" t="n">
        <v>1021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8</v>
      </c>
      <c r="B1" s="2" t="s">
        <v>614</v>
      </c>
      <c r="C1" s="2" t="s">
        <v>731</v>
      </c>
      <c r="D1" s="2" t="s">
        <v>486</v>
      </c>
      <c r="E1" s="2" t="s">
        <v>779</v>
      </c>
      <c r="F1" s="2" t="s">
        <v>440</v>
      </c>
      <c r="G1" s="2" t="s">
        <v>2</v>
      </c>
      <c r="H1" s="2" t="s">
        <v>30</v>
      </c>
      <c r="I1" s="2" t="s">
        <v>71</v>
      </c>
    </row>
    <row r="2" spans="1:9">
      <c r="A2" s="6" t="s">
        <v>212</v>
      </c>
    </row>
    <row r="3" spans="1:9">
      <c r="A3" s="3" t="s">
        <v>780</v>
      </c>
      <c r="B3" s="3" t="s">
        <v>634</v>
      </c>
      <c r="F3" s="3" t="s">
        <v>634</v>
      </c>
    </row>
    <row r="4" spans="1:9">
      <c r="A4" s="6" t="s">
        <v>781</v>
      </c>
    </row>
    <row r="5" spans="1:9">
      <c r="A5" s="3" t="s">
        <v>782</v>
      </c>
      <c r="F5" s="9" t="n">
        <v>0.5</v>
      </c>
    </row>
    <row r="6" spans="1:9">
      <c r="A6" s="3" t="s">
        <v>783</v>
      </c>
      <c r="G6" s="9" t="n">
        <v>1.5</v>
      </c>
      <c r="H6" s="9" t="n">
        <v>2.3</v>
      </c>
      <c r="I6" s="9" t="n">
        <v>1.3</v>
      </c>
    </row>
    <row r="7" spans="1:9">
      <c r="A7" s="3" t="s">
        <v>784</v>
      </c>
      <c r="G7" s="10" t="n">
        <v>0.3</v>
      </c>
      <c r="H7" s="10" t="n">
        <v>0.7</v>
      </c>
      <c r="I7" s="10" t="n">
        <v>0.4</v>
      </c>
    </row>
    <row r="8" spans="1:9">
      <c r="A8" s="3" t="s">
        <v>785</v>
      </c>
      <c r="G8" s="9" t="n">
        <v>1.8</v>
      </c>
      <c r="H8" s="5" t="n">
        <v>3</v>
      </c>
      <c r="I8" s="9" t="n">
        <v>1.7</v>
      </c>
    </row>
    <row r="9" spans="1:9">
      <c r="A9" s="3" t="s">
        <v>734</v>
      </c>
    </row>
    <row r="10" spans="1:9">
      <c r="A10" s="6" t="s">
        <v>212</v>
      </c>
    </row>
    <row r="11" spans="1:9">
      <c r="A11" s="3" t="s">
        <v>786</v>
      </c>
      <c r="G11" s="3" t="s">
        <v>402</v>
      </c>
    </row>
    <row r="12" spans="1:9">
      <c r="A12" s="3" t="s">
        <v>787</v>
      </c>
      <c r="B12" s="3" t="s">
        <v>765</v>
      </c>
      <c r="E12" s="3" t="s">
        <v>788</v>
      </c>
      <c r="F12" s="3" t="s">
        <v>765</v>
      </c>
    </row>
    <row r="13" spans="1:9">
      <c r="A13" s="3" t="s">
        <v>780</v>
      </c>
      <c r="E13" s="3" t="s">
        <v>426</v>
      </c>
    </row>
    <row r="14" spans="1:9">
      <c r="A14" s="6" t="s">
        <v>781</v>
      </c>
    </row>
    <row r="15" spans="1:9">
      <c r="A15" s="3" t="s">
        <v>789</v>
      </c>
      <c r="F15" s="7" t="n">
        <v>10.27</v>
      </c>
      <c r="G15" s="7" t="n">
        <v>13.52</v>
      </c>
    </row>
    <row r="16" spans="1:9">
      <c r="A16" s="3" t="s">
        <v>790</v>
      </c>
      <c r="F16" s="7" t="n">
        <v>10.27</v>
      </c>
      <c r="G16" s="7" t="n">
        <v>13.52</v>
      </c>
    </row>
    <row r="17" spans="1:9">
      <c r="A17" s="3" t="s">
        <v>791</v>
      </c>
      <c r="F17" s="3" t="s">
        <v>695</v>
      </c>
      <c r="G17" s="3" t="s">
        <v>695</v>
      </c>
    </row>
    <row r="18" spans="1:9">
      <c r="A18" s="3" t="s">
        <v>792</v>
      </c>
      <c r="F18" s="3" t="s">
        <v>793</v>
      </c>
    </row>
    <row r="19" spans="1:9">
      <c r="A19" s="3" t="s">
        <v>794</v>
      </c>
      <c r="G19" s="3" t="s">
        <v>795</v>
      </c>
    </row>
    <row r="20" spans="1:9">
      <c r="A20" s="3" t="s">
        <v>796</v>
      </c>
      <c r="G20" s="3" t="s">
        <v>797</v>
      </c>
    </row>
    <row r="21" spans="1:9">
      <c r="A21" s="3" t="s">
        <v>798</v>
      </c>
      <c r="F21" s="3" t="s">
        <v>634</v>
      </c>
      <c r="G21" s="3" t="s">
        <v>634</v>
      </c>
    </row>
    <row r="22" spans="1:9">
      <c r="A22" s="3" t="s">
        <v>764</v>
      </c>
    </row>
    <row r="23" spans="1:9">
      <c r="A23" s="6" t="s">
        <v>212</v>
      </c>
    </row>
    <row r="24" spans="1:9">
      <c r="A24" s="3" t="s">
        <v>759</v>
      </c>
      <c r="B24" s="3" t="s">
        <v>765</v>
      </c>
      <c r="F24" s="3" t="s">
        <v>765</v>
      </c>
    </row>
    <row r="25" spans="1:9">
      <c r="A25" s="3" t="s">
        <v>766</v>
      </c>
      <c r="C25" s="3" t="s">
        <v>695</v>
      </c>
      <c r="D25" s="3" t="s">
        <v>695</v>
      </c>
    </row>
    <row r="26" spans="1:9">
      <c r="A26" s="3" t="s">
        <v>767</v>
      </c>
      <c r="C26" s="3" t="s">
        <v>695</v>
      </c>
      <c r="D26" s="3" t="s">
        <v>695</v>
      </c>
    </row>
    <row r="27" spans="1:9">
      <c r="A27" s="3" t="s">
        <v>787</v>
      </c>
      <c r="E27" s="3" t="s">
        <v>788</v>
      </c>
    </row>
    <row r="28" spans="1:9">
      <c r="A28" s="3" t="s">
        <v>780</v>
      </c>
      <c r="B28" s="3" t="s">
        <v>634</v>
      </c>
      <c r="E28" s="3" t="s">
        <v>426</v>
      </c>
      <c r="F28" s="3" t="s">
        <v>6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25"/>
    <col customWidth="1" max="7" min="7" width="14"/>
    <col customWidth="1" max="8" min="8" width="14"/>
    <col customWidth="1" max="9" min="9" width="14"/>
    <col customWidth="1" max="10" min="10" width="14"/>
  </cols>
  <sheetData>
    <row r="1" spans="1:10">
      <c r="A1" s="1" t="s">
        <v>799</v>
      </c>
      <c r="B1" s="2" t="s">
        <v>800</v>
      </c>
      <c r="F1" s="2" t="s">
        <v>1</v>
      </c>
    </row>
    <row r="2" spans="1:10">
      <c r="B2" s="2" t="s">
        <v>2</v>
      </c>
      <c r="C2" s="2" t="s">
        <v>619</v>
      </c>
      <c r="D2" s="2" t="s">
        <v>801</v>
      </c>
      <c r="E2" s="2" t="s">
        <v>420</v>
      </c>
      <c r="F2" s="2" t="s">
        <v>2</v>
      </c>
      <c r="G2" s="2" t="s">
        <v>30</v>
      </c>
      <c r="H2" s="2" t="s">
        <v>71</v>
      </c>
      <c r="I2" s="2" t="s">
        <v>732</v>
      </c>
      <c r="J2" s="2" t="s">
        <v>440</v>
      </c>
    </row>
    <row r="3" spans="1:10">
      <c r="A3" s="6" t="s">
        <v>212</v>
      </c>
    </row>
    <row r="4" spans="1:10">
      <c r="A4" s="3" t="s">
        <v>802</v>
      </c>
      <c r="F4" s="7" t="n">
        <v>2.42</v>
      </c>
      <c r="H4" s="7" t="n">
        <v>1.28</v>
      </c>
    </row>
    <row r="5" spans="1:10">
      <c r="A5" s="3" t="s">
        <v>803</v>
      </c>
      <c r="F5" s="5" t="n">
        <v>2</v>
      </c>
      <c r="G5" s="9" t="n">
        <v>0.8</v>
      </c>
      <c r="H5" s="9" t="n">
        <v>1.3</v>
      </c>
    </row>
    <row r="6" spans="1:10">
      <c r="A6" s="3" t="s">
        <v>733</v>
      </c>
      <c r="H6" s="4" t="n">
        <v>8243650</v>
      </c>
      <c r="I6" s="4" t="n">
        <v>15097459</v>
      </c>
      <c r="J6" s="4" t="n">
        <v>12136850</v>
      </c>
    </row>
    <row r="7" spans="1:10">
      <c r="A7" s="3" t="s">
        <v>804</v>
      </c>
      <c r="B7" s="9" t="n">
        <v>17.3</v>
      </c>
      <c r="F7" s="9" t="n">
        <v>17.3</v>
      </c>
    </row>
    <row r="8" spans="1:10">
      <c r="A8" s="3" t="s">
        <v>805</v>
      </c>
      <c r="F8" s="3" t="s">
        <v>806</v>
      </c>
    </row>
    <row r="9" spans="1:10">
      <c r="A9" s="3" t="s">
        <v>807</v>
      </c>
    </row>
    <row r="10" spans="1:10">
      <c r="A10" s="6" t="s">
        <v>212</v>
      </c>
    </row>
    <row r="11" spans="1:10">
      <c r="A11" s="3" t="s">
        <v>808</v>
      </c>
      <c r="F11" s="9" t="n">
        <v>11.8</v>
      </c>
      <c r="G11" s="10" t="n">
        <v>8.800000000000001</v>
      </c>
      <c r="H11" s="9" t="n">
        <v>5.7</v>
      </c>
    </row>
    <row r="12" spans="1:10">
      <c r="A12" s="3" t="s">
        <v>777</v>
      </c>
    </row>
    <row r="13" spans="1:10">
      <c r="A13" s="6" t="s">
        <v>212</v>
      </c>
    </row>
    <row r="14" spans="1:10">
      <c r="A14" s="3" t="s">
        <v>733</v>
      </c>
      <c r="B14" s="4" t="n">
        <v>262791</v>
      </c>
      <c r="F14" s="4" t="n">
        <v>262791</v>
      </c>
    </row>
    <row r="15" spans="1:10">
      <c r="A15" s="3" t="s">
        <v>809</v>
      </c>
    </row>
    <row r="16" spans="1:10">
      <c r="A16" s="6" t="s">
        <v>212</v>
      </c>
    </row>
    <row r="17" spans="1:10">
      <c r="A17" s="3" t="s">
        <v>808</v>
      </c>
      <c r="F17" s="9" t="n">
        <v>0.2</v>
      </c>
      <c r="G17" s="10" t="n">
        <v>0.4</v>
      </c>
      <c r="H17" s="10" t="n">
        <v>0.4</v>
      </c>
    </row>
    <row r="18" spans="1:10">
      <c r="A18" s="3" t="s">
        <v>764</v>
      </c>
    </row>
    <row r="19" spans="1:10">
      <c r="A19" s="6" t="s">
        <v>212</v>
      </c>
    </row>
    <row r="20" spans="1:10">
      <c r="A20" s="3" t="s">
        <v>802</v>
      </c>
      <c r="B20" s="7" t="n">
        <v>0.23</v>
      </c>
      <c r="C20" s="7" t="n">
        <v>2.19</v>
      </c>
      <c r="D20" s="7" t="n">
        <v>0.2</v>
      </c>
      <c r="E20" s="7" t="n">
        <v>1.08</v>
      </c>
    </row>
    <row r="21" spans="1:10">
      <c r="A21" s="3" t="s">
        <v>810</v>
      </c>
      <c r="C21" s="12" t="n">
        <v>2.19</v>
      </c>
      <c r="D21" s="12" t="n">
        <v>0.2</v>
      </c>
      <c r="E21" s="12" t="n">
        <v>1.08</v>
      </c>
    </row>
    <row r="22" spans="1:10">
      <c r="A22" s="3" t="s">
        <v>811</v>
      </c>
      <c r="C22" s="7" t="n">
        <v>2.19</v>
      </c>
      <c r="E22" s="7" t="n">
        <v>1.08</v>
      </c>
    </row>
    <row r="23" spans="1:10">
      <c r="A23" s="3" t="s">
        <v>812</v>
      </c>
      <c r="B23" s="7" t="n">
        <v>0.23</v>
      </c>
      <c r="D23" s="7" t="n">
        <v>0.2</v>
      </c>
      <c r="F23" s="7" t="n">
        <v>0.23</v>
      </c>
    </row>
    <row r="24" spans="1:10">
      <c r="A24" s="3" t="s">
        <v>733</v>
      </c>
      <c r="I24" s="4" t="n">
        <v>4979214</v>
      </c>
    </row>
    <row r="25" spans="1:10">
      <c r="A25" s="3" t="s">
        <v>813</v>
      </c>
    </row>
    <row r="26" spans="1:10">
      <c r="A26" s="6" t="s">
        <v>212</v>
      </c>
    </row>
    <row r="27" spans="1:10">
      <c r="A27" s="3" t="s">
        <v>814</v>
      </c>
      <c r="F27" s="9" t="n">
        <v>4.6</v>
      </c>
      <c r="G27" s="4" t="n">
        <v>2</v>
      </c>
      <c r="H27" s="10" t="n">
        <v>1.8</v>
      </c>
    </row>
    <row r="28" spans="1:10">
      <c r="A28" s="3" t="s">
        <v>815</v>
      </c>
    </row>
    <row r="29" spans="1:10">
      <c r="A29" s="6" t="s">
        <v>212</v>
      </c>
    </row>
    <row r="30" spans="1:10">
      <c r="A30" s="3" t="s">
        <v>814</v>
      </c>
      <c r="F30" s="10" t="n">
        <v>0.7</v>
      </c>
      <c r="G30" s="10" t="n">
        <v>0.7</v>
      </c>
      <c r="H30" s="10" t="n">
        <v>0.7</v>
      </c>
    </row>
    <row r="31" spans="1:10">
      <c r="A31" s="3" t="s">
        <v>734</v>
      </c>
    </row>
    <row r="32" spans="1:10">
      <c r="A32" s="6" t="s">
        <v>212</v>
      </c>
    </row>
    <row r="33" spans="1:10">
      <c r="A33" s="3" t="s">
        <v>733</v>
      </c>
      <c r="I33" s="4" t="n">
        <v>10118245</v>
      </c>
    </row>
    <row r="34" spans="1:10">
      <c r="A34" s="3" t="s">
        <v>816</v>
      </c>
      <c r="B34" s="9" t="n">
        <v>57.8</v>
      </c>
      <c r="F34" s="9" t="n">
        <v>57.8</v>
      </c>
      <c r="G34" s="9" t="n">
        <v>35.2</v>
      </c>
      <c r="H34" s="9" t="n">
        <v>11.2</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17</v>
      </c>
      <c r="B1" s="2" t="s">
        <v>1</v>
      </c>
    </row>
    <row r="2" spans="1:4">
      <c r="B2" s="2" t="s">
        <v>2</v>
      </c>
      <c r="C2" s="2" t="s">
        <v>30</v>
      </c>
      <c r="D2" s="2" t="s">
        <v>71</v>
      </c>
    </row>
    <row r="3" spans="1:4">
      <c r="A3" s="6" t="s">
        <v>818</v>
      </c>
    </row>
    <row r="4" spans="1:4">
      <c r="A4" s="4" t="n">
        <v>2018</v>
      </c>
      <c r="B4" s="5" t="n">
        <v>4241</v>
      </c>
    </row>
    <row r="5" spans="1:4">
      <c r="A5" s="4" t="n">
        <v>2019</v>
      </c>
      <c r="B5" s="4" t="n">
        <v>4292</v>
      </c>
    </row>
    <row r="6" spans="1:4">
      <c r="A6" s="4" t="n">
        <v>2020</v>
      </c>
      <c r="B6" s="4" t="n">
        <v>4040</v>
      </c>
    </row>
    <row r="7" spans="1:4">
      <c r="A7" s="4" t="n">
        <v>2021</v>
      </c>
      <c r="B7" s="4" t="n">
        <v>3298</v>
      </c>
    </row>
    <row r="8" spans="1:4">
      <c r="A8" s="4" t="n">
        <v>2022</v>
      </c>
      <c r="B8" s="4" t="n">
        <v>2352</v>
      </c>
    </row>
    <row r="9" spans="1:4">
      <c r="A9" s="3" t="s">
        <v>819</v>
      </c>
      <c r="B9" s="4" t="n">
        <v>2577</v>
      </c>
    </row>
    <row r="10" spans="1:4">
      <c r="A10" s="3" t="s">
        <v>112</v>
      </c>
      <c r="B10" s="4" t="n">
        <v>20800</v>
      </c>
    </row>
    <row r="11" spans="1:4">
      <c r="A11" s="3" t="s">
        <v>820</v>
      </c>
      <c r="B11" s="5" t="n">
        <v>7300</v>
      </c>
      <c r="C11" s="5" t="n">
        <v>5900</v>
      </c>
      <c r="D11" s="5" t="n">
        <v>5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21</v>
      </c>
      <c r="B1" s="2" t="s">
        <v>1</v>
      </c>
    </row>
    <row r="2" spans="1:5">
      <c r="B2" s="2" t="s">
        <v>2</v>
      </c>
      <c r="C2" s="2" t="s">
        <v>30</v>
      </c>
      <c r="D2" s="2" t="s">
        <v>71</v>
      </c>
      <c r="E2" s="2" t="s">
        <v>822</v>
      </c>
    </row>
    <row r="3" spans="1:5">
      <c r="A3" s="6" t="s">
        <v>216</v>
      </c>
    </row>
    <row r="4" spans="1:5">
      <c r="A4" s="3" t="s">
        <v>823</v>
      </c>
      <c r="B4" s="9" t="n">
        <v>2.4</v>
      </c>
      <c r="C4" s="9" t="n">
        <v>1.9</v>
      </c>
      <c r="D4" s="9" t="n">
        <v>1.9</v>
      </c>
    </row>
    <row r="5" spans="1:5">
      <c r="A5" s="3" t="s">
        <v>824</v>
      </c>
      <c r="B5" s="5" t="n">
        <v>0</v>
      </c>
      <c r="C5" s="5" t="n">
        <v>0</v>
      </c>
      <c r="D5" s="5" t="n">
        <v>0</v>
      </c>
      <c r="E5" s="9" t="n">
        <v>0.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1</v>
      </c>
    </row>
    <row r="3" spans="1:4">
      <c r="A3" s="6" t="s">
        <v>826</v>
      </c>
    </row>
    <row r="4" spans="1:4">
      <c r="A4" s="3" t="s">
        <v>827</v>
      </c>
      <c r="B4" s="5" t="n">
        <v>-181</v>
      </c>
      <c r="C4" s="5" t="n">
        <v>-17</v>
      </c>
      <c r="D4" s="5" t="n">
        <v>-409</v>
      </c>
    </row>
    <row r="5" spans="1:4">
      <c r="A5" s="3" t="s">
        <v>828</v>
      </c>
    </row>
    <row r="6" spans="1:4">
      <c r="A6" s="6" t="s">
        <v>826</v>
      </c>
    </row>
    <row r="7" spans="1:4">
      <c r="A7" s="3" t="s">
        <v>829</v>
      </c>
      <c r="B7" s="4" t="n">
        <v>3100</v>
      </c>
      <c r="C7" s="4" t="n">
        <v>1500</v>
      </c>
      <c r="D7" s="4" t="n">
        <v>2000</v>
      </c>
    </row>
    <row r="8" spans="1:4">
      <c r="A8" s="3" t="s">
        <v>830</v>
      </c>
      <c r="B8" s="4" t="n">
        <v>800</v>
      </c>
      <c r="C8" s="4" t="n">
        <v>700</v>
      </c>
      <c r="D8" s="4" t="n">
        <v>1000</v>
      </c>
    </row>
    <row r="9" spans="1:4">
      <c r="A9" s="3" t="s">
        <v>827</v>
      </c>
      <c r="B9" s="4" t="n">
        <v>1300</v>
      </c>
      <c r="C9" s="4" t="n">
        <v>600</v>
      </c>
      <c r="D9" s="4" t="n">
        <v>-100</v>
      </c>
    </row>
    <row r="10" spans="1:4">
      <c r="A10" s="3" t="s">
        <v>112</v>
      </c>
      <c r="B10" s="5" t="n">
        <v>5200</v>
      </c>
      <c r="C10" s="5" t="n">
        <v>2800</v>
      </c>
      <c r="D10" s="5" t="n">
        <v>2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71</v>
      </c>
    </row>
    <row r="3" spans="1:4">
      <c r="A3" s="6" t="s">
        <v>832</v>
      </c>
    </row>
    <row r="4" spans="1:4">
      <c r="A4" s="3" t="s">
        <v>92</v>
      </c>
      <c r="B4" s="5" t="n">
        <v>25826</v>
      </c>
      <c r="C4" s="5" t="n">
        <v>-6071</v>
      </c>
      <c r="D4" s="5" t="n">
        <v>3800</v>
      </c>
    </row>
    <row r="5" spans="1:4">
      <c r="A5" s="6" t="s">
        <v>833</v>
      </c>
    </row>
    <row r="6" spans="1:4">
      <c r="A6" s="3" t="s">
        <v>834</v>
      </c>
      <c r="B6" s="4" t="n">
        <v>54930852</v>
      </c>
      <c r="C6" s="4" t="n">
        <v>50017712</v>
      </c>
      <c r="D6" s="4" t="n">
        <v>46408891</v>
      </c>
    </row>
    <row r="7" spans="1:4">
      <c r="A7" s="3" t="s">
        <v>835</v>
      </c>
      <c r="B7" s="4" t="n">
        <v>4646496</v>
      </c>
      <c r="C7" s="4" t="n">
        <v>0</v>
      </c>
      <c r="D7" s="4" t="n">
        <v>1681862</v>
      </c>
    </row>
    <row r="8" spans="1:4">
      <c r="A8" s="3" t="s">
        <v>836</v>
      </c>
      <c r="B8" s="4" t="n">
        <v>59577348</v>
      </c>
      <c r="C8" s="4" t="n">
        <v>50017712</v>
      </c>
      <c r="D8" s="4" t="n">
        <v>48090753</v>
      </c>
    </row>
    <row r="9" spans="1:4">
      <c r="A9" s="3" t="s">
        <v>837</v>
      </c>
      <c r="B9" s="4" t="n">
        <v>434656</v>
      </c>
      <c r="C9" s="4" t="n">
        <v>6614274</v>
      </c>
      <c r="D9" s="4" t="n">
        <v>14807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838</v>
      </c>
      <c r="B1" s="2" t="s">
        <v>360</v>
      </c>
      <c r="C1" s="2" t="s">
        <v>361</v>
      </c>
    </row>
    <row r="2" spans="1:3">
      <c r="A2" s="6" t="s">
        <v>221</v>
      </c>
    </row>
    <row r="3" spans="1:3">
      <c r="A3" s="3" t="s">
        <v>839</v>
      </c>
      <c r="B3" s="9" t="n">
        <v>2.3</v>
      </c>
      <c r="C3" s="9" t="n">
        <v>1.6</v>
      </c>
    </row>
    <row r="4" spans="1:3">
      <c r="A4" s="3" t="s">
        <v>840</v>
      </c>
      <c r="B4" s="10" t="n">
        <v>2.1</v>
      </c>
      <c r="C4" s="10" t="n">
        <v>1.3</v>
      </c>
    </row>
    <row r="5" spans="1:3">
      <c r="A5" s="3" t="s">
        <v>841</v>
      </c>
      <c r="B5" s="9" t="n">
        <v>0.2</v>
      </c>
      <c r="C5" s="9" t="n">
        <v>0.3</v>
      </c>
    </row>
    <row r="6" spans="1:3">
      <c r="A6" s="3" t="s">
        <v>842</v>
      </c>
      <c r="B6" s="12" t="n">
        <v>1.55</v>
      </c>
      <c r="C6" s="12" t="n">
        <v>2.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3</v>
      </c>
      <c r="B1" s="2" t="s">
        <v>1</v>
      </c>
    </row>
    <row r="2" spans="1:4">
      <c r="B2" s="2" t="s">
        <v>2</v>
      </c>
      <c r="C2" s="2" t="s">
        <v>30</v>
      </c>
      <c r="D2" s="2" t="s">
        <v>71</v>
      </c>
    </row>
    <row r="3" spans="1:4">
      <c r="A3" s="6" t="s">
        <v>844</v>
      </c>
    </row>
    <row r="4" spans="1:4">
      <c r="A4" s="3" t="s">
        <v>845</v>
      </c>
      <c r="B4" s="5" t="n">
        <v>330998</v>
      </c>
      <c r="C4" s="5" t="n">
        <v>249429</v>
      </c>
      <c r="D4" s="5" t="n">
        <v>301314</v>
      </c>
    </row>
    <row r="5" spans="1:4">
      <c r="A5" s="3" t="s">
        <v>846</v>
      </c>
      <c r="B5" s="4" t="n">
        <v>601</v>
      </c>
      <c r="C5" s="4" t="n">
        <v>5</v>
      </c>
      <c r="D5" s="4" t="n">
        <v>-492</v>
      </c>
    </row>
    <row r="6" spans="1:4">
      <c r="A6" s="3" t="s">
        <v>847</v>
      </c>
      <c r="B6" s="4" t="n">
        <v>231183</v>
      </c>
      <c r="C6" s="4" t="n">
        <v>330998</v>
      </c>
      <c r="D6" s="4" t="n">
        <v>249429</v>
      </c>
    </row>
    <row r="7" spans="1:4">
      <c r="A7" s="3" t="s">
        <v>110</v>
      </c>
    </row>
    <row r="8" spans="1:4">
      <c r="A8" s="6" t="s">
        <v>844</v>
      </c>
    </row>
    <row r="9" spans="1:4">
      <c r="A9" s="3" t="s">
        <v>845</v>
      </c>
      <c r="B9" s="4" t="n">
        <v>-537</v>
      </c>
      <c r="C9" s="4" t="n">
        <v>-542</v>
      </c>
      <c r="D9" s="4" t="n">
        <v>-50</v>
      </c>
    </row>
    <row r="10" spans="1:4">
      <c r="A10" s="3" t="s">
        <v>848</v>
      </c>
      <c r="B10" s="4" t="n">
        <v>223</v>
      </c>
      <c r="C10" s="4" t="n">
        <v>-326</v>
      </c>
      <c r="D10" s="4" t="n">
        <v>-803</v>
      </c>
    </row>
    <row r="11" spans="1:4">
      <c r="A11" s="3" t="s">
        <v>849</v>
      </c>
      <c r="B11" s="4" t="n">
        <v>-88</v>
      </c>
      <c r="C11" s="4" t="n">
        <v>127</v>
      </c>
      <c r="D11" s="4" t="n">
        <v>305</v>
      </c>
    </row>
    <row r="12" spans="1:4">
      <c r="A12" s="3" t="s">
        <v>850</v>
      </c>
      <c r="B12" s="4" t="n">
        <v>752</v>
      </c>
      <c r="C12" s="4" t="n">
        <v>325</v>
      </c>
      <c r="D12" s="4" t="n">
        <v>8</v>
      </c>
    </row>
    <row r="13" spans="1:4">
      <c r="A13" s="3" t="s">
        <v>849</v>
      </c>
      <c r="B13" s="4" t="n">
        <v>-286</v>
      </c>
      <c r="C13" s="4" t="n">
        <v>-121</v>
      </c>
      <c r="D13" s="4" t="n">
        <v>-2</v>
      </c>
    </row>
    <row r="14" spans="1:4">
      <c r="A14" s="3" t="s">
        <v>846</v>
      </c>
      <c r="B14" s="4" t="n">
        <v>601</v>
      </c>
      <c r="C14" s="4" t="n">
        <v>5</v>
      </c>
      <c r="D14" s="4" t="n">
        <v>-492</v>
      </c>
    </row>
    <row r="15" spans="1:4">
      <c r="A15" s="3" t="s">
        <v>847</v>
      </c>
      <c r="B15" s="4" t="n">
        <v>64</v>
      </c>
      <c r="C15" s="4" t="n">
        <v>-537</v>
      </c>
      <c r="D15" s="4" t="n">
        <v>-542</v>
      </c>
    </row>
    <row r="16" spans="1:4">
      <c r="A16" s="3" t="s">
        <v>851</v>
      </c>
    </row>
    <row r="17" spans="1:4">
      <c r="A17" s="6" t="s">
        <v>844</v>
      </c>
    </row>
    <row r="18" spans="1:4">
      <c r="A18" s="3" t="s">
        <v>845</v>
      </c>
      <c r="B18" s="4" t="n">
        <v>-13</v>
      </c>
      <c r="C18" s="4" t="n">
        <v>-31</v>
      </c>
      <c r="D18" s="4" t="n">
        <v>-16</v>
      </c>
    </row>
    <row r="19" spans="1:4">
      <c r="A19" s="3" t="s">
        <v>848</v>
      </c>
      <c r="B19" s="4" t="n">
        <v>121</v>
      </c>
      <c r="C19" s="4" t="n">
        <v>28</v>
      </c>
      <c r="D19" s="4" t="n">
        <v>-35</v>
      </c>
    </row>
    <row r="20" spans="1:4">
      <c r="A20" s="3" t="s">
        <v>849</v>
      </c>
      <c r="B20" s="4" t="n">
        <v>-48</v>
      </c>
      <c r="C20" s="4" t="n">
        <v>-9</v>
      </c>
      <c r="D20" s="4" t="n">
        <v>14</v>
      </c>
    </row>
    <row r="21" spans="1:4">
      <c r="A21" s="3" t="s">
        <v>850</v>
      </c>
      <c r="B21" s="4" t="n">
        <v>-15</v>
      </c>
      <c r="C21" s="4" t="n">
        <v>-2</v>
      </c>
      <c r="D21" s="4" t="n">
        <v>8</v>
      </c>
    </row>
    <row r="22" spans="1:4">
      <c r="A22" s="3" t="s">
        <v>849</v>
      </c>
      <c r="B22" s="4" t="n">
        <v>6</v>
      </c>
      <c r="C22" s="4" t="n">
        <v>1</v>
      </c>
      <c r="D22" s="4" t="n">
        <v>-2</v>
      </c>
    </row>
    <row r="23" spans="1:4">
      <c r="A23" s="3" t="s">
        <v>846</v>
      </c>
      <c r="B23" s="4" t="n">
        <v>64</v>
      </c>
      <c r="C23" s="4" t="n">
        <v>18</v>
      </c>
      <c r="D23" s="4" t="n">
        <v>-15</v>
      </c>
    </row>
    <row r="24" spans="1:4">
      <c r="A24" s="3" t="s">
        <v>847</v>
      </c>
      <c r="B24" s="4" t="n">
        <v>51</v>
      </c>
      <c r="C24" s="4" t="n">
        <v>-13</v>
      </c>
      <c r="D24" s="4" t="n">
        <v>-31</v>
      </c>
    </row>
    <row r="25" spans="1:4">
      <c r="A25" s="3" t="s">
        <v>852</v>
      </c>
    </row>
    <row r="26" spans="1:4">
      <c r="A26" s="6" t="s">
        <v>844</v>
      </c>
    </row>
    <row r="27" spans="1:4">
      <c r="A27" s="3" t="s">
        <v>845</v>
      </c>
      <c r="B27" s="4" t="n">
        <v>-462</v>
      </c>
      <c r="C27" s="4" t="n">
        <v>-511</v>
      </c>
      <c r="D27" s="4" t="n">
        <v>-34</v>
      </c>
    </row>
    <row r="28" spans="1:4">
      <c r="A28" s="3" t="s">
        <v>848</v>
      </c>
      <c r="B28" s="4" t="n">
        <v>-20</v>
      </c>
      <c r="C28" s="4" t="n">
        <v>-254</v>
      </c>
      <c r="D28" s="4" t="n">
        <v>-768</v>
      </c>
    </row>
    <row r="29" spans="1:4">
      <c r="A29" s="3" t="s">
        <v>849</v>
      </c>
      <c r="B29" s="4" t="n">
        <v>7</v>
      </c>
      <c r="C29" s="4" t="n">
        <v>98</v>
      </c>
      <c r="D29" s="4" t="n">
        <v>291</v>
      </c>
    </row>
    <row r="30" spans="1:4">
      <c r="A30" s="3" t="s">
        <v>850</v>
      </c>
      <c r="B30" s="4" t="n">
        <v>767</v>
      </c>
      <c r="C30" s="4" t="n">
        <v>327</v>
      </c>
    </row>
    <row r="31" spans="1:4">
      <c r="A31" s="3" t="s">
        <v>849</v>
      </c>
      <c r="B31" s="4" t="n">
        <v>-292</v>
      </c>
      <c r="C31" s="4" t="n">
        <v>-122</v>
      </c>
    </row>
    <row r="32" spans="1:4">
      <c r="A32" s="3" t="s">
        <v>846</v>
      </c>
      <c r="B32" s="4" t="n">
        <v>462</v>
      </c>
      <c r="C32" s="4" t="n">
        <v>49</v>
      </c>
      <c r="D32" s="4" t="n">
        <v>-477</v>
      </c>
    </row>
    <row r="33" spans="1:4">
      <c r="A33" s="3" t="s">
        <v>847</v>
      </c>
      <c r="C33" s="4" t="n">
        <v>-462</v>
      </c>
      <c r="D33" s="5" t="n">
        <v>-511</v>
      </c>
    </row>
    <row r="34" spans="1:4">
      <c r="A34" s="3" t="s">
        <v>853</v>
      </c>
    </row>
    <row r="35" spans="1:4">
      <c r="A35" s="6" t="s">
        <v>844</v>
      </c>
    </row>
    <row r="36" spans="1:4">
      <c r="A36" s="3" t="s">
        <v>845</v>
      </c>
      <c r="B36" s="4" t="n">
        <v>-62</v>
      </c>
    </row>
    <row r="37" spans="1:4">
      <c r="A37" s="3" t="s">
        <v>848</v>
      </c>
      <c r="B37" s="4" t="n">
        <v>122</v>
      </c>
      <c r="C37" s="4" t="n">
        <v>-100</v>
      </c>
    </row>
    <row r="38" spans="1:4">
      <c r="A38" s="3" t="s">
        <v>849</v>
      </c>
      <c r="B38" s="4" t="n">
        <v>-47</v>
      </c>
      <c r="C38" s="4" t="n">
        <v>38</v>
      </c>
    </row>
    <row r="39" spans="1:4">
      <c r="A39" s="3" t="s">
        <v>846</v>
      </c>
      <c r="B39" s="4" t="n">
        <v>75</v>
      </c>
      <c r="C39" s="4" t="n">
        <v>-62</v>
      </c>
    </row>
    <row r="40" spans="1:4">
      <c r="A40" s="3" t="s">
        <v>847</v>
      </c>
      <c r="B40" s="5" t="n">
        <v>13</v>
      </c>
      <c r="C40" s="5" t="n">
        <v>-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484</v>
      </c>
      <c r="J1" s="2" t="s">
        <v>1</v>
      </c>
    </row>
    <row r="2" spans="1:12">
      <c r="B2" s="2" t="s">
        <v>2</v>
      </c>
      <c r="C2" s="2" t="s">
        <v>485</v>
      </c>
      <c r="D2" s="2" t="s">
        <v>4</v>
      </c>
      <c r="E2" s="2" t="s">
        <v>486</v>
      </c>
      <c r="F2" s="2" t="s">
        <v>30</v>
      </c>
      <c r="G2" s="2" t="s">
        <v>487</v>
      </c>
      <c r="H2" s="2" t="s">
        <v>488</v>
      </c>
      <c r="I2" s="2" t="s">
        <v>489</v>
      </c>
      <c r="J2" s="2" t="s">
        <v>2</v>
      </c>
      <c r="K2" s="2" t="s">
        <v>30</v>
      </c>
      <c r="L2" s="2" t="s">
        <v>71</v>
      </c>
    </row>
    <row r="3" spans="1:12">
      <c r="A3" s="6" t="s">
        <v>855</v>
      </c>
    </row>
    <row r="4" spans="1:12">
      <c r="A4" s="3" t="s">
        <v>75</v>
      </c>
      <c r="B4" s="5" t="n">
        <v>105646</v>
      </c>
      <c r="C4" s="5" t="n">
        <v>102388</v>
      </c>
      <c r="D4" s="5" t="n">
        <v>100934</v>
      </c>
      <c r="E4" s="5" t="n">
        <v>100661</v>
      </c>
      <c r="F4" s="5" t="n">
        <v>98079</v>
      </c>
      <c r="G4" s="5" t="n">
        <v>86171</v>
      </c>
      <c r="H4" s="5" t="n">
        <v>58632</v>
      </c>
      <c r="I4" s="5" t="n">
        <v>55001</v>
      </c>
      <c r="J4" s="5" t="n">
        <v>409629</v>
      </c>
      <c r="K4" s="5" t="n">
        <v>297883</v>
      </c>
      <c r="L4" s="5" t="n">
        <v>240763</v>
      </c>
    </row>
    <row r="5" spans="1:12">
      <c r="A5" s="3" t="s">
        <v>856</v>
      </c>
      <c r="B5" s="4" t="n">
        <v>78720</v>
      </c>
      <c r="C5" s="4" t="n">
        <v>78147</v>
      </c>
      <c r="D5" s="4" t="n">
        <v>81495</v>
      </c>
      <c r="E5" s="4" t="n">
        <v>81099</v>
      </c>
      <c r="F5" s="4" t="n">
        <v>91509</v>
      </c>
      <c r="G5" s="4" t="n">
        <v>82052</v>
      </c>
      <c r="H5" s="4" t="n">
        <v>51300</v>
      </c>
      <c r="I5" s="4" t="n">
        <v>48537</v>
      </c>
      <c r="J5" s="4" t="n">
        <v>319461</v>
      </c>
      <c r="K5" s="4" t="n">
        <v>273398</v>
      </c>
      <c r="L5" s="4" t="n">
        <v>207543</v>
      </c>
    </row>
    <row r="6" spans="1:12">
      <c r="A6" s="3" t="s">
        <v>857</v>
      </c>
      <c r="B6" s="4" t="n">
        <v>26926</v>
      </c>
      <c r="C6" s="4" t="n">
        <v>24241</v>
      </c>
      <c r="D6" s="4" t="n">
        <v>19439</v>
      </c>
      <c r="E6" s="4" t="n">
        <v>19562</v>
      </c>
      <c r="F6" s="4" t="n">
        <v>6570</v>
      </c>
      <c r="G6" s="4" t="n">
        <v>4119</v>
      </c>
      <c r="H6" s="4" t="n">
        <v>7332</v>
      </c>
      <c r="I6" s="4" t="n">
        <v>6464</v>
      </c>
      <c r="J6" s="4" t="n">
        <v>90168</v>
      </c>
      <c r="K6" s="4" t="n">
        <v>24485</v>
      </c>
      <c r="L6" s="4" t="n">
        <v>33220</v>
      </c>
    </row>
    <row r="7" spans="1:12">
      <c r="A7" s="3" t="s">
        <v>92</v>
      </c>
      <c r="B7" s="5" t="n">
        <v>11209</v>
      </c>
      <c r="C7" s="5" t="n">
        <v>7850</v>
      </c>
      <c r="D7" s="5" t="n">
        <v>2354</v>
      </c>
      <c r="E7" s="5" t="n">
        <v>4413</v>
      </c>
      <c r="F7" s="5" t="n">
        <v>-2688</v>
      </c>
      <c r="G7" s="5" t="n">
        <v>-3743</v>
      </c>
      <c r="H7" s="5" t="n">
        <v>449</v>
      </c>
      <c r="I7" s="5" t="n">
        <v>-89</v>
      </c>
      <c r="J7" s="5" t="n">
        <v>25826</v>
      </c>
      <c r="K7" s="5" t="n">
        <v>-6071</v>
      </c>
      <c r="L7" s="5" t="n">
        <v>3800</v>
      </c>
    </row>
    <row r="8" spans="1:12">
      <c r="A8" s="3" t="s">
        <v>93</v>
      </c>
      <c r="B8" s="7" t="n">
        <v>0.2</v>
      </c>
      <c r="C8" s="7" t="n">
        <v>0.14</v>
      </c>
      <c r="D8" s="7" t="n">
        <v>0.04</v>
      </c>
      <c r="E8" s="7" t="n">
        <v>0.08</v>
      </c>
      <c r="F8" s="7" t="n">
        <v>-0.05</v>
      </c>
      <c r="G8" s="7" t="n">
        <v>-0.07000000000000001</v>
      </c>
      <c r="H8" s="7" t="n">
        <v>0.01</v>
      </c>
      <c r="I8" s="5" t="n">
        <v>0</v>
      </c>
      <c r="J8" s="7" t="n">
        <v>0.47</v>
      </c>
      <c r="K8" s="7" t="n">
        <v>-0.12</v>
      </c>
      <c r="L8" s="7" t="n">
        <v>0.08</v>
      </c>
    </row>
    <row r="9" spans="1:12">
      <c r="A9" s="3" t="s">
        <v>94</v>
      </c>
      <c r="B9" s="7" t="n">
        <v>0.19</v>
      </c>
      <c r="C9" s="7" t="n">
        <v>0.13</v>
      </c>
      <c r="D9" s="7" t="n">
        <v>0.04</v>
      </c>
      <c r="E9" s="7" t="n">
        <v>0.08</v>
      </c>
      <c r="F9" s="7" t="n">
        <v>-0.05</v>
      </c>
      <c r="G9" s="7" t="n">
        <v>-0.07000000000000001</v>
      </c>
      <c r="H9" s="7" t="n">
        <v>0.01</v>
      </c>
      <c r="I9" s="5" t="n">
        <v>0</v>
      </c>
      <c r="J9" s="7" t="n">
        <v>0.43</v>
      </c>
      <c r="K9" s="7" t="n">
        <v>-0.12</v>
      </c>
      <c r="L9" s="7" t="n">
        <v>0.0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8</v>
      </c>
      <c r="B1" s="2" t="s">
        <v>859</v>
      </c>
      <c r="C1" s="2" t="s">
        <v>860</v>
      </c>
      <c r="D1" s="2" t="s">
        <v>861</v>
      </c>
      <c r="E1" s="2" t="s">
        <v>862</v>
      </c>
      <c r="F1" s="2" t="s">
        <v>614</v>
      </c>
      <c r="G1" s="2" t="s">
        <v>779</v>
      </c>
      <c r="H1" s="2" t="s">
        <v>440</v>
      </c>
      <c r="I1" s="2" t="s">
        <v>2</v>
      </c>
      <c r="J1" s="2" t="s">
        <v>30</v>
      </c>
      <c r="K1" s="2" t="s">
        <v>71</v>
      </c>
    </row>
    <row r="2" spans="1:11">
      <c r="A2" s="6" t="s">
        <v>227</v>
      </c>
    </row>
    <row r="3" spans="1:11">
      <c r="A3" s="3" t="s">
        <v>863</v>
      </c>
      <c r="F3" s="3" t="s">
        <v>634</v>
      </c>
      <c r="H3" s="3" t="s">
        <v>634</v>
      </c>
    </row>
    <row r="4" spans="1:11">
      <c r="A4" s="3" t="s">
        <v>764</v>
      </c>
    </row>
    <row r="5" spans="1:11">
      <c r="A5" s="6" t="s">
        <v>227</v>
      </c>
    </row>
    <row r="6" spans="1:11">
      <c r="A6" s="3" t="s">
        <v>864</v>
      </c>
      <c r="I6" s="4" t="n">
        <v>623165</v>
      </c>
      <c r="J6" s="4" t="n">
        <v>833574</v>
      </c>
      <c r="K6" s="4" t="n">
        <v>8059</v>
      </c>
    </row>
    <row r="7" spans="1:11">
      <c r="A7" s="3" t="s">
        <v>865</v>
      </c>
      <c r="G7" s="3" t="s">
        <v>788</v>
      </c>
    </row>
    <row r="8" spans="1:11">
      <c r="A8" s="3" t="s">
        <v>759</v>
      </c>
      <c r="F8" s="3" t="s">
        <v>765</v>
      </c>
      <c r="H8" s="3" t="s">
        <v>765</v>
      </c>
    </row>
    <row r="9" spans="1:11">
      <c r="A9" s="3" t="s">
        <v>863</v>
      </c>
      <c r="F9" s="3" t="s">
        <v>634</v>
      </c>
      <c r="G9" s="3" t="s">
        <v>426</v>
      </c>
      <c r="H9" s="3" t="s">
        <v>634</v>
      </c>
    </row>
    <row r="10" spans="1:11">
      <c r="A10" s="3" t="s">
        <v>866</v>
      </c>
    </row>
    <row r="11" spans="1:11">
      <c r="A11" s="6" t="s">
        <v>227</v>
      </c>
    </row>
    <row r="12" spans="1:11">
      <c r="A12" s="3" t="s">
        <v>864</v>
      </c>
      <c r="E12" s="4" t="n">
        <v>1678743</v>
      </c>
    </row>
    <row r="13" spans="1:11">
      <c r="A13" s="3" t="s">
        <v>734</v>
      </c>
    </row>
    <row r="14" spans="1:11">
      <c r="A14" s="6" t="s">
        <v>227</v>
      </c>
    </row>
    <row r="15" spans="1:11">
      <c r="A15" s="3" t="s">
        <v>867</v>
      </c>
      <c r="I15" s="4" t="n">
        <v>9078728</v>
      </c>
      <c r="J15" s="4" t="n">
        <v>8669475</v>
      </c>
      <c r="K15" s="4" t="n">
        <v>6530181</v>
      </c>
    </row>
    <row r="16" spans="1:11">
      <c r="A16" s="3" t="s">
        <v>865</v>
      </c>
      <c r="F16" s="3" t="s">
        <v>765</v>
      </c>
      <c r="G16" s="3" t="s">
        <v>788</v>
      </c>
      <c r="H16" s="3" t="s">
        <v>765</v>
      </c>
    </row>
    <row r="17" spans="1:11">
      <c r="A17" s="3" t="s">
        <v>863</v>
      </c>
      <c r="G17" s="3" t="s">
        <v>426</v>
      </c>
    </row>
    <row r="18" spans="1:11">
      <c r="A18" s="3" t="s">
        <v>868</v>
      </c>
      <c r="H18" s="7" t="n">
        <v>10.27</v>
      </c>
      <c r="I18" s="7" t="n">
        <v>13.52</v>
      </c>
    </row>
    <row r="19" spans="1:11">
      <c r="A19" s="3" t="s">
        <v>869</v>
      </c>
    </row>
    <row r="20" spans="1:11">
      <c r="A20" s="6" t="s">
        <v>227</v>
      </c>
    </row>
    <row r="21" spans="1:11">
      <c r="A21" s="3" t="s">
        <v>867</v>
      </c>
      <c r="E21" s="4" t="n">
        <v>357256</v>
      </c>
    </row>
    <row r="22" spans="1:11">
      <c r="A22" s="3" t="s">
        <v>868</v>
      </c>
      <c r="E22" s="7" t="n">
        <v>14.27</v>
      </c>
    </row>
    <row r="23" spans="1:11">
      <c r="A23" s="3" t="s">
        <v>870</v>
      </c>
    </row>
    <row r="24" spans="1:11">
      <c r="A24" s="6" t="s">
        <v>227</v>
      </c>
    </row>
    <row r="25" spans="1:11">
      <c r="A25" s="3" t="s">
        <v>864</v>
      </c>
      <c r="E25" s="4" t="n">
        <v>1609857</v>
      </c>
    </row>
    <row r="26" spans="1:11">
      <c r="A26" s="3" t="s">
        <v>871</v>
      </c>
      <c r="E26" s="3" t="s">
        <v>695</v>
      </c>
    </row>
    <row r="27" spans="1:11">
      <c r="A27" s="3" t="s">
        <v>872</v>
      </c>
    </row>
    <row r="28" spans="1:11">
      <c r="A28" s="6" t="s">
        <v>227</v>
      </c>
    </row>
    <row r="29" spans="1:11">
      <c r="A29" s="3" t="s">
        <v>865</v>
      </c>
      <c r="E29" s="3" t="s">
        <v>763</v>
      </c>
    </row>
    <row r="30" spans="1:11">
      <c r="A30" s="3" t="s">
        <v>873</v>
      </c>
    </row>
    <row r="31" spans="1:11">
      <c r="A31" s="6" t="s">
        <v>227</v>
      </c>
    </row>
    <row r="32" spans="1:11">
      <c r="A32" s="3" t="s">
        <v>864</v>
      </c>
      <c r="E32" s="4" t="n">
        <v>1509121</v>
      </c>
    </row>
    <row r="33" spans="1:11">
      <c r="A33" s="3" t="s">
        <v>874</v>
      </c>
    </row>
    <row r="34" spans="1:11">
      <c r="A34" s="6" t="s">
        <v>227</v>
      </c>
    </row>
    <row r="35" spans="1:11">
      <c r="A35" s="3" t="s">
        <v>865</v>
      </c>
      <c r="E35" s="3" t="s">
        <v>763</v>
      </c>
    </row>
    <row r="36" spans="1:11">
      <c r="A36" s="3" t="s">
        <v>875</v>
      </c>
    </row>
    <row r="37" spans="1:11">
      <c r="A37" s="6" t="s">
        <v>227</v>
      </c>
    </row>
    <row r="38" spans="1:11">
      <c r="A38" s="3" t="s">
        <v>865</v>
      </c>
      <c r="E38" s="3" t="s">
        <v>584</v>
      </c>
    </row>
    <row r="39" spans="1:11">
      <c r="A39" s="3" t="s">
        <v>876</v>
      </c>
      <c r="E39" s="7" t="n">
        <v>19.98</v>
      </c>
    </row>
    <row r="40" spans="1:11">
      <c r="A40" s="3" t="s">
        <v>877</v>
      </c>
    </row>
    <row r="41" spans="1:11">
      <c r="A41" s="6" t="s">
        <v>227</v>
      </c>
    </row>
    <row r="42" spans="1:11">
      <c r="A42" s="3" t="s">
        <v>865</v>
      </c>
      <c r="E42" s="3" t="s">
        <v>584</v>
      </c>
    </row>
    <row r="43" spans="1:11">
      <c r="A43" s="3" t="s">
        <v>876</v>
      </c>
      <c r="E43" s="7" t="n">
        <v>22.84</v>
      </c>
    </row>
    <row r="44" spans="1:11">
      <c r="A44" s="3" t="s">
        <v>878</v>
      </c>
    </row>
    <row r="45" spans="1:11">
      <c r="A45" s="6" t="s">
        <v>227</v>
      </c>
    </row>
    <row r="46" spans="1:11">
      <c r="A46" s="3" t="s">
        <v>865</v>
      </c>
      <c r="E46" s="3" t="s">
        <v>584</v>
      </c>
    </row>
    <row r="47" spans="1:11">
      <c r="A47" s="3" t="s">
        <v>876</v>
      </c>
      <c r="E47" s="7" t="n">
        <v>25.69</v>
      </c>
    </row>
    <row r="48" spans="1:11">
      <c r="A48" s="3" t="s">
        <v>879</v>
      </c>
    </row>
    <row r="49" spans="1:11">
      <c r="A49" s="6" t="s">
        <v>227</v>
      </c>
    </row>
    <row r="50" spans="1:11">
      <c r="A50" s="3" t="s">
        <v>864</v>
      </c>
      <c r="E50" s="4" t="n">
        <v>68886</v>
      </c>
    </row>
    <row r="51" spans="1:11">
      <c r="A51" s="3" t="s">
        <v>865</v>
      </c>
      <c r="E51" s="3" t="s">
        <v>720</v>
      </c>
    </row>
    <row r="52" spans="1:11">
      <c r="A52" s="3" t="s">
        <v>863</v>
      </c>
      <c r="E52" s="3" t="s">
        <v>426</v>
      </c>
    </row>
    <row r="53" spans="1:11">
      <c r="A53" s="3" t="s">
        <v>880</v>
      </c>
    </row>
    <row r="54" spans="1:11">
      <c r="A54" s="6" t="s">
        <v>227</v>
      </c>
    </row>
    <row r="55" spans="1:11">
      <c r="A55" s="3" t="s">
        <v>865</v>
      </c>
      <c r="E55" s="3" t="s">
        <v>720</v>
      </c>
    </row>
    <row r="56" spans="1:11">
      <c r="A56" s="3" t="s">
        <v>863</v>
      </c>
      <c r="E56" s="3" t="s">
        <v>426</v>
      </c>
    </row>
    <row r="57" spans="1:11">
      <c r="A57" s="3" t="s">
        <v>881</v>
      </c>
    </row>
    <row r="58" spans="1:11">
      <c r="A58" s="6" t="s">
        <v>227</v>
      </c>
    </row>
    <row r="59" spans="1:11">
      <c r="A59" s="3" t="s">
        <v>865</v>
      </c>
      <c r="B59" s="3" t="s">
        <v>788</v>
      </c>
      <c r="C59" s="3" t="s">
        <v>788</v>
      </c>
      <c r="D59" s="3" t="s">
        <v>695</v>
      </c>
    </row>
    <row r="60" spans="1:11">
      <c r="A60" s="3" t="s">
        <v>882</v>
      </c>
    </row>
    <row r="61" spans="1:11">
      <c r="A61" s="6" t="s">
        <v>227</v>
      </c>
    </row>
    <row r="62" spans="1:11">
      <c r="A62" s="3" t="s">
        <v>864</v>
      </c>
      <c r="E62" s="4" t="n">
        <v>1007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3</v>
      </c>
      <c r="B1" s="2" t="s">
        <v>884</v>
      </c>
      <c r="C1" s="2" t="s">
        <v>885</v>
      </c>
      <c r="D1" s="2" t="s">
        <v>886</v>
      </c>
      <c r="E1" s="2" t="s">
        <v>887</v>
      </c>
      <c r="F1" s="2" t="s">
        <v>613</v>
      </c>
      <c r="G1" s="2" t="s">
        <v>616</v>
      </c>
      <c r="H1" s="2" t="s">
        <v>618</v>
      </c>
      <c r="I1" s="2" t="s">
        <v>884</v>
      </c>
      <c r="J1" s="2" t="s">
        <v>884</v>
      </c>
      <c r="K1" s="2" t="s">
        <v>2</v>
      </c>
      <c r="L1" s="2" t="s">
        <v>30</v>
      </c>
      <c r="M1" s="2" t="s">
        <v>71</v>
      </c>
    </row>
    <row r="2" spans="1:13">
      <c r="A2" s="3" t="s">
        <v>648</v>
      </c>
    </row>
    <row r="3" spans="1:13">
      <c r="A3" s="6" t="s">
        <v>227</v>
      </c>
    </row>
    <row r="4" spans="1:13">
      <c r="A4" s="3" t="s">
        <v>888</v>
      </c>
      <c r="K4" s="5" t="n">
        <v>5083</v>
      </c>
      <c r="L4" s="5" t="n">
        <v>6728</v>
      </c>
      <c r="M4" s="5" t="n">
        <v>2700</v>
      </c>
    </row>
    <row r="5" spans="1:13">
      <c r="A5" s="3" t="s">
        <v>889</v>
      </c>
      <c r="F5" s="3" t="s">
        <v>572</v>
      </c>
    </row>
    <row r="6" spans="1:13">
      <c r="A6" s="3" t="s">
        <v>890</v>
      </c>
    </row>
    <row r="7" spans="1:13">
      <c r="A7" s="6" t="s">
        <v>227</v>
      </c>
    </row>
    <row r="8" spans="1:13">
      <c r="A8" s="3" t="s">
        <v>891</v>
      </c>
      <c r="E8" s="5" t="n">
        <v>355900</v>
      </c>
    </row>
    <row r="9" spans="1:13">
      <c r="A9" s="3" t="s">
        <v>892</v>
      </c>
      <c r="E9" s="5" t="n">
        <v>800</v>
      </c>
    </row>
    <row r="10" spans="1:13">
      <c r="A10" s="3" t="s">
        <v>893</v>
      </c>
      <c r="C10" s="5" t="n">
        <v>27000</v>
      </c>
      <c r="D10" s="5" t="n">
        <v>10000</v>
      </c>
    </row>
    <row r="11" spans="1:13">
      <c r="A11" s="3" t="s">
        <v>627</v>
      </c>
      <c r="E11" s="3" t="s">
        <v>628</v>
      </c>
    </row>
    <row r="12" spans="1:13">
      <c r="A12" s="3" t="s">
        <v>894</v>
      </c>
      <c r="E12" s="5" t="n">
        <v>360000</v>
      </c>
    </row>
    <row r="13" spans="1:13">
      <c r="A13" s="3" t="s">
        <v>888</v>
      </c>
      <c r="E13" s="4" t="n">
        <v>900</v>
      </c>
    </row>
    <row r="14" spans="1:13">
      <c r="A14" s="3" t="s">
        <v>895</v>
      </c>
      <c r="E14" s="5" t="n">
        <v>3700</v>
      </c>
    </row>
    <row r="15" spans="1:13">
      <c r="A15" s="3" t="s">
        <v>896</v>
      </c>
      <c r="J15" s="5" t="n">
        <v>8000</v>
      </c>
    </row>
    <row r="16" spans="1:13">
      <c r="A16" s="3" t="s">
        <v>658</v>
      </c>
    </row>
    <row r="17" spans="1:13">
      <c r="A17" s="6" t="s">
        <v>227</v>
      </c>
    </row>
    <row r="18" spans="1:13">
      <c r="A18" s="3" t="s">
        <v>889</v>
      </c>
      <c r="G18" s="3" t="s">
        <v>659</v>
      </c>
    </row>
    <row r="19" spans="1:13">
      <c r="A19" s="3" t="s">
        <v>897</v>
      </c>
    </row>
    <row r="20" spans="1:13">
      <c r="A20" s="6" t="s">
        <v>227</v>
      </c>
    </row>
    <row r="21" spans="1:13">
      <c r="A21" s="3" t="s">
        <v>889</v>
      </c>
      <c r="E21" s="3" t="s">
        <v>898</v>
      </c>
    </row>
    <row r="22" spans="1:13">
      <c r="A22" s="3" t="s">
        <v>625</v>
      </c>
    </row>
    <row r="23" spans="1:13">
      <c r="A23" s="6" t="s">
        <v>227</v>
      </c>
    </row>
    <row r="24" spans="1:13">
      <c r="A24" s="3" t="s">
        <v>627</v>
      </c>
      <c r="H24" s="3" t="s">
        <v>628</v>
      </c>
    </row>
    <row r="25" spans="1:13">
      <c r="A25" s="3" t="s">
        <v>894</v>
      </c>
      <c r="H25" s="5" t="n">
        <v>295000</v>
      </c>
    </row>
    <row r="26" spans="1:13">
      <c r="A26" s="3" t="s">
        <v>888</v>
      </c>
      <c r="H26" s="5" t="n">
        <v>2950</v>
      </c>
    </row>
    <row r="27" spans="1:13">
      <c r="A27" s="3" t="s">
        <v>899</v>
      </c>
    </row>
    <row r="28" spans="1:13">
      <c r="A28" s="6" t="s">
        <v>227</v>
      </c>
    </row>
    <row r="29" spans="1:13">
      <c r="A29" s="3" t="s">
        <v>893</v>
      </c>
      <c r="E29" s="5" t="n">
        <v>499700</v>
      </c>
    </row>
    <row r="30" spans="1:13">
      <c r="A30" s="3" t="s">
        <v>900</v>
      </c>
    </row>
    <row r="31" spans="1:13">
      <c r="A31" s="6" t="s">
        <v>227</v>
      </c>
    </row>
    <row r="32" spans="1:13">
      <c r="A32" s="3" t="s">
        <v>627</v>
      </c>
      <c r="E32" s="3" t="s">
        <v>634</v>
      </c>
    </row>
    <row r="33" spans="1:13">
      <c r="A33" s="3" t="s">
        <v>633</v>
      </c>
      <c r="E33" s="5" t="n">
        <v>50000</v>
      </c>
    </row>
    <row r="34" spans="1:13">
      <c r="A34" s="3" t="s">
        <v>600</v>
      </c>
      <c r="E34" s="5" t="n">
        <v>300</v>
      </c>
    </row>
    <row r="35" spans="1:13">
      <c r="A35" s="3" t="s">
        <v>901</v>
      </c>
    </row>
    <row r="36" spans="1:13">
      <c r="A36" s="6" t="s">
        <v>227</v>
      </c>
    </row>
    <row r="37" spans="1:13">
      <c r="A37" s="3" t="s">
        <v>902</v>
      </c>
      <c r="K37" s="4" t="n">
        <v>4500</v>
      </c>
    </row>
    <row r="38" spans="1:13">
      <c r="A38" s="3" t="s">
        <v>903</v>
      </c>
    </row>
    <row r="39" spans="1:13">
      <c r="A39" s="6" t="s">
        <v>227</v>
      </c>
    </row>
    <row r="40" spans="1:13">
      <c r="A40" s="3" t="s">
        <v>904</v>
      </c>
      <c r="I40" s="5" t="n">
        <v>156500</v>
      </c>
    </row>
    <row r="41" spans="1:13">
      <c r="A41" s="3" t="s">
        <v>905</v>
      </c>
    </row>
    <row r="42" spans="1:13">
      <c r="A42" s="6" t="s">
        <v>227</v>
      </c>
    </row>
    <row r="43" spans="1:13">
      <c r="A43" s="3" t="s">
        <v>906</v>
      </c>
      <c r="K43" s="5" t="n">
        <v>2900</v>
      </c>
    </row>
    <row r="44" spans="1:13">
      <c r="A44" s="3" t="s">
        <v>907</v>
      </c>
    </row>
    <row r="45" spans="1:13">
      <c r="A45" s="6" t="s">
        <v>227</v>
      </c>
    </row>
    <row r="46" spans="1:13">
      <c r="A46" s="3" t="s">
        <v>908</v>
      </c>
      <c r="E46" s="4" t="n">
        <v>11700000</v>
      </c>
    </row>
    <row r="47" spans="1:13">
      <c r="A47" s="3" t="s">
        <v>909</v>
      </c>
      <c r="E47" s="5" t="n">
        <v>13</v>
      </c>
    </row>
    <row r="48" spans="1:13">
      <c r="A48" s="3" t="s">
        <v>904</v>
      </c>
      <c r="E48" s="5" t="n">
        <v>143000</v>
      </c>
    </row>
    <row r="49" spans="1:13">
      <c r="A49" s="3" t="s">
        <v>910</v>
      </c>
      <c r="I49" s="5" t="n">
        <v>10000</v>
      </c>
    </row>
    <row r="50" spans="1:13">
      <c r="A50" s="3" t="s">
        <v>911</v>
      </c>
    </row>
    <row r="51" spans="1:13">
      <c r="A51" s="6" t="s">
        <v>227</v>
      </c>
    </row>
    <row r="52" spans="1:13">
      <c r="A52" s="3" t="s">
        <v>908</v>
      </c>
      <c r="B52" s="4" t="n">
        <v>1110860</v>
      </c>
    </row>
    <row r="53" spans="1:13">
      <c r="A53" s="3" t="s">
        <v>904</v>
      </c>
      <c r="B53" s="5" t="n">
        <v>13500</v>
      </c>
    </row>
    <row r="54" spans="1:13">
      <c r="A54" s="3" t="s">
        <v>912</v>
      </c>
    </row>
    <row r="55" spans="1:13">
      <c r="A55" s="6" t="s">
        <v>227</v>
      </c>
    </row>
    <row r="56" spans="1:13">
      <c r="A56" s="3" t="s">
        <v>913</v>
      </c>
      <c r="E56" s="4"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14</v>
      </c>
      <c r="B1" s="2" t="s">
        <v>915</v>
      </c>
    </row>
    <row r="2" spans="1:2">
      <c r="A2" s="6" t="s">
        <v>227</v>
      </c>
    </row>
    <row r="3" spans="1:2">
      <c r="A3" s="3" t="s">
        <v>728</v>
      </c>
      <c r="B3" s="5" t="n">
        <v>3</v>
      </c>
    </row>
    <row r="4" spans="1:2">
      <c r="A4" s="3" t="s">
        <v>916</v>
      </c>
      <c r="B4" s="4" t="n">
        <v>3</v>
      </c>
    </row>
    <row r="5" spans="1:2">
      <c r="A5" s="3" t="s">
        <v>917</v>
      </c>
      <c r="B5"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7:04:28Z</dcterms:created>
  <dcterms:modified xmlns:dcterms="http://purl.org/dc/terms/" xmlns:xsi="http://www.w3.org/2001/XMLSchema-instance" xsi:type="dcterms:W3CDTF">2018-03-29T07:04:28Z</dcterms:modified>
</cp:coreProperties>
</file>